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llowance for Credit Los" sheetId="11" state="visible" r:id="rId11"/>
    <sheet xmlns:r="http://schemas.openxmlformats.org/officeDocument/2006/relationships" name="Borrowings and Notes Payable" sheetId="12" state="visible" r:id="rId12"/>
    <sheet xmlns:r="http://schemas.openxmlformats.org/officeDocument/2006/relationships" name="Lease Commitments" sheetId="13" state="visible" r:id="rId13"/>
    <sheet xmlns:r="http://schemas.openxmlformats.org/officeDocument/2006/relationships" name="Stock Option Plans" sheetId="14" state="visible" r:id="rId14"/>
    <sheet xmlns:r="http://schemas.openxmlformats.org/officeDocument/2006/relationships" name="Restricted Stock Plan" sheetId="15" state="visible" r:id="rId15"/>
    <sheet xmlns:r="http://schemas.openxmlformats.org/officeDocument/2006/relationships" name="Incentive Stock Plan" sheetId="16" state="visible" r:id="rId16"/>
    <sheet xmlns:r="http://schemas.openxmlformats.org/officeDocument/2006/relationships" name="Earnings Per Share" sheetId="17" state="visible" r:id="rId17"/>
    <sheet xmlns:r="http://schemas.openxmlformats.org/officeDocument/2006/relationships" name="Regulatory Capital Requirements" sheetId="18" state="visible" r:id="rId18"/>
    <sheet xmlns:r="http://schemas.openxmlformats.org/officeDocument/2006/relationships" name="Fair Values of Financial Instru"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Revenue Recognition" sheetId="22" state="visible" r:id="rId22"/>
    <sheet xmlns:r="http://schemas.openxmlformats.org/officeDocument/2006/relationships" name="Recent Accounting Pronouncement" sheetId="23" state="visible" r:id="rId23"/>
    <sheet xmlns:r="http://schemas.openxmlformats.org/officeDocument/2006/relationships" name="Nature of Business and Its Si_2" sheetId="24" state="visible" r:id="rId24"/>
    <sheet xmlns:r="http://schemas.openxmlformats.org/officeDocument/2006/relationships" name="Investment Securities (Tables)" sheetId="25" state="visible" r:id="rId25"/>
    <sheet xmlns:r="http://schemas.openxmlformats.org/officeDocument/2006/relationships" name="Loans, Allowance for Credit L_2" sheetId="26" state="visible" r:id="rId26"/>
    <sheet xmlns:r="http://schemas.openxmlformats.org/officeDocument/2006/relationships" name="Borrowings and Notes Payable (T" sheetId="27" state="visible" r:id="rId27"/>
    <sheet xmlns:r="http://schemas.openxmlformats.org/officeDocument/2006/relationships" name="Lease Commitment (Tables)" sheetId="28" state="visible" r:id="rId28"/>
    <sheet xmlns:r="http://schemas.openxmlformats.org/officeDocument/2006/relationships" name="Stock Option Plans (Tables)" sheetId="29" state="visible" r:id="rId29"/>
    <sheet xmlns:r="http://schemas.openxmlformats.org/officeDocument/2006/relationships" name="Restricted Stock Plan (Tables)" sheetId="30" state="visible" r:id="rId30"/>
    <sheet xmlns:r="http://schemas.openxmlformats.org/officeDocument/2006/relationships" name="Incentive Stock Plan (Tables)" sheetId="31" state="visible" r:id="rId31"/>
    <sheet xmlns:r="http://schemas.openxmlformats.org/officeDocument/2006/relationships" name="Earnings Per Share (Tables)" sheetId="32" state="visible" r:id="rId32"/>
    <sheet xmlns:r="http://schemas.openxmlformats.org/officeDocument/2006/relationships" name="Regulatory Capital Requiremen_2" sheetId="33" state="visible" r:id="rId33"/>
    <sheet xmlns:r="http://schemas.openxmlformats.org/officeDocument/2006/relationships" name="Fair Values of Financial Inst_2" sheetId="34" state="visible" r:id="rId34"/>
    <sheet xmlns:r="http://schemas.openxmlformats.org/officeDocument/2006/relationships" name="Fair Value Measurements (Tables" sheetId="35" state="visible" r:id="rId35"/>
    <sheet xmlns:r="http://schemas.openxmlformats.org/officeDocument/2006/relationships" name="Goodwill and Intangible Assets " sheetId="36" state="visible" r:id="rId36"/>
    <sheet xmlns:r="http://schemas.openxmlformats.org/officeDocument/2006/relationships" name="Nature of Business and Its Si_3" sheetId="37" state="visible" r:id="rId37"/>
    <sheet xmlns:r="http://schemas.openxmlformats.org/officeDocument/2006/relationships" name="Nature of Business and Its Si_4" sheetId="38" state="visible" r:id="rId38"/>
    <sheet xmlns:r="http://schemas.openxmlformats.org/officeDocument/2006/relationships" name="Nature of Business and Its Si_5" sheetId="39" state="visible" r:id="rId39"/>
    <sheet xmlns:r="http://schemas.openxmlformats.org/officeDocument/2006/relationships" name="Nature of Business and Its Si_6" sheetId="40" state="visible" r:id="rId40"/>
    <sheet xmlns:r="http://schemas.openxmlformats.org/officeDocument/2006/relationships" name="Investment Securities - Availab" sheetId="41" state="visible" r:id="rId41"/>
    <sheet xmlns:r="http://schemas.openxmlformats.org/officeDocument/2006/relationships" name="Investment Securities - Unreali" sheetId="42" state="visible" r:id="rId42"/>
    <sheet xmlns:r="http://schemas.openxmlformats.org/officeDocument/2006/relationships" name="Investment Securities - Number " sheetId="43" state="visible" r:id="rId43"/>
    <sheet xmlns:r="http://schemas.openxmlformats.org/officeDocument/2006/relationships" name="Investment Securities - Other i" sheetId="44" state="visible" r:id="rId44"/>
    <sheet xmlns:r="http://schemas.openxmlformats.org/officeDocument/2006/relationships" name="Investment Securities - Maturit" sheetId="45" state="visible" r:id="rId45"/>
    <sheet xmlns:r="http://schemas.openxmlformats.org/officeDocument/2006/relationships" name="Investment Securities - Pledged" sheetId="46" state="visible" r:id="rId46"/>
    <sheet xmlns:r="http://schemas.openxmlformats.org/officeDocument/2006/relationships" name="Loans, Allowance for Credit L_3" sheetId="47" state="visible" r:id="rId47"/>
    <sheet xmlns:r="http://schemas.openxmlformats.org/officeDocument/2006/relationships" name="Loans, Allowance for Credit L_4" sheetId="48" state="visible" r:id="rId48"/>
    <sheet xmlns:r="http://schemas.openxmlformats.org/officeDocument/2006/relationships" name="Loans, Allowance for Credit L_5" sheetId="49" state="visible" r:id="rId49"/>
    <sheet xmlns:r="http://schemas.openxmlformats.org/officeDocument/2006/relationships" name="Loans, Allowance for Credit L_6" sheetId="50" state="visible" r:id="rId50"/>
    <sheet xmlns:r="http://schemas.openxmlformats.org/officeDocument/2006/relationships" name="Loans, Allowance for Credit L_7" sheetId="51" state="visible" r:id="rId51"/>
    <sheet xmlns:r="http://schemas.openxmlformats.org/officeDocument/2006/relationships" name="Loans, Allowance for Credit L_8" sheetId="52" state="visible" r:id="rId52"/>
    <sheet xmlns:r="http://schemas.openxmlformats.org/officeDocument/2006/relationships" name="Loans, Allowance for Credit L_9" sheetId="53" state="visible" r:id="rId53"/>
    <sheet xmlns:r="http://schemas.openxmlformats.org/officeDocument/2006/relationships" name="Borrowings and Notes Payable - " sheetId="54" state="visible" r:id="rId54"/>
    <sheet xmlns:r="http://schemas.openxmlformats.org/officeDocument/2006/relationships" name="Borrowings and Notes Payable _2" sheetId="55" state="visible" r:id="rId55"/>
    <sheet xmlns:r="http://schemas.openxmlformats.org/officeDocument/2006/relationships" name="Borrowings and Notes Payable _3" sheetId="56" state="visible" r:id="rId56"/>
    <sheet xmlns:r="http://schemas.openxmlformats.org/officeDocument/2006/relationships" name="Borrowings and Notes Payable _4" sheetId="57" state="visible" r:id="rId57"/>
    <sheet xmlns:r="http://schemas.openxmlformats.org/officeDocument/2006/relationships" name="Borrowings and Notes Payable _5" sheetId="58" state="visible" r:id="rId58"/>
    <sheet xmlns:r="http://schemas.openxmlformats.org/officeDocument/2006/relationships" name="Lease Commitments - Lease Infor" sheetId="59" state="visible" r:id="rId59"/>
    <sheet xmlns:r="http://schemas.openxmlformats.org/officeDocument/2006/relationships" name="Lease Commitments - Supplementa" sheetId="60" state="visible" r:id="rId60"/>
    <sheet xmlns:r="http://schemas.openxmlformats.org/officeDocument/2006/relationships" name="Lease Commitments - Maturities " sheetId="61" state="visible" r:id="rId61"/>
    <sheet xmlns:r="http://schemas.openxmlformats.org/officeDocument/2006/relationships" name="Stock Option Plans - Partners B" sheetId="62" state="visible" r:id="rId62"/>
    <sheet xmlns:r="http://schemas.openxmlformats.org/officeDocument/2006/relationships" name="Stock Option Plans - Liberty Be" sheetId="63" state="visible" r:id="rId63"/>
    <sheet xmlns:r="http://schemas.openxmlformats.org/officeDocument/2006/relationships" name="Stock Option Plans - Virginia P" sheetId="64" state="visible" r:id="rId64"/>
    <sheet xmlns:r="http://schemas.openxmlformats.org/officeDocument/2006/relationships" name="Stock Option Plans - Virginia_2" sheetId="65" state="visible" r:id="rId65"/>
    <sheet xmlns:r="http://schemas.openxmlformats.org/officeDocument/2006/relationships" name="Restricted Stock Plan (Details)" sheetId="66" state="visible" r:id="rId66"/>
    <sheet xmlns:r="http://schemas.openxmlformats.org/officeDocument/2006/relationships" name="Incentive Stock Plan (Details)" sheetId="67" state="visible" r:id="rId67"/>
    <sheet xmlns:r="http://schemas.openxmlformats.org/officeDocument/2006/relationships" name="Earnings Per Share - Basic and " sheetId="68" state="visible" r:id="rId68"/>
    <sheet xmlns:r="http://schemas.openxmlformats.org/officeDocument/2006/relationships" name="Regulatory Capital Requiremen_3" sheetId="69" state="visible" r:id="rId69"/>
    <sheet xmlns:r="http://schemas.openxmlformats.org/officeDocument/2006/relationships" name="Regulatory Capital Requiremen_4" sheetId="70" state="visible" r:id="rId70"/>
    <sheet xmlns:r="http://schemas.openxmlformats.org/officeDocument/2006/relationships" name="Fair Values of Financial Inst_3" sheetId="71" state="visible" r:id="rId71"/>
    <sheet xmlns:r="http://schemas.openxmlformats.org/officeDocument/2006/relationships" name="Fair Value Measurements - Recur" sheetId="72" state="visible" r:id="rId72"/>
    <sheet xmlns:r="http://schemas.openxmlformats.org/officeDocument/2006/relationships" name="Fair Value Measurements - Non-r"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9285</t>
        </is>
      </c>
    </row>
    <row r="8">
      <c r="A8" s="4" t="inlineStr">
        <is>
          <t>Document Period End Date</t>
        </is>
      </c>
      <c r="B8" s="4" t="inlineStr">
        <is>
          <t>Jun. 30,
		2021</t>
        </is>
      </c>
    </row>
    <row r="9">
      <c r="A9" s="4" t="inlineStr">
        <is>
          <t>Entity Registrant Name</t>
        </is>
      </c>
      <c r="B9" s="4" t="inlineStr">
        <is>
          <t>Partners Bancorp</t>
        </is>
      </c>
    </row>
    <row r="10">
      <c r="A10" s="4" t="inlineStr">
        <is>
          <t>Entity Incorporation, State or Country Code</t>
        </is>
      </c>
      <c r="B10" s="4" t="inlineStr">
        <is>
          <t>MD</t>
        </is>
      </c>
    </row>
    <row r="11">
      <c r="A11" s="4" t="inlineStr">
        <is>
          <t>Entity Tax Identification Number</t>
        </is>
      </c>
      <c r="B11" s="4" t="inlineStr">
        <is>
          <t>52-1559535</t>
        </is>
      </c>
    </row>
    <row r="12">
      <c r="A12" s="4" t="inlineStr">
        <is>
          <t>Entity Address, Address Line One</t>
        </is>
      </c>
      <c r="B12" s="4" t="inlineStr">
        <is>
          <t>2245 Northwood Drive</t>
        </is>
      </c>
    </row>
    <row r="13">
      <c r="A13" s="4" t="inlineStr">
        <is>
          <t>Entity Address, City or Town</t>
        </is>
      </c>
      <c r="B13" s="4" t="inlineStr">
        <is>
          <t>Salisbury</t>
        </is>
      </c>
    </row>
    <row r="14">
      <c r="A14" s="4" t="inlineStr">
        <is>
          <t>Entity Address, State or Province</t>
        </is>
      </c>
      <c r="B14" s="4" t="inlineStr">
        <is>
          <t>MD</t>
        </is>
      </c>
    </row>
    <row r="15">
      <c r="A15" s="4" t="inlineStr">
        <is>
          <t>Entity Address, Postal Zip Code</t>
        </is>
      </c>
      <c r="B15" s="4" t="inlineStr">
        <is>
          <t>21801</t>
        </is>
      </c>
    </row>
    <row r="16">
      <c r="A16" s="4" t="inlineStr">
        <is>
          <t>City Area Code</t>
        </is>
      </c>
      <c r="B16" s="4" t="inlineStr">
        <is>
          <t>410</t>
        </is>
      </c>
    </row>
    <row r="17">
      <c r="A17" s="4" t="inlineStr">
        <is>
          <t>Local Phone Number</t>
        </is>
      </c>
      <c r="B17" s="4" t="inlineStr">
        <is>
          <t>548-1100</t>
        </is>
      </c>
    </row>
    <row r="18">
      <c r="A18" s="4" t="inlineStr">
        <is>
          <t>Title of 12(b) Security</t>
        </is>
      </c>
      <c r="B18" s="4" t="inlineStr">
        <is>
          <t>Common Stock, par value $.01 per share</t>
        </is>
      </c>
    </row>
    <row r="19">
      <c r="A19" s="4" t="inlineStr">
        <is>
          <t>Trading Symbol</t>
        </is>
      </c>
      <c r="B19" s="4" t="inlineStr">
        <is>
          <t>PT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78547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3209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Note 2. Investment Securities Securities available for sale are as follows: ​ ​ ​ ​ ​ ​ ​ ​ ​ ​ ​ ​ ​ ​ ​ ​ June 30, 2021 ​ ​ Dollars in Thousands ​ ​ ​ ​ ​ Gross ​ Gross ​ ​ ​ ​ ​ Amortized ​ Unrealized ​ Unrealized ​ Fair ​ Cost Gains Losses Value Obligations of U.S. Government agencies and corporations ​ $ 5,757 ​ $ 73 ​ $ 92 ​ $ 5,738 Obligations of States and political subdivisions ​ 34,721 ​ 1,629 ​ 5 ​ 36,345 Mortgage-backed securities ​ 74,464 ​ 494 ​ 627 ​ 74,331 Subordinated debt investments ​ ​ 2,490 ​ ​ 51 ​ ​ — ​ ​ 2,541 ​ ​ $ 117,432 ​ $ 2,247 ​ $ 724 ​ $ 118,955 ​ ​ ​ ​ ​ ​ ​ ​ ​ ​ ​ ​ ​ ​ ​ ​ December 31, 2020 ​ ​ Dollars in Thousands ​ ​ ​ ​ ​ Gross ​ Gross ​ ​ ​ ​ ​ Amortized ​ Unrealized ​ Unrealized ​ Fair ​ Cost Gains Losses Value Obligations of U.S. Government agencies and corporations ​ $ 6,758 ​ $ 137 ​ $ 12 ​ $ 6,883 Obligations of States and political subdivisions ​ 36,245 ​ 1,878 ​ — ​ 38,123 Mortgage-backed securities ​ 74,857 ​ 1,127 ​ 108 ​ 75,876 Subordinated debt investments ​ ​ 3,985 ​ ​ 62 ​ ​ 4 ​ ​ 4,043 ​ ​ $ 121,845 ​ $ 3,204 ​ $ 124 ​ $ 124,925 ​ Gross unrealized losses and fair values, aggregated by investment category and length of time that individual securities have been in a continuous unrealized loss position, at June 30, 2021 and December 31, 2020, are as follows: ​ ​ ​ ​ ​ ​ ​ ​ ​ ​ ​ ​ ​ ​ ​ ​ ​ ​ ​ ​ ​ ​ June 30, 2021 ​ ​ Dollars in Thousands ​ ​ Less than 12 months ​ 12 months or more ​ Total ​ ​ Fair ​ Unrealized ​ Fair ​ Unrealized ​ Fair ​ Unrealized ​ Value Loss Value Loss Value Loss Obligations of U.S. Government agencies and corporations ​ $ 2,914 ​ $ 92 ​ $ — ​ $ — ​ $ 2,914 ​ $ 92 Obligations of States and political subdivisions ​ 783 ​ 5 ​ — ​ — ​ 783 ​ 5 Mortgage-backed securities ​ 53,639 ​ 591 ​ 3,234 ​ 36 ​ 56,873 ​ 627 Subordinated debt investments ​ ​ — ​ ​ — ​ ​ — ​ ​ — ​ ​ — ​ ​ — Total securities with unrealized losses ​ $ 57,336 ​ $ 688 ​ $ 3,234 ​ $ 36 ​ $ 60,570 ​ $ 724 ​ ​ ​ ​ ​ ​ ​ ​ ​ ​ ​ ​ ​ ​ ​ ​ ​ ​ ​ ​ ​ ​ ​ December 31, 2020 ​ ​ Dollars in Thousands ​ ​ Less than 12 months ​ 12 months or more ​ Total ​ ​ Fair ​ Unrealized ​ Fair ​ Unrealized ​ Fair ​ Unrealized ​ Value Loss Value Loss Value Loss Obligations of U.S. Government agencies and corporations ​ $ 2,494 ​ $ 12 ​ $ — ​ $ — ​ $ 2,494 ​ $ 12 Obligations of States and political subdivisions ​ — ​ — ​ — ​ — ​ — ​ — Mortgage-backed securities ​ 18,525 ​ 108 ​ — ​ — ​ 18,525 ​ 108 Subordinated debt investments ​ 996 ​ 4 ​ — ​ — ​ 996 ​ 4 Total securities with unrealized losses ​ $ 22,015 ​ $ 124 ​ $ — ​ $ — ​ $ 22,015 ​ $ 124 ​ For individual securities classified as either available for sale or held to maturity, the Company must determine whether a decline in fair value below the amortized cost basis is other than temporary.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If the decline in fair value is considered to be other than temporary, the cost basis of the individual security shall be written down to the fair value as a new cost basis and the amount of the write-down shall be included in earnings (that is, accounted for as a realized loss). At June 30, 2021 there were fourteen mortgage-backed securities (“MBS”), three agency investments and two municipal securities that have been in a continuous unrealized loss position for less than twelve months. At June 30, 2021 there was one MBS security that had been in a continuous unrealized loss position for more than twelve months. Management found no evidence of OTTI on any of these securities and believes that unrealized losses are due to fluctuations in fair values resulting from changes in market interest rates and are considered temporary. As of June 30, 2021, management also believes it has the ability and intent to hold the securities for a period of time sufficient for a recovery of cost. During the six months ended June 30, 2021 the Company sold ten securities, resulting in a gain of thousand. There were sales of securities during the three months ended June 30, 2021. During the three and six month periods ended June 30, 2020 the Company sold thousand, respectively. During the three and six months ended June 30, 2021, thousand for both periods. During the three and six month periods ended June 30, 2020, thousand, respectively. The Company realized a gain of $5 thousand and a loss of $29 thousand on equity securities during the three and six month periods ended June 30, 2021, respectively, and realized a gain of $16 thousand and $47 thousand on equity securities during the three and six month periods ended June 30, 2020, respectively. The Company has pledged certain securities as collateral for qualified customers’ deposit accounts at June 30, 2021 and December 31, 2020. The amortized cost and fair value of these pledged securities was 2021. The amortized cost and fair value of these pledged securities was Contractual maturities of investment securities at June 30, 2021 are shown below. Actual maturities may differ from contractual maturities because debtors may have the right to call or prepay obligations with or without call or prepayment penalties. MBS have no stated maturity and primarily reflect investments in various Pass-through and Participation Certificates issued by the Federal National Mortgage Association and the Government National Mortgage Association. Repayment of MBS is affected by the contractual repayment terms of the underlying mortgages collateralizing these obligations and the current level of interest rates. The following is a summary of maturities, calls, or repricing of securities available for sale: ​ ​ ​ ​ ​ ​ ​ ​ ​ ​ June 30, 2021 ​ Securities Available for Sale ​ ​ Dollars in Thousands ​ ​ ​ Amortized ​ ​ Fair ​ ​ Cost ​ Value Due in one year or less ​ $ 1,000 ​ $ 1,011 Due after one year through five years ​ 2,412 ​ 2,586 Due after five years through ten years ​ 20,048 ​ 20,719 Due after ten years or more ​ 19,508 ​ 20,308 Mortgage-backed securities, due in monthly installments ​ 74,464 ​ 74,331 ​ ​ $ 117,432 ​ $ 118,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Impaired Loans</t>
        </is>
      </c>
      <c r="B1" s="2" t="inlineStr">
        <is>
          <t>6 Months Ended</t>
        </is>
      </c>
    </row>
    <row r="2">
      <c r="B2" s="2" t="inlineStr">
        <is>
          <t>Jun. 30, 2021</t>
        </is>
      </c>
    </row>
    <row r="3">
      <c r="A3" s="3" t="inlineStr">
        <is>
          <t>Loans, Allowance for Credit Losses and Impaired Loans</t>
        </is>
      </c>
    </row>
    <row r="4">
      <c r="A4" s="4" t="inlineStr">
        <is>
          <t>Loans, Allowance for Credit Losses and Impaired Loans</t>
        </is>
      </c>
      <c r="B4" s="4" t="inlineStr">
        <is>
          <t>Note 3. Loans, Allowance for Credit Losses and Impaired Loans Major categories of loans as of June 30, 2021 and December 31, 2020 are as follows: ​ ​ ​ ​ ​ ​ ​ ​ (Dollars in thousands) June 30, 2021 December 31, 2020 Originated Loans ​ ​ Real Estate Mortgage ​ ​ ​ ​ ​ ​ Construction and land development ​ $ 91,176 ​ $ 71,361 Residential real estate ​ ​ 149,931 ​ ​ 128,285 Nonresidential ​ ​ 448,246 ​ ​ 394,539 Home equity loans ​ ​ 17,263 ​ ​ 18,526 Commercial ​ ​ 122,498 ​ ​ 115,387 Consumer and other loans ​ 2,921 ​ 2,924 ​ ​ 832,035 ​ 731,022 Acquired Loans ​ ​ Real Estate Mortgage ​ ​ ​ ​ ​ ​ Construction and land development ​ $ 2,993 ​ $ 3,345 Residential real estate ​ 56,909 ​ 71,064 Nonresidential ​ ​ 156,065 ​ ​ 175,206 Home equity loans ​ ​ 13,124 ​ ​ 15,700 Commercial ​ ​ 29,476 ​ ​ 37,411 Consumer and other loans ​ 1,200 ​ 1,757 ​ ​ ​ 259,767 ​ ​ 304,483 Total Loans ​ ​ Real Estate Mortgage ​ ​ ​ ​ Construction and land development ​ $ 94,169 ​ $ 74,706 Residential real estate ​ ​ 206,840 ​ ​ 199,349 Nonresidential ​ ​ 604,311 ​ ​ 569,745 Home equity loans ​ ​ 30,387 ​ ​ 34,226 Commercial ​ ​ 151,974 ​ ​ 152,798 Consumer and other loans ​ 4,121 ​ 4,681 ​ ​ 1,091,802 ​ 1,035,505 Less: Allowance for credit losses ​ (15,310) ​ (13,203) ​ ​ $ 1,076,492 ​ $ 1,022,302 ​ Allowance for Credit Losses Management has an established methodology to determine the adequacy of the allowance for credit losses that assesses the risks and losses inherent in the loan portfolio. For purposes of determining the allowance for credit losses, the Company has segmented the loan portfolio into the following classifications: ● Real Estate Mortgage (which includes Construction and Land Development, Residential Real Estate, Nonresidential Real Estate and Home Equity Loans) ● Commercial ● Consumer and other loans Each of these segments are reviewed and analyzed quarterly using historical charge-off experience for their respective segments as well as the following qualitative factors: ● Changes in the levels and trends in delinquencies, non-accruals, classified assets and TDRs ● Changes in the value of underlying collateral ● Changes in the nature and volume of the portfolio ● Effects of any changes in lending policies, procedures, including underwriting standards and collections, charge off and recovery practices ● Changes in the experience, depth and ability of management ● Changes in the national and local economic conditions and developments, including the condition of various market segments ● Changes in the concentration of credits within each pool ● Changes in the quality of the Company’s loan review system and the degree of oversight by the Company’s Board of Directors ● Changes in external factors such as competition and the legal environment. The above factors result in a FASB ASC 450-10- 20 calculated reserve for environmental factors. All credit exposures graded at a rating of “non-pass” with outstanding balances less than or equal to $250 thousand and credit exposures graded at a rating of “pass” are reviewed and analyzed quarterly using historical charge-off experience for their respective segments as well as the qualitative factors discussed above. The historical charge-off experience is further adjusted based on delinquency risk trend assessments and concentration risk assessments. All credit exposures graded at a rating of “non-pass” with outstanding balances greater than $250 thousand and all credit exposures classified as TDR’s are to be reviewed no less than quarterly for the purpose of determining if a specific allocation is needed for that credit.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loan is less than the recorded investment in the loan (net of previous charge-offs, deferred loan fees or costs and unamortized premium or discount), impairment is recognized through an allowance for credit losses estimate or a charge-off to the allowance for credit losses. The establishment of a specific reserve does not necessarily mean that the credit with the specific reserve will definitely incur loss at the reserve level. It is only an estimation of the potential loss based upon anticipated events. A specific reserve will not be established unless loss elements can be determined and quantified based on known facts. The total allowance reflects management's estimate of credit losses inherent in the loan portfolio as of June 30, 2021 and December 31, 2020. The following tables include impairment information relating to loans and the allowance for credit losses as of June 30, 2021 and December 31, 2020: ​ ​ ​ ​ ​ ​ ​ ​ ​ ​ ​ ​ ​ ​ ​ ​ ​ ​ ​ ​ ​ ​ ​ ​ ​ ​ ​ ​ Real Estate Mortgage ​ ​ ​ ​ ​ ​ ​ ​ ​ ​ ​ ​ ​ ​ Construction ​ ​ ​ ​ ​ ​ ​ ​ ​ ​ ​ ​ ​ ​ ​ ​ ​ ​ ​ and Land ​ Residential ​ ​ ​ ​ ​ ​ ​ Consumer ​ ​ ​ ​ ​ ​ Dollars in Thousands Development Real Estate Nonresidential Home Equity Commercial and Other Unallocated Total Balance at June 30, 2021 ​ ​ ​ ​ ​ ​ ​ ​ ​ ​ ​ ​ ​ ​ ​ ​ ​ ​ ​ ​ ​ ​ ​ ​ Purchased credit impaired loans ​ ​ ​ ​ ​ ​ ​ ​ ​ Balance in allowance ​ $ — ​ $ — ​ $ — ​ $ — ​ $ 41 ​ $ — ​ $ — ​ $ 41 Related loan balance ​ 45 ​ 1,807 ​ 2,175 ​ — ​ 240 ​ — ​ — ​ 4,267 Individually evaluated for impairment: ​ ​ ​ ​ ​ ​ ​ ​ ​ Balance in allowance ​ $ — ​ $ 31 ​ $ 726 ​ $ — ​ $ 404 ​ $ — ​ $ — ​ $ 1,161 Related loan balance ​ 175 ​ 3,105 ​ ​ 9,582 ​ 53 ​ 475 ​ — ​ — ​ 13,390 Collectively evaluated for impairment: ​ ​ ​ ​ ​ ​ ​ ​ Balance in allowance ​ $ 1,038 ​ $ 2,174 ​ $ 7,929 ​ $ 228 ​ $ 1,358 ​ $ 33 ​ $ 1,348 ​ $ 14,108 Related loan balance ​ 93,949 ​ 201,928 ​ 592,554 ​ 30,334 ​ 151,259 ​ 4,121 ​ — ​ 1,074,145 ​ Note: The balances above include unamortized discounts on acquired loans of $3.2 million. ​ ​ ​ ​ ​ ​ ​ ​ ​ ​ ​ ​ ​ ​ ​ ​ ​ ​ ​ ​ ​ ​ ​ ​ ​ ​ ​ ​ Real Estate Mortgage ​ ​ ​ ​ ​ ​ ​ ​ ​ ​ ​ ​ ​ ​ Construction ​ ​ ​ ​ ​ ​ ​ ​ ​ ​ ​ ​ ​ ​ ​ ​ ​ ​ ​ and Land ​ Residential ​ ​ ​ ​ ​ ​ ​ Consumer ​ ​ ​ ​ ​ ​ Dollars in Thousands Development Real Estate Nonresidential Home Equity Commercial and Other Unallocated Total Balance at December 31, 2020 ​ ​ ​ ​ ​ ​ ​ ​ ​ ​ ​ ​ ​ ​ ​ ​ ​ ​ ​ ​ ​ ​ ​ ​ Purchased credit impaired loans ​ ​ ​ ​ ​ ​ ​ ​ ​ Balance in allowance ​ $ — ​ $ — ​ $ — ​ $ — ​ $ 41 ​ $ — ​ $ — ​ $ 41 Related loan balance ​ 44 ​ 1,839 ​ 2,237 ​ — ​ 361 ​ — ​ — ​ 4,481 Individually evaluated for impairment: ​ ​ ​ ​ ​ ​ ​ ​ ​ Balance in allowance ​ $ — ​ $ 156 ​ $ 17 ​ $ — ​ $ 500 ​ $ — ​ $ — ​ $ 673 Related loan balance ​ 175 ​ 2,947 ​ 6,990 ​ — ​ 489 ​ — ​ — ​ 10,601 Collectively evaluated for impairment: ​ ​ ​ ​ ​ ​ ​ ​ Balance in allowance ​ $ 903 ​ $ 2,195 ​ $ 7,567 ​ $ 271 ​ $ 1,402 ​ $ 37 ​ $ 114 ​ $ 12,489 Related loan balance ​ 74,487 ​ 194,563 ​ 560,518 ​ 34,226 ​ 151,948 ​ 4,681 ​ — ​ 1,020,423 ​ Note: The balances above include unamortized discounts on acquired loans of The following tables provide a summary of the activity in the allowance for credit losses allocated by loan class for the three and six months ended June 30, 2021 and the year ended December 31, 2020. Allocation of a portion of the allowance to one loan class does not preclude its availability to absorb losses in other loan classes. ​ ​ ​ ​ ​ ​ ​ ​ ​ ​ ​ ​ ​ ​ ​ ​ ​ ​ ​ ​ ​ ​ ​ ​ ​ ​ ​ ​ June 30, 2021 ​ ​ Real Estate Mortgage ​ ​ ​ ​ ​ ​ ​ ​ ​ ​ ​ ​ ​ ​ Construction ​ ​ ​ ​ ​ ​ ​ ​ ​ ​ ​ ​ ​ ​ ​ ​ ​ ​ ​ and Land ​ Residential ​ ​ ​ ​ ​ ​ ​ Consumer ​ ​ ​ ​ ​ ​ Dollars in Thousands Development Real Estate Nonresidential Home Equity Commercial and Other Unallocated Total Quarter Ended ​ ​ ​ ​ ​ ​ ​ ​ ​ ​ ​ ​ ​ ​ ​ ​ ​ ​ ​ ​ ​ ​ ​ ​ Beginning Balance ​ $ 1,054 ​ $ 2,403 ​ $ 8,638 ​ $ 248 ​ $ 1,998 ​ $ 29 ​ $ 382 ​ $ 14,752 Charge-offs ​ — ​ — ​ (220) ​ — ​ (95) ​ (13) ​ — ​ (328) Recoveries ​ — ​ 14 ​ 2 ​ — ​ 6 ​ 6 ​ — ​ 28 Provision ​ (16) ​ (212) ​ 235 ​ (20) ​ (106) ​ 11 ​ 966 ​ 858 Ending Balance ​ $ 1,038 ​ $ 2,205 ​ $ 8,655 ​ $ 228 ​ $ 1,803 ​ $ 33 ​ $ 1,348 ​ $ 15,310 Six Months Ended ​ ​ ​ ​ ​ ​ ​ ​ ​ ​ ​ ​ ​ ​ Beginning Balance ​ $ 903 ​ $ 2,351 ​ $ 7,584 ​ $ 271 ​ $ 1,943 ​ $ 37 ​ $ 114 ​ $ 13,203 Charge-offs ​ — ​ ​ (28) ​ ​ (430) ​ ​ (7) ​ (94) ​ (22) ​ — ​ (581) Recoveries ​ 1 ​ ​ 16 ​ ​ 52 ​ ​ — ​ 9 ​ 12 ​ — ​ 90 Provision ​ 134 ​ ​ (134) ​ ​ 1,449 ​ ​ (36) ​ (55) ​ 6 ​ 1,234 ​ 2,598 Ending Balance ​ $ 1,038 ​ $ 2,205 ​ $ 8,655 ​ $ 228 ​ $ 1,803 ​ $ 33 ​ $ 1,348 ​ $ 15,310 ​ ​ ​ ​ ​ ​ ​ ​ ​ ​ ​ ​ ​ ​ ​ ​ ​ ​ ​ ​ ​ ​ ​ ​ ​ ​ ​ ​ December 31, 2020 ​ ​ Real Estate Mortgage ​ ​ ​ ​ ​ ​ ​ ​ ​ ​ ​ ​ ​ ​ Construction ​ ​ ​ ​ ​ ​ ​ ​ ​ ​ ​ ​ ​ ​ ​ ​ ​ ​ ​ and Land ​ Residential ​ ​ ​ ​ ​ ​ ​ Consumer ​ ​ ​ ​ ​ ​ Dollars in Thousands Development Real Estate Nonresidential Home Equity Commercial and Other Unallocated Total Year Ended ​ ​ ​ ​ ​ ​ ​ ​ ​ ​ ​ ​ ​ ​ Beginning Balance ​ $ 602 ​ $ 1,380 ​ $ 4,074 ​ $ 142 ​ $ 826 ​ $ 14 ​ $ 266 ​ $ 7,304 Charge-offs ​ — ​ ​ (112) ​ ​ (575) ​ ​ (13) ​ (918) ​ (120) ​ — ​ (1,738) Recoveries ​ 1 ​ ​ 70 ​ ​ 512 ​ ​ 10 ​ 109 ​ 41 ​ — ​ 743 Provision ​ 300 ​ ​ 1,013 ​ ​ 3,573 ​ ​ 132 ​ 1,926 ​ 102 ​ (152) ​ 6,894 Ending Balance ​ $ 903 ​ $ 2,351 ​ $ 7,584 ​ $ 271 ​ $ 1,943 ​ $ 37 ​ $ 114 ​ $ 13,203 ​ On March 27, 2020, the Coronavirus Aid, Relief, and Economic Security Act (“CARES Act”) was signed into law, which established the Paycheck Protection Program (“PPP”) and allocated $349.0 billion of loans to be issued by financial institutions. Under the PPP, the Small Business Administration (“SBA”) will forgive loans, in whole or in part, made by approved lenders to eligible borrowers for Paycheck and other permitted purposes in accordance with the requirements of the PPP. These loans carry a fixed rate of 1.00% and a term of two years, if not forgiven, in whole or in part. The loans are 100% guaranteed by the SBA and payments are deferred for the first six months of the loan. The Bank receives a processing fee ranging from 1% to 5% based on the size of the loan from the SBA. In April 2020, the PPP was established and the Health Care Enhancement Act was signed into law and authorized additional funding of $310.0 billion for PPP loans. In December 2020, the Consolidated Appropriations Act 2021 (“CAA”) was passed, which extended the PPP and allocated additional funds for 2021. The Company has provided $ Credit Quality Information The following tables represent credit exposures by creditworthiness category at June 30, 2021 and December 31, 2020. The use of creditworthiness categories to grade loans permits management to estimate a portion of credit risk. The Company’s internal creditworthiness is based on experience with similarly graded credits. The Company uses the definitions below for categorizing and managing its criticized loans. Loans categorized as “Pass” do not meet the criteria set forth below and are not considered criticized. Marginal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Loss — Loans in this category are of little value and are not warranted as a bankable asset. Non-accruals In general, a loan will be placed on non-accrual status at the end of the reporting month in which the interest or principal is past due more than 90 days. Exceptions to the policy are those loans that are in the process of collection and are well-secured. A well-secured loan is secured by collateral with sufficient market value to repay principal and all accrued interest. A summary of loans by risk rating is as follows: ​ ​ ​ ​ ​ ​ ​ ​ ​ ​ ​ ​ ​ ​ ​ ​ ​ ​ ​ ​ ​ ​ ​ ​ ​ Real Estate Secured ​ ​ ​ ​ ​ ​ ​ ​ ​ ​ ​ Construction &amp; ​ ​ ​ ​ ​ ​ ​ ​ ​ ​ ​ ​ ​ ​ ​ ​ Land ​ Residential ​ ​ ​ ​ ​ ​ ​ Consumer &amp; ​ ​ ​ June 30, 2021 Development ​ Real Estate Nonresidential Home Equity Commercial Other Total ​ ​ Dollars in Thousands Pass ​ $ 93,949 ​ $ 203,456 ​ $ 579,032 ​ $ 29,649 ​ $ 149,687 ​ $ 3,570 ​ $ 1,059,343 Marginal ​ 45 ​ — ​ 18,472 ​ 685 ​ 1,813 ​ 551 ​ 21,566 Substandard ​ 175 ​ 3,384 ​ 6,807 ​ 53 ​ 474 ​ — ​ 10,893 TOTAL ​ $ 94,169 ​ $ 206,840 ​ $ 604,311 ​ $ 30,387 ​ $ 151,974 ​ $ 4,121 ​ $ 1,091,802 Non-Accrual ​ $ 175 ​ $ 2,624 ​ $ 3,614 ​ $ 53 ​ $ 475 ​ $ — ​ $ 6,941 ​ ​ ​ ​ ​ ​ ​ ​ ​ ​ ​ ​ ​ ​ ​ ​ ​ ​ ​ ​ ​ ​ ​ ​ ​ Real Estate Secured ​ ​ ​ ​ ​ ​ ​ ​ ​ ​ ​ Construction &amp; ​ ​ ​ ​ ​ ​ ​ ​ ​ ​ ​ ​ ​ ​ ​ ​ Land ​ Residential ​ ​ ​ ​ ​ ​ ​ Consumer &amp; ​ ​ ​ December 31, 2020 Development ​ Real Estate Nonresidential Home Equity Commercial Other Total ​ ​ Dollars in Thousands Pass ​ $ 74,487 ​ $ 195,599 ​ $ 552,758 ​ $ 33,479 ​ $ 151,779 ​ $ 4,681 ​ $ 1,012,783 Marginal ​ 44 ​ 575 ​ 12,542 ​ 693 ​ 420 ​ — ​ 14,274 Substandard ​ 175 ​ 3,175 ​ 4,445 ​ 54 ​ 599 ​ — ​ 8,448 TOTAL ​ $ 74,706 ​ $ 199,349 ​ $ 569,745 ​ $ 34,226 ​ $ 152,798 ​ $ 4,681 ​ $ 1,035,505 Non-Accrual ​ $ 175 ​ $ 2,022 ​ $ 2,170 ​ $ 54 ​ $ 489 ​ $ — ​ $ 4,910 ​ A summary of loans that were modified under the terms of a TDR during the three and six months ended June 30, 2021 and 2020 is shown below by class. The post-modification recorded balance reflects the period end balances, inclusive of any interest capitalized to principal, partial principal pay-downs, and principal charge-offs since the modification date. Loans modified as TDRs that were fully paid down, charged off, or foreclosed upon by period end are not reported. ​ ​ ​ ​ ​ ​ ​ ​ ​ ​ ​ ​ ​ ​ ​ ​ ​ ​ ​ ​ ​ ​ ​ ​ ​ Real Estate Secured ​ ​ ​ ​ ​ ​ ​ ​ ​ ​ ​ Construction &amp; ​ ​ ​ ​ ​ ​ ​ ​ ​ ​ ​ ​ ​ ​ ​ ​ Land ​ Residential ​ ​ ​ ​ ​ ​ ​ Consumer &amp; ​ ​ ​ ​ Development ​ Real Estate Nonresidential Home Equity Commercial Other Total ​ ​ Dollars in Thousands Three months ended June 30, 2021 ​ ​ ​ ​ ​ ​ ​ ​ ​ ​ ​ ​ ​ ​ ​ ​ ​ ​ ​ ​ ​ Number of loans modified during the period ​ — ​ — ​ 1 ​ — ​ — ​ — ​ 1 Pre-modification recorded balance ​ $ — ​ $ — ​ $ 278 ​ $ — ​ $ — ​ $ — ​ $ 278 Post- modification recorded balance ​ ​ — ​ ​ — ​ ​ 272 ​ ​ — ​ ​ — ​ ​ — ​ ​ 272 Six months ended June 30, 2021 ​ ​ ​ ​ ​ ​ ​ ​ ​ ​ ​ ​ ​ ​ ​ ​ ​ ​ ​ ​ ​ Number of loans modified during the period ​ ​ — ​ ​ — ​ ​ 1 ​ ​ — ​ ​ — ​ ​ — ​ ​ 1 Pre-modification recorded balance ​ $ — ​ $ — ​ $ 278 ​ $ — ​ $ — ​ $ — ​ $ 278 Post- modification recorded balance ​ — ​ — ​ 272 ​ — ​ — ​ — ​ 272 ​ ​ ​ ​ ​ ​ ​ ​ ​ ​ ​ ​ ​ ​ ​ ​ ​ ​ ​ ​ ​ ​ Three months ended June 30, 2020 ​ ​ ​ ​ ​ ​ ​ ​ ​ ​ ​ ​ ​ ​ ​ ​ ​ ​ ​ ​ ​ Number of loans modified during the period ​ — ​ — ​ — ​ — ​ 1 ​ — ​ 1 Pre-modification recorded balance ​ $ — ​ $ — ​ $ — ​ $ — ​ $ 1,196 ​ $ — ​ $ 1,196 Post- modification recorded balance ​ ​ — ​ ​ — ​ ​ — ​ ​ — ​ ​ 989 ​ ​ — ​ ​ 989 Six months ended June 30, 2020 ​ ​ ​ ​ ​ ​ ​ ​ ​ ​ ​ ​ ​ ​ ​ ​ ​ ​ ​ ​ ​ Number of loans modified during the period ​ ​ — ​ ​ — ​ ​ — ​ ​ — ​ ​ 1 ​ ​ — ​ ​ 1 Pre-modification recorded balance ​ $ — ​ $ — ​ $ — ​ $ — ​ $ 1,196 ​ $ — ​ $ 1,196 Post- modification recorded balance ​ — ​ — ​ — ​ — ​ 989 ​ — ​ 989 ​ During the six months ended June 30, 2021, there were no loans modified as TDRs that subsequently defaulted during the period ended June 30, 2021 which had been modified as TDRs during the twelve months prior to default. loan modified as a TDR that subsequently defaulted which had been modified as a TDR during the twelve months prior to default. This loan had a balance of thousand. ​ There was one loan secured by 1-4 family residential properties with a balance of $263 thousand that was in the process of foreclosure at June 30, 2021. There were ​ The following tables include an aging analysis of the recorded investment of past due financing receivables as of June 30, 2021 and December 31, 2020: ​ ​ ​ ​ ​ ​ ​ ​ ​ ​ ​ ​ ​ ​ ​ ​ ​ ​ ​ ​ ​ ​ ​ ​ ​ ​ ​ ​ ​ ​ ​ ​ ​ ​ ​ ​ ​ ​ ​ ​ ​ ​ ​ Recorded ​ ​ ​ ​ ​ ​ ​ ​ ​ ​ ​ ​ ​ ​ ​ ​ ​ ​ ​ ​ Investment ​ ​ ​ ​ ​ ​ ​ ​ Greater than ​ ​ ​ ​ ​ ​ ​ Total ​ &gt;90 Days ​ ​ 30 - 59 Days ​ 60 - 89 Days ​ 90 Days ​ Total ​ Current ​ Financing ​ Past Due At June 30, 2021 Past Due* Past Due** Past Due*** Past Due Balance**** Receivables and Accruing ​ ​ Dollars in Thousands Real Estate ​ ​ ​ ​ ​ ​ ​ ​ ​ ​ ​ ​ ​ ​ ​ ​ ​ ​ ​ ​ ​ Construction and land development ​ $ 424 ​ $ — ​ $ 175 ​ $ 599 ​ $ 93,570 ​ $ 94,169 ​ $ — Residential real estate ​ ​ 280 ​ ​ — ​ ​ 1,310 ​ ​ 1,590 ​ ​ 205,250 ​ ​ 206,840 ​ ​ — Nonresidential ​ ​ 954 ​ ​ 477 ​ ​ 2,717 ​ ​ 4,148 ​ ​ 600,163 ​ ​ 604,311 ​ ​ 579 Home equity loans ​ ​ — ​ ​ — ​ ​ 53 ​ ​ 53 ​ ​ 30,334 ​ ​ 30,387 ​ ​ — Commercial ​ ​ 252 ​ ​ 31 ​ ​ — ​ ​ 283 ​ ​ 151,691 ​ ​ 151,974 ​ ​ — Consumer and other loans ​ 5 ​ — ​ — ​ 5 ​ 4,116 ​ 4,121 ​ — TOTAL ​ $ 1,915 ​ $ 508 ​ $ 4,255 ​ $ 6,678 ​ $ 1,085,124 ​ $ 1,091,802 ​ $ 579 * Includes $860 thousand of non-accrual loans. ** Includes *** Includes ****Includes $1.9 million of non-accrual loans. ​ ​ ​ ​ ​ ​ ​ ​ ​ ​ ​ ​ ​ ​ ​ ​ ​ ​ ​ ​ ​ ​ ​ ​ ​ ​ ​ ​ ​ ​ ​ ​ ​ ​ ​ ​ ​ ​ ​ ​ ​ ​ ​ Recorded ​ ​ ​ ​ ​ ​ ​ ​ ​ ​ ​ ​ ​ ​ ​ ​ ​ ​ ​ ​ Investment ​ ​ ​ ​ ​ ​ ​ ​ Greater than ​ ​ ​ ​ ​ ​ ​ Total ​ &gt;90 Days ​ ​ 30 - 59 Days ​ 60 - 89 Days ​ 90 Days ​ Total ​ Current ​ Financing ​ Past Due At December 31, 2020 Past Due* Past Due** Past Due*** Past Due Balance**** Receivables and Accruing ​ ​ Dollars in Thousands Real Estate ​ ​ ​ ​ ​ ​ ​ ​ ​ ​ ​ ​ ​ ​ ​ ​ ​ ​ ​ ​ ​ Construction and land development ​ $ 642 ​ $ 66 ​ $ 175 ​ $ 883 ​ $ 73,823 ​ $ 74,706 ​ $ — Residential real estate ​ ​ 2,520 ​ ​ 244 ​ ​ 679 ​ ​ 3,443 ​ ​ 195,906 ​ ​ 199,349 ​ ​ — Nonresidential ​ ​ 2,552 ​ ​ 1,240 ​ ​ 2,377 ​ ​ 6,169 ​ ​ 563,576 ​ ​ 569,745 ​ ​ — Home equity loans ​ ​ 80 ​ ​ — ​ ​ 54 ​ ​ 134 ​ ​ 34,092 ​ ​ 34,226 ​ ​ — Commercial ​ ​ 86 ​ ​ 169 ​ ​ 489 ​ ​ 744 ​ ​ 152,054 ​ ​ 152,798 ​ ​ — Consumer and other loans ​ 7 ​ — ​ 2 ​ 9 ​ 4,672 ​ 4,681 ​ 2 TOTAL ​ $ 5,887 ​ $ 1,719 ​ $ 3,776 ​ $ 11,382 ​ $ 1,024,123 ​ $ 1,035,505 ​ $ 2 * Includes $683 thousand of non-accrual loans. ** Includes $227 thousand of non-accrual loans. *** Includes $3.5 million of non-accrual loans. ****Includes $458 thousand of non-accrual loans. ​ Impaired Loans Impaired loans are defined as non-accrual loans, TDRs, purchased credit impaired loans (“PCI”) and loans risk rated substandard or above. When management identifies a loan as impaired, the impairment is measured for potential loss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s include the recorded investment and unpaid principal balances for impaired financing receivables, excluding purchased credit impaired, with the associated allowance amount, if applicable. Also presented are the average recorded investments in the impaired loans and the related amount of interest recognized during the time within the period that the impaired loans were impaired. ​ ​ ​ ​ ​ ​ ​ ​ ​ ​ ​ ​ ​ ​ ​ ​ ​ ​ ​ ​ ​ ​ Unpaid ​ Interest ​ ​ ​ ​ Average ​ ​ Recorded ​ Principal ​ Income ​ Specific ​ Recorded June 30, 2021 Investment Balance Recognized Reserve Investment ​ ​ Dollars in Thousands Impaired loans with specific reserves: ​ ​ ​ ​ ​ Real Estate Mortgage ​ ​ ​ ​ ​ ​ ​ ​ ​ ​ ​ ​ ​ ​ ​ Construction and land development ​ $ — ​ $ — ​ $ — ​ $ — ​ $ — Residential real estate ​ ​ 1,278 ​ ​ 1,278 ​ ​ 10 ​ ​ 31 ​ ​ 1,285 Nonresidential ​ ​ 4,624 ​ ​ 4,624 ​ ​ 226 ​ ​ 726 ​ ​ 4,634 Home equity loans ​ ​ — ​ ​ — ​ ​ — ​ ​ — ​ ​ — Commercial ​ ​ 398 ​ ​ 409 ​ ​ 91 ​ ​ 404 ​ ​ 444 Consumer and other loans ​ — ​ — ​ — ​ — ​ — Total impaired loans with specific reserves ​ $ 6,300 ​ $ 6,311 ​ $ 327 ​ $ 1,161 ​ $ 6,363 Impaired loans with no specific reserve: ​ ​ ​ ​ ​ ​ ​ ​ ​ ​ Real Estate Mortgage ​ ​ ​ ​ ​ ​ ​ ​ ​ ​ ​ ​ ​ ​ ​ Construction and land development ​ $ 175 ​ $ 175 ​ $ — ​ $ — ​ $ 175 Residential real estate ​ ​ 1,827 ​ ​ 1,837 ​ ​ 30 ​ ​ — ​ ​ 1,847 Nonresidential ​ ​ 4,958 ​ ​ 4,956 ​ ​ 234 ​ ​ — ​ ​ 4,998 Home equity loans ​ ​ 53 ​ ​ 53 ​ ​ — ​ ​ — ​ ​ 53 Commercial ​ ​ 77 ​ ​ 154 ​ ​ 2 ​ ​ — ​ ​ 141 Consumer and other loans ​ — ​ — ​ — ​ — ​ — Total impaired loans with no specific reserve ​ $ 7,090 ​ $ 7,175 ​ $ 266 ​ $ — ​ $ 7,214 TOTAL ​ $ 13,390 ​ $ 13,486 ​ $ 593 ​ $ 1,161 ​ $ 13,577 ​ Total impaired loans of $13.4 million at June 30, 2021 do not include PCI loan balances of $4.3 million, which are net of a discount of $659 thousand. ​ ​ ​ ​ ​ ​ ​ ​ ​ ​ ​ ​ ​ ​ ​ ​ ​ ​ ​ ​ ​ ​ Unpaid ​ Interest ​ ​ ​ ​ Average ​ ​ Recorded ​ Principal ​ Income ​ Specific ​ Recorded December 31, 2020 Investment Balance Recognized Reserve Investment ​ ​ Dollars in Thousands Impaired loans with specific reserves: ​ ​ ​ ​ ​ Real Estate Mortgage ​ ​ ​ ​ ​ ​ ​ ​ ​ ​ ​ ​ ​ ​ ​ Construction and land development ​ $ — ​ $ — ​ $ — ​ $ — ​ $ — Residential real estate ​ ​ 614 ​ ​ 614 ​ ​ — ​ ​ 156 ​ ​ 671 Nonresidential ​ ​ 2,151 ​ ​ 2,151 ​ ​ 259 ​ ​ 17 ​ ​ 2,304 Home equity loans ​ ​ — ​ ​ — ​ ​ — ​ ​ — ​ ​ — Commercial ​ ​ 489 ​ ​ 1,196 ​ ​ 11 ​ ​ 500 ​ ​ 881 Consumer and other loans ​ — ​ — ​ — ​ — ​ — Total impaired loans with specific reserves ​ $ 3,254 ​ $ 3,961 ​ $ 270 ​ $ 673 ​ $ 3,856 Impaired loans with no specific reserve: ​ ​ ​ ​ ​ ​ ​ ​ ​ ​ Real Estate Mortgage ​ ​ ​ ​ ​ ​ ​ ​ ​ ​ ​ ​ ​ ​ ​ Construction and land development ​ $ 175 ​ $ 175 ​ $ — ​ $ — ​ $ 176 Residential real estate ​ ​ 2,333 ​ ​ 2,425 ​ ​ 107 ​ ​ — ​ ​ 2,365 Nonresidential ​ ​ 4,839 ​ ​ 5,260 ​ ​ 174 ​ ​ — ​ ​ 5,944 Home equity loans ​ ​ — ​ ​ — ​ ​ — ​ ​ — ​ ​ — Commercial ​ ​ — ​ ​ — ​ ​ — ​ ​ — ​ ​ — Consumer and other loans ​ — ​ — ​ — ​ — ​ — Total impaired loans with no specific reserve ​ $ 7,347 ​ $ 7,860 ​ $ 281 ​ $ — ​ $ 8,485 TOTAL ​ $ 10,601 ​ $ 11,821 ​ $ 551 ​ $ 673 ​ $ 12,341 ​ ​ All acquired loans were initially recorded at fair value at the acquisition date. The outstanding balance and the carrying amount of acquired loans included in the consolidated balance sheets are as follows: ​ ​ ​ ​ ​ ​ ​ ​ Dollars in Thousands June 30, 2021 December 31, 2020 Accountable for under ASC 310-30 (PCI loans) ​ ​ Outstanding balance ​ $ 4,926 ​ $ 5,125 Carrying amount ​ 4,267 ​ 4,481 Accountable for under ASC 310-20 (non-PCI loans) ​ ​ ​ ​ Outstanding balance ​ $ 258,064 ​ $ 303,363 Carrying amount ​ 255,500 ​ 300,002 Total acquired loans ​ ​ ​ ​ Outstanding balance ​ $ 262,990 ​ $ 308,488 Carrying amount ​ 259,767 ​ 304,483 ​ The following table provides changes in accretable yield for all acquired loans accounted for under ASC 310-20: ​ ​ ​ ​ ​ ​ ​ ​ Dollars in Thousands June 30, 2021 December 31, 2020 Balance at beginning of period ​ $ 3,361 ​ $ 5,081 Acquisitions ​ — ​ (1) Accretion ​ (797) ​ (1,718) Other changes, net ​ ​ — ​ ​ (1) Balance at end of period ​ $ 2,564 ​ $ 3,361 ​ During the three and six months ended June 30, 2021, the Company recorded $6 thousand and $14 thousand, respectively, in accretion on acquired loans accounted for under ASC 310-30. During the three and six months ended June 30, 2020, the Company recorded Non-accretable yield on PCI loans was $1.6 million at June 30, 2021 and December 31, 2020. Concentration of Risk: The Company makes loans to customers located primarily within Anne Arundel, Charles, Calvert, St. Mary’s, Wicomico, and Worcester Counties, Maryland; Sussex County, Delaware; Camden and Burlington Counties, New Jersey; Stafford, Spotsylvania, King George, and Caroline Counties, Virginia; and the City of Fredericksburg, Virginia. A substantial portion of its loan portfolio consists of residential and commercial real estate mortgages. The ability of the Company’s debtors to honor their contracts is dependent upon the real estate and general economic conditions in these areas. The Company had no commitments to loan additional funds to the borrowers of restructured, impaired, or non-accrual loans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Notes Payable</t>
        </is>
      </c>
      <c r="B1" s="2" t="inlineStr">
        <is>
          <t>6 Months Ended</t>
        </is>
      </c>
    </row>
    <row r="2">
      <c r="B2" s="2" t="inlineStr">
        <is>
          <t>Jun. 30, 2021</t>
        </is>
      </c>
    </row>
    <row r="3">
      <c r="A3" s="3" t="inlineStr">
        <is>
          <t>Borrowings and Notes Payable</t>
        </is>
      </c>
    </row>
    <row r="4">
      <c r="A4" s="4" t="inlineStr">
        <is>
          <t>Borrowings and Notes Payable</t>
        </is>
      </c>
      <c r="B4" s="4" t="inlineStr">
        <is>
          <t>Note 4. Borrowings and Notes Payable The Company owns capital stock of the FHLB as a condition for a $393.5 million convertible advance credit facility from the FHLB. As of June 30, 2021 the Company had remaining credit availability of $366.9 million under this facility. The following table details the advances the Company had outstanding with the FHLB at June 30, 2021 and December 31, 2020 and outstanding lines of credit: ​ ​ ​ ​ ​ ​ ​ ​ ​ ​ ​ ​ ​ ​ June 30, 2021 Dollars in Thousands ​ Outstanding Balance Interest Rate Maturity Date Interest Payment Fixed rate hybrid ​ $ 5,000 3.15 % October 2022 Fixed, paid monthly Principal reducing credit ​ ​ 750 ​ 1.62 % March 2023 ​ Fixed, paid quarterly Fixed rate hybrid ​ ​ 9,900 ​ 1.29 % March 2024 Fixed, paid quarterly Fixed rate hybrid ​ ​ 9,900 ​ 1.29 % March 2024 Fixed, paid quarterly Principal reducing credit ​ 1,093 1.99 % March 2026 Fixed, paid quarterly Total advances ​ $ 26,643 ​ ​ ​ ​ ​ ​ ​ ​ ​ ​ ​ ​ ​ ​ December 31, 2020 Dollars in Thousands ​ ​ Outstanding Balance Interest Rate Maturity Date Interest Payment Fixed rate hybrid ​ $ 6,000 ​ 2.44 % April 2021 Fixed, paid quarterly Fixed rate hybrid ​ 5,000 3.15 % October 2022 Fixed, paid monthly Principal reducing credit ​ 964 1.62 % March 2023 Fixed, paid quarterly Fixed rate hybrid ​ ​ 9,900 ​ 1.29 % March 2024 Fixed, paid quarterly Fixed rate hybrid ​ ​ 9,900 ​ 1.29 % March 2024 Fixed, paid quarterly Principal reducing credit ​ 1,208 1.99 % March 2026 Fixed, paid quarterly Total advances ​ $ 32,972 The Company did not have any short-term borrowings from the FHLB for the six months ended June 30, 2021 and average short-term borrowings from FHLB approximated $24.8 million for the year ended December 31, 2020. Borrowings from the FHLB are considered short-term if they have an original maturity of less than a year. The Company has pledged a portion of its residential and commercial mortgage loan portfolio as collateral for these credit facilities. Principal balances outstanding on these pledged loans totaled approximately $183.5 million and $178.6 million at June 30, 2021 and December 31, 2020, respectively. In addition to the FHLB credit facility, in October 2015, the Company entered into a subordinated loan agreement for an aggregate principal amount of $2.0 million, net of issuance costs. Interest-only payments were due quarterly at 6.71% per annum, and the outstanding principal balance would have matured in October 2025. During July 2021, the prepayment provisions in the agreement were exercised, and the principal balance and any remaining accrued interest of this subordinated debt were paid in full. In January 2018, the Company entered into a subordinated loan agreement for an aggregate principal amount of costs. Interest-only payments are due quarterly at 6.875% per annum, and the outstanding principal balance matures in April 2028. In June 2020, the Company entered into a subordinated loan agreement for an aggregate principal amount of million, net of issuance costs, to provide capital to support organic growth or growth through strategic acquisitions and capital expenditures. Partners owns a one-half undivided interest in 410 William Street, Fredericksburg, Virginia. Partners purchased a one-half interest in the land for cash, plus additional settlement costs, and assumption of one-half of the remaining deed of trust loan on December 14, 2012. Partners indemnified the personal guarantors of the deed of trust loan in the amount of thousand, which was one-half of the outstanding balance of the loan as of the purchase date. Partners has a remaining obligation under the note payable of thousand as of June 30, 2021. This note is carried on the balance sheet net of a discount of thousand. The loan was refinanced on April 30, 2015 with a amortization. The interest rate is fixed at The Company provides JMC a warehouse line of credit, which is eliminated in consolidation. In addition, JMC has a warehouse line of credit with another financial institution in the amount of million. The interest rate is the weekly average of the 2021 and December 31, 2020). The rate is subject to change the first of every month. Amounts borrowed are collateralized by a security interest in the mortgage loans financed under the line and are payable upon demand. The warehouse line of credit is set to renew or mature on August 31, 2021. The balance outstanding at June 30, 2021 and December 31, 2020 was thousand, respectively. Interest expense on the warehouse lines of credit was During the second quarter of 2020, in connection with the loans originated as part of the PPP, the Company borrowed under the Federal Reserve’s Paycheck Protection Program Liquidity Facility (“PPPLF”). Under the terms of the PPPLF, the Company can borrow funds which are secured by the Company’s PPP loans. As of June 30, 2021, the Company did no t have any outstanding advances under the PPPLF. At December 31, 2020 the Company had outstanding advances under the PPPLF of The proceeds of these long-term borrowings were generally used to purchase higher yielding investment securities, fund additional loans, redeem preferred stock, or fund acquisitions. Additionally, the Company has secured credit availability of $5.0 million with a correspondent bank and unsecured credit availability of $87.0 million with several other correspondent banks for short-term liquidity needs, if necessary. The secured facility must be collateralized by specific securities at the time of any usage. At June 30, 2021 and December 31, 2020, there were no borrowings outstanding under these credit agreements. The Company has pledged investment securities available for sale with an amortized cost and fair value of $4.0 million with the FRB to secure Discount Window borrowings at June 30, 2021. The combined amortized cost and fair value of these pledged investment securities were million, respectively, at December 31, 2020. At June 30, 2021 and December 31, 2020 there were Maturities on debt are as follows (dollars in thousands): ​ ​ ​ ​ ​ 2021 $ 747 2022 ​ 5,630 2023 ​ 310 2024 ​ 20,005 2025 ​ ​ 2,306 Thereafter ​ 22,849 ​ ​ $ 51,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1</t>
        </is>
      </c>
    </row>
    <row r="3">
      <c r="A3" s="3" t="inlineStr">
        <is>
          <t>Lease Commitments</t>
        </is>
      </c>
    </row>
    <row r="4">
      <c r="A4" s="4" t="inlineStr">
        <is>
          <t>Lease Commitments</t>
        </is>
      </c>
      <c r="B4" s="4" t="inlineStr">
        <is>
          <t>Note 5. Lease Commitments The Company leases nineteen locations for administrative offices and branch locations. Seventeen leases were classified as operating leases and two as finance leases. Leases with an initial term of 12 months or less as well as leases with a discounted present value of future cash flows below $25 thousand are not recorded on the balance sheet and the related lease expense is recognized over the lease term. The Company elected to use the practical expedient to not recognize short-term leases on the consolidated balance sheet and instead account for them as executory contracts. Certain leases include options The following tables present information about the Company’s leases for the periods ended: ​ ​ ​ ​ ​ ​ ​ ​ Dollars in Thousands June 30, 2021 December 31, 2020 ​ Balance Sheet ​ ​ ​ ​ ​ ​ ​ Operating Lease Amounts ​ ​ ​ ​ ​ ​ ​ Right-of-use asset ​ $ 6,131 ​ $ 3,983 ​ Lease liability ​ 6,450 ​ ​ 4,301 ​ Finance Lease Amounts ​ ​ ​ ​ ​ ​ ​ Right-of-use asset ​ $ 1,756 ​ $ 1,824 ​ Lease liability ​ ​ 2,184 ​ ​ 2,242 ​ ​ ​ ​ ​ ​ ​ ​ ​ Supplemental balance sheet information ​ ​ ​ ​ ​ ​ ​ Weighted average lease term - Operating Leases (Yrs.) ​ 9.24 ​ ​ 8.00 ​ Weighted average lease term - Finance Leases (Yrs.) ​ 12.59 ​ ​ 13.09 ​ Weighted average discount rate - Operating Leases (1) ​ ​ 2.43 % ​ 2.74 % Weighted average discount rate - Finance Leases (1) ​ ​ 2.84 % ​ 2.84 % ​ ​ ​ ​ ​ ​ ​ ​ Income Statement ​ ​ ​ ​ ​ Three Months Ended ​ June 30, 2021 ​ June 30, 2020 ​ Operating lease cost classified as premises and equipment ​ $ 226 ​ $ 223 ​ Finance lease cost classified as interest on borrowings ​ ​ 16 ​ ​ 22 ​ Six Months Ended ​ ​ ​ ​ ​ ​ ​ Operating lease cost classified as premises and equipment ​ $ 439 ​ $ 457 ​ Finance lease cost classified as interest on borrowings ​ ​ 31 ​ ​ 33 ​ ​ ​ ​ ​ ​ ​ ​ ​ Operating outgoing cash flows from operating leases ​ $ 403 ​ $ 433 ​ Operating outgoing cash flows from finance leases ​ $ 89 ​ $ 89 ​ (1) The discount rate was developed by using the fixed rate credit advance borrowing rate at the FHLB of Atlanta for a term correlating to the remaining life of each lease. Management believes this rate closely mirrors its incremental borrowing rate for similar terms. Minimum lease payments at June 30, 2021, for the next five years and thereafter, assuming renewal options are exercised, are approximately as follows: ​ ​ ​ ​ ​ ​ Dollars in Thousands Operating Leases: ​ ​ ​ One year or less ​ $ 940 One to three years ​ 1,681 Three to five years ​ 1,225 Over 5 years ​ 3,515 Total undiscounted cash flows ​ 7,361 Less: Discount ​ (911) Lease Liabilities ​ $ 6,450 ​ ​ ​ ​ Finance Leases: ​ ​ ​ One year or less ​ $ 178 One to three years ​ ​ 373 Three to five years ​ ​ 403 Over 5 years ​ ​ 1,671 Total undiscounted cash flows ​ ​ 2,625 Less: Discount ​ ​ (441) Lease Liabilities ​ $ 2,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6 Months Ended</t>
        </is>
      </c>
    </row>
    <row r="2">
      <c r="B2" s="2" t="inlineStr">
        <is>
          <t>Jun. 30, 2021</t>
        </is>
      </c>
    </row>
    <row r="3">
      <c r="A3" s="3" t="inlineStr">
        <is>
          <t>Stock Option Plans</t>
        </is>
      </c>
    </row>
    <row r="4">
      <c r="A4" s="4" t="inlineStr">
        <is>
          <t>Stock Option Plans</t>
        </is>
      </c>
      <c r="B4" s="4" t="inlineStr">
        <is>
          <t xml:space="preserve">Note 6. Stock Option Plans Partners Bancorp Stock Option Plan The Company had employee and director stock option plans and had reserved shares of stock for issuance thereunder. Options granted under these plans had a ten-year life with a four-year vesting period that began one year after date of grant, and were exercisable at a price equal to the fair value of the Company’s stock on the date of the grant. Each award from all plans was evidenced by an award agreement that specifies the option price, the duration of the option, the number of shares to which the option pertains, and such other provisions as the grantor determines. The plan term ended in 2014, therefore no new options can be granted. Liberty Bell Bank Stock Option Plans In 2004, Liberty adopted the 2004 Incentive Stock Option Plan and the 2004 Non-Qualified Stock Option Plan, which were stock-based incentive compensation plans (the “Liberty Plans”). In February 2014, the Liberty Plans expired pursuant to their terms. Options under these plans had a 10 year life and vested over 5 years. Remaining options under the Liberty Plans became fully vested with the approval by the board of directors of Liberty signing the Agreement of Merger with the Company in July 2017 (the “Liberty Merger”). In accordance with the terms of the Agreement of Merger between the Company and Liberty, the Liberty Plans were assumed by the Company, and the options were converted into and became an option to purchase an adjusted number of shares of the common stock of the Company at an adjusted exercise price per share. The number of shares was determined by multiplying the number of shares of Liberty common stock for which the option was exercisable by the number of shares of the Company’s common stock into which shares of Liberty common stock were convertible in the Liberty Merger, which was 0.2857 (the “Liberty Conversion Ratio”), rounded to the next lower whole share. The exercise price was determined by dividing the exercise price per share of Liberty common stock by the Liberty Conversion Ratio, rounded up to the nearest cent. At the effective time of the Liberty Merger there were 48,225 options outstanding at an exercise price of $1.18. These shares were converted to 13,771 options outstanding at an exercise price of $4.14. A summary of stock option transactions with respect to such options for the three months ended June 30, 2021 is as follows: ​ ​ ​ ​ ​ ​ ​ ​ ​ ​ ​ ​ ​ ​ ​ ​ June 30, 2021 ​ ​ ​ ​ ​ ​ ​ ​ Weighted ​ ​ ​ ​ ​ ​ ​ ​ ​ Weighted ​ Average ​ ​ ​ ​ ​ ​ ​ ​ ​ Average ​ Remaining ​ ​ ​ ​ ​ ​ ​ ​ ​ Exercise ​ Contractual ​ ​ Intrinsic ​ ​ ​ Shares ​ ​ Price ​ Life ​ ​ Value Outstanding at beginning of period ​ ​ 7,681 ​ $ 4.14 ​ 2.23 ​ ​ ​ Granted ​ ​ — ​ ​ — ​ — ​ ​ ​ Exercised ​ ​ — ​ ​ — ​ — ​ ​ ​ Forfeited ​ ​ — ​ ​ — ​ — ​ ​ ​ Outstanding at end of period ​ ​ 7,681 ​ $ 4.14 ​ 1.74 ​ $ 29,956 ​ ​ ​ ​ ​ ​ ​ ​ ​ ​ ​ ​ Options exercisable at June 30, 2021 ​ ​ 7,681 ​ $ 4.14 ​ ​ ​ ​ ​ ​ ​ ​ ​ ​ ​ ​ ​ ​ ​ ​ ​ Weighted average fair value of options granted during the period ​ $ — ​ ​ ​ ​ ​ ​ ​ ​ ​ Virginia Partners Bank Stock Option Plan In 2015 Virginia Partners Bank adopted the 2015 Stock Option Plan (the “2015 Partners Plan”), which allowed both incentive stock options and nonqualified stock options to be granted. The exercise price of each stock option equaled the market price of Partners' common stock on the date of grant and a stock option’s maximum term was . Stock options granted in the years ended December 31, 2018 and 2017 vested over . Partners previous stock compensation plan (the “2008 Partners Plan”) provided for the grant of share based awards in the form of incentive stock options and nonqualified stock options to Partners’ directors, officers and employees. In April 2015, the 2008 Partners Plan was terminated and replaced with the 2015 Partners Plan. Stock options outstanding prior to April 2015 were granted under the 2008 Partners Plan and became subject to the provisions of the 2015 Partners Plan. The 2008 Partners Plan also provided for stock options to be granted to seed investors as a reward for the contribution to organizational funds which were at risk if Partners’ organization had not been successful. Under the 2008 Partners Plan, Partners granted stock options to seed investors in 2008, which were fully vested upon the date of the grant. As a result of the Share Exchange, each stock option (the "Partners Options"), whether vested or unvested, issued and outstanding immediately prior to the effective time under the 2008 Partners Plan or the 2015 Partners Plan and together with the 2008 Partners Plan, (the "Partners Stock Plans"), immediately 100% vested, to the extent not already vested, and converted into and became stock options to purchase the Company common stock. In addition, the Company assumed each Partners Stock Plan, and assumed each Partners Option in accordance with the terms and conditions of the Partners Stock Plan pursuant to which it was issued. As such, Partners Options to acquire per share. The number of shares was determined by multiplying the number of shares of Partners’ common stock for which the option was exercisable by the number of shares of the Company common stock into which shares of Partners common stock were convertible in the Share Exchange, which was (the “Conversion Ratio”), rounded to the next lower whole share. The exercise price was determined by dividing the exercise price per share of Partners common stock by the Conversion Ratio, rounded up to the nearest cent. A summary of stock option transactions with respect to such options for the six months ended June 30, 2021 is as follows: ​ ​ ​ ​ ​ ​ ​ ​ ​ ​ ​ ​ ​ ​ ​ ​ June 30, 2021 ​ ​ ​ ​ ​ ​ ​ ​ Weighted ​ ​ ​ ​ ​ ​ ​ ​ ​ Weighted ​ Average ​ ​ ​ ​ ​ ​ ​ ​ ​ Average ​ Remaining ​ ​ ​ ​ ​ ​ ​ ​ ​ Exercise ​ Contractual ​ ​ Intrinsic ​ ​ ​ Shares ​ ​ Price ​ Life ​ ​ Value Outstanding at beginning of period ​ ​ 186,552 ​ $ 6.22 ​ 3.47 ​ ​ ​ Granted ​ ​ — ​ ​ — ​ — ​ ​ ​ Exercised ​ ​ — ​ ​ — ​ — ​ ​ ​ Forfeited ​ ​ — ​ ​ — ​ — ​ ​ ​ Outstanding at end of period ​ ​ 186,552 ​ $ 6.22 ​ 2.98 ​ $ 339,360 ​ ​ ​ ​ ​ ​ ​ ​ ​ ​ ​ ​ Options exercisable at June 30, 2021 ​ ​ 186,552 ​ $ 6.22 ​ ​ ​ ​ ​ ​ ​ ​ ​ ​ ​ ​ ​ ​ ​ ​ ​ Weighted average fair value of options granted during the period ​ $ — ​ ​ ​ ​ ​ ​ ​ ​ ​ The intrinsic value represents the total pre-tax intrinsic value (the amount by which the current market value of the underlying stock options exceeds the exercise price) that would have been received by the holders had they exercised their stock options on June 30, 2021. As stated in Note 1, the Company follows AS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Stock Plan</t>
        </is>
      </c>
      <c r="B1" s="2" t="inlineStr">
        <is>
          <t>6 Months Ended</t>
        </is>
      </c>
    </row>
    <row r="2">
      <c r="B2" s="2" t="inlineStr">
        <is>
          <t>Jun. 30, 2021</t>
        </is>
      </c>
    </row>
    <row r="3">
      <c r="A3" s="3" t="inlineStr">
        <is>
          <t>Restricted Stock Plan</t>
        </is>
      </c>
    </row>
    <row r="4">
      <c r="A4" s="4" t="inlineStr">
        <is>
          <t>Restricted Stock Plan</t>
        </is>
      </c>
      <c r="B4" s="4" t="inlineStr">
        <is>
          <t xml:space="preserve">Note 7. Restricted Stock Plan The Company had an employee and director restricted stock plan (the “Company Plan”) and reserved 405,805 shares of stock for issuance thereunder. The Company adopted the Company Plan, pursuant to which employee and directors of the Company could acquire shares of common stock. The Company Plan was adopted by the Company’s Board of Directors in April 2014, and was subject to the right of the Board of Directors to terminate the Company Plan at any time. The Company Plan terminated at its scheduled date on June 30, 2018. The termination of the Company Plan, either at the scheduled termination date or before such date, did not affect any award issued prior to termination. During 2017 and 2018 the Company awarded ​ As of June 30, 2021 there were no remaining non- vested restricted stock awards. A schedule of vested awards in 2021 as of June 30, 2021 is as follows: ​ ​ ​ ​ ​ ​ ​ ​ ​ Employees ​ ​ ​ ​ Weighted ​ ​ ​ ​ Average ​ ​ Shares ​ Fair Value Nonvested Awards December 31, 2020 3,000 $ 7.30 Vested in 2021 (3,000) ​ 7.30 Nonvested Awards June 30, 2021 — ​ $ — ​ As stated in Note 1, the Company follows ASC 718-10 which requires that restricted stock-based compensation to employees and directors be recognized as compensation cost in the income statement based on their fair values on the measurement date. The fair value of restricted stock granted is equal to the underlying fair value of the stock. As a result of applying the provisions of ASC 718-10, during the six months ended June 30, 2021, the Company recognized restricted stock-based compensation expense of $4 thousand, or $3 thousand net of tax, related to the restricted stock awards under the Company Plan. expense was recognized during the three months ended June 30, 2021. During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Stock Plan</t>
        </is>
      </c>
      <c r="B1" s="2" t="inlineStr">
        <is>
          <t>6 Months Ended</t>
        </is>
      </c>
    </row>
    <row r="2">
      <c r="B2" s="2" t="inlineStr">
        <is>
          <t>Jun. 30, 2021</t>
        </is>
      </c>
    </row>
    <row r="3">
      <c r="A3" s="3" t="inlineStr">
        <is>
          <t>Incentive Stock Plan</t>
        </is>
      </c>
    </row>
    <row r="4">
      <c r="A4" s="4" t="inlineStr">
        <is>
          <t>Incentive Stock Plan</t>
        </is>
      </c>
      <c r="B4" s="4" t="inlineStr">
        <is>
          <t>Note 8. Incentive Stock Plan At the 2021 annual meeting of shareholders held on May 19, 2021 (the “2021 Annual Meeting”), the Company’s shareholders approved the Partners Bancorp 2021 Incentive Stock Plan (the “2021 Incentive Stock Plan”), which the Company’s Board of Directors had adopted, subject to shareholder approval, on January 27, 2021, based on the recommendation of the Compensation Committee of the Company’s Board of Directors (the “Committee”). The 2021 Incentive Stock Plan became effective upon shareholder approval at the 2021 Annual Meeting. The 2021 Incentive Stock Plan authorizes the granting of stock options, stock appreciation rights, restricted stock, restricted stock units, stock awards and performance units to key employees and non-employee directors, including members of advisory boards, of the Company and certain of its subsidiaries, as determined by the Committee. Subject to the right of the Board of Directors to terminate the 2021 Incentive Stock Plan at any time, awards may be granted under the 2021 Incentive Stock Plan until May 18, 2031. Subject to adjustment in the event of certain changes in the Company’s capital structure, the maximum number of shares of the Company’s common stock that may be issued under the 2021 Incentive Stock Plan is 1,250,000. As of June 30, 2021, there are no awards outstanding under the 2021 Incentive Stock Plan. ​ On April 28, 2021, the Company’s Board of Directors granted 58,824 shares of restricted stock to two senior officers of Virginia Partners in accordance with Nasdaq Listing Rule 5635(c)(4) as inducements material to each of them accepting employment with Virginia Partners. All of these shares are subject to time vesting in three equal annual installments beginning on April 28, 2022. As of June 30, 2021, there were 58,824 non-vested shares related to restricted stock awards. A schedule of non-vested shares related to restricted stock awards as of June 30, 2021 is as follows: ​ ​ ​ ​ ​ ​ ​ ​ ​ Employees ​ ​ ​ ​ Weighted ​ ​ ​ ​ Average ​ ​ Shares ​ Fair Value Nonvested Awards December 31, 2020 — $ — Awarded in 2021 58,824 ​ 7.65 Nonvested Awards June 30, 2021 58,824 ​ $ 7.65 ​ As a result of applying the provisions of ASC 718-10, during the three and six months ended June 30, 2021, the Company recognized restricted stock-based compensation expense of $25 thousand, or $18 thousand net of tax, related to the restricted stock awards. Restricted stock-based compensation expense is accounted for using the fair value of the Company’s common stock on the date the restricted shares were awarded, which was $7.65 for the awards granted on April 28, 2021. Unrecognized restricted stock-based compensation expense related to the restricted stock awards totaled approximately $425 thousand at June 30, 2021. The remaining period over which this unrecognized restricted stock-compensation expense is expected to be recognized is approximately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9. Earnings Per Share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following table presents basic and diluted EPS for the three and six month periods ended June 30, 2021 and 2020: ​ ​ ​ ​ ​ ​ ​ ​ ​ ​ ​ ​ Net Income Applicable ​ ​ ​ ​ ​ ​ to Basic Earnings ​ Weighted Average ​ ​ ​ (Dollars in thousands, except per share data) ​ Per Common Share ​ Shares Outstanding ​ ​ ​ For the three months ended June 30, 2021 ​ ​ ​ ​ ​ ​ ​ ​ ​ Basic EPS ​ $ 2,163 ​ ​ 17,748 ​ $ 0.122 Effect of dilutive stock awards ​ ​ — ​ ​ 45 ​ ​ — Diluted EPS ​ $ 2,163 ​ ​ 17,793 ​ $ 0.122 ​ ​ ​ ​ ​ ​ ​ ​ For the six months ended June 30, 2021 ​ ​ ​ ​ ​ ​ Basic EPS ​ $ 3,253 ​ ​ 17,741 ​ $ 0.183 Effect of dilutive stock awards ​ ​ — ​ ​ 37 ​ ​ — Diluted EPS ​ $ 3,253 ​ ​ 17,778 ​ $ 0.183 ​ ​ ​ ​ ​ ​ ​ ​ ​ ​ ​ ​ ​ ​ ​ ​ ​ ​ ​ ​ For the three months ended June 30, 2020 ​ ​ ​ ​ ​ ​ ​ Basic EPS ​ $ 1,040 ​ ​ 17,809 ​ $ 0.058 Effect of dilutive stock awards ​ ​ — ​ ​ 42 ​ ​ (0.010) Diluted EPS ​ $ 1,040 ​ ​ 17,851 ​ $ 0.058 ​ ​ ​ ​ ​ ​ ​ ​ ​ ​ For the six months ended June 30, 2020 ​ ​ ​ ​ ​ ​ Basic EPS ​ $ 3,446 ​ ​ 17,807 ​ $ 0.194 Effect of dilutive stock awards ​ ​ — ​ ​ 43 ​ ​ — Diluted EPS ​ $ 3,446 ​ ​ 17,850 ​ $ 0.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1</t>
        </is>
      </c>
    </row>
    <row r="3">
      <c r="A3" s="3" t="inlineStr">
        <is>
          <t>Regulatory Capital Requirements</t>
        </is>
      </c>
    </row>
    <row r="4">
      <c r="A4" s="4" t="inlineStr">
        <is>
          <t>Regulatory Capital Requirements</t>
        </is>
      </c>
      <c r="B4" s="4" t="inlineStr">
        <is>
          <t>Note 10. Regulatory Capital Requirements The Company’s subsidiaries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s subsidiaries must meet specific capital adequacy guidelines that involve quantitative measures of the Company’s subsidiaries assets, liabilities, and certain off-balance-sheet items as calculated under regulatory accounting practices. The Company’s subsidiaries’ capital amounts and classifications are also subject to qualitative judgments by the regulators about components, risk weighting, and other factors. Federal banking regulations also impose regulatory capital requirements on bank holding companies. Under the small bank holding company policy statement of the Federal Reserve Board, which applies to certain bank holding companies with consolidated total assets of less than $3 billion, the Company is not subject to regulatory capital requirements. On September 17, 2019, the Federal Deposit Insurance Corporation finalized a rule that introduced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at least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elected not to opt into the CBLR framework at this time. Quantitative measures established by regulation to ensure capital adequacy require the Company’s subsidiaries to maintain minimum amounts and ratios (as defined in the regulations) of total and Tier 1 capital to risk-weighted assets, Tier 1 capital to average assets, and common equity Tier 1 capital to risk-weighted assets. Management believes as of June 30, 2021 that the Company’s subsidiaries met all capital adequacy requirements to which they are subject. As of June 30, 2021, the most recent notification from the Federal Deposit Insurance Corporation (“FDIC”) categorized the Company’s subsidiaries as well capitalized under the regulatory framework for prompt corrective action. To be categorized as well capitalized the Company’s subsidiaries must maintain minimum total risk-based, Tier 1 risk-based, Tier 1 leverage and common equity Tier 1 risk-based ratios. There are no conditions or events since that notification that management believes have changed the Company’s subsidiaries category.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Tier 1 leverage ratio is calculated by dividing Tier 1 capital by adjusted quarterly average total assets, which exclude goodwill and other intangible assets, among other things. The Basel III Capital Rules require the Company’s subsidiaries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capital plus Tier 2 capital)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implementation of the capital conservation buffer became fully phased in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June 30, 2021 and December 31, 2020 for the Company’s subsidiaries under the Basel III Capital Rules. The minimum required capital amounts presented include the minimum required capital levels as of June 30, 2021 and December 31, 2020 based on the fully phased-in provisions of the Basel III Capital Rules. Capital levels required to be considered well capitalized are based on prompt corrective action regulations, as amended to reflect the changes under the Basel III Capital Rules. A comparison of the Company’s subsidiaries’ capital amounts and ratios as of June 30, 2021 and December 31, 2020 with the minimum requirements are presented below. ​ ​ ​ ​ ​ ​ ​ ​ ​ ​ ​ ​ ​ ​ ​ ​ ​ ​ ​ ​ ​ ​ ​ ​ ​ ​ ​ ​ ​ ​ To Be ​ ​ ​ ​ ​ ​ ​ ​ ​ ​ ​ ​ Well Capitalized ​ ​ ​ ​ ​ ​ ​ For Capital ​ Under Prompt ​ ​ ​ ​ ​ ​ ​ Adequacy ​ Corrective Action In Thousands ​ Actual ​ Purposes ​ Provisions ​ Amount Ratio Amount Ratio Amount Ratio As of June 30, 2021 ​ ​ ​ ​ Total Capital Ratio ​ ​ ​ ​ (To Risk Weighted Assets) ​ ​ ​ ​ The Bank of Delmarva ​ $ 87,471 12.8 % $ 71,579 10.5 % $ 68,171 10.0 % Virginia Partners Bank ​ 54,512 12.2 % 46,924 10.5 % 44,690 10.0 % Tier I Capital Ratio ​ ​ ​ ​ ​ ​ ​ ​ ​ (To Risk Weighted Assets) ​ ​ ​ ​ ​ ​ ​ ​ ​ The Bank of Delmarva ​ 78,897 11.6 % 57,945 8.5 % 54,536 8.0 % Virginia Partners Bank ​ 51,789 11.6 % 37,986 8.5 % 35,752 8.0 % Common Equity Tier I Ratio ​ ​ ​ ​ ​ ​ ​ ​ ​ (To Risk Weighted Assets) ​ ​ ​ ​ ​ ​ ​ ​ ​ The Bank of Delmarva ​ 78,897 11.6 % 47,719 7.0 % 43,311 6.5 % Virginia Partners Bank ​ 51,789 11.6 % 31,283 7.0 % 29,048 6.5 % Tier I Leverage Ratio ​ ​ ​ ​ ​ ​ ​ ​ ​ (To Average Assets) ​ ​ ​ ​ ​ ​ ​ ​ ​ The Bank of Delmarva ​ 78,897 7.9 % 39,908 4.0 % 49,885 5.0 % Virginia Partners Bank ​ 51,789 9.0 % 23,043 4.0 % 28,803 5.0 % ​ ​ ​ ​ ​ ​ ​ ​ ​ ​ ​ ​ ​ ​ ​ ​ ​ As of December 31, 2020 ​ ​ ​ ​ Total Capital Ratio ​ ​ ​ ​ (To Risk Weighted Assets) ​ ​ ​ ​ The Bank of Delmarva ​ $ 85,497 12.9 % $ 69,608 10.5 % $ 66,294 10.0 % Virginia Partners Bank ​ ​ 51,971 13.5 % ​ 40,381 10.5 % ​ 38,459 10.0 % Tier I Capital Ratio ​ ​ ​ ​ ​ ​ ​ ​ ​ (To Risk Weighted Assets) ​ ​ ​ ​ ​ ​ ​ ​ ​ The Bank of Delmarva ​ 77,168 11.6 % 56,350 8.5 % 53,035 8.0 % Virginia Partners Bank ​ ​ 50,271 13.1 % ​ 32,690 8.5 % ​ 30,767 8.0 % Common Equity Tier I Ratio ​ ​ ​ ​ ​ ​ ​ ​ ​ (To Risk Weighted Assets) ​ ​ ​ ​ ​ ​ ​ ​ ​ The Bank of Delmarva ​ 77,168 11.6 % 46,406 7.0 % 43,091 6.5 % Virginia Partners Bank ​ ​ 50,271 13.1 % ​ 26,921 7.0 % ​ 24,998 6.5 % Tier I Leverage Ratio ​ ​ ​ ​ ​ ​ ​ ​ ​ (To Average Assets) ​ ​ ​ ​ ​ ​ ​ ​ ​ The Bank of Delmarva ​ 77,168 8.1 % 38,262 4.0 % 47,827 5.0 % Virginia Partners Bank ​ ​ 50,271 9.5 % ​ 21,253 4.0 % ​ 26,567 5.0 % ​ Banking regulations also limit the amount of dividends that may be paid without prior approval of the Company’s regulatory agencies. Regulatory approval is required to pay dividends, which exceed the Company’s net profits for the current year plus its retained net profits for the preceding two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1</t>
        </is>
      </c>
    </row>
    <row r="3">
      <c r="A3" s="3" t="inlineStr">
        <is>
          <t>Fair Values of Financial Instruments</t>
        </is>
      </c>
    </row>
    <row r="4">
      <c r="A4" s="4" t="inlineStr">
        <is>
          <t>Fair Values of Financial Instruments</t>
        </is>
      </c>
      <c r="B4" s="4" t="inlineStr">
        <is>
          <t>Note 11. Fair Values of Financial Instruments FASB ASC 825, Financial Instruments (“ASC 825”)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the Company uses the exit price notion, rather than the entry price notion, in calculating the fair values of financial instruments not measured at fair value on a recurring basis. ​ ​ ​ ​ ​ ​ ​ ​ ​ ​ ​ ​ ​ ​ ​ ​ ​ ​ Dollars are in thousands ​ ​ ​ ​ Fair Value Measurements at June 30, 2021 ​ ​ ​ ​ ​ Quoted Prices in ​ Significant ​ Significant ​ ​ ​ ​ ​ ​ Active Markets for ​ Other ​ Unobservable ​ ​ ​ ​ ​ Carrying ​ Identical Assets ​ Observable Inputs ​ Inputs ​ ​ ​ ​ Amount (Level 1) (Level 2) (Level 3) Balance Financial assets: ​ ​ ​ ​ ​ ​ ​ ​ ​ ​ ​ ​ ​ ​ Cash and due from banks ​ $ 13,940 ​ $ 13,940 ​ $ — ​ $ — ​ $ 13,940 Interest bearing deposits ​ 247,576 ​ 247,576 ​ — ​ — ​ 247,576 Federal funds sold ​ 66,596 ​ 66,596 ​ — ​ — ​ 66,596 Securities: ​ ​ ​ ​ ​ ​ ​ Available for sale ​ 118,955 ​ — ​ 118,955 ​ — ​ 118,955 Loans held for sale ​ ​ 4,929 ​ ​ — ​ ​ 4,929 ​ ​ — ​ ​ 4,929 Loans, net of allowance for credit losses ​ 1,076,492 ​ — ​ — ​ 1,071,065 ​ 1,071,065 Accrued interest receivable ​ 4,293 ​ — ​ 4,293 ​ — ​ 4,293 Restricted stock ​ 4,869 ​ — ​ 4,869 ​ — ​ 4,869 Other investments ​ 5,076 ​ — ​ 5,076 ​ — ​ 5,076 Bank owned life insurance ​ ​ 18,027 ​ ​ — ​ ​ 18,027 ​ ​ — ​ ​ 18,027 Other real estate owned ​ 2,257 ​ — ​ — ​ 2,257 ​ 2,257 Financial liabilities: ​ ​ ​ ​ ​ Deposits ​ $ 1,407,769 ​ $ — ​ $ 986,030 ​ $ 426,469 ​ $ 1,412,499 Accrued interest payable ​ 327 ​ — ​ 327 ​ — ​ 327 FHLB advances ​ 26,643 ​ — ​ 27,567 ​ — ​ 27,567 Subordinated notes payable ​ 24,126 ​ — ​ 33,381 ​ — ​ 33,381 Other borrowings ​ ​ 1,078 ​ ​ — ​ ​ — ​ ​ 1,078 ​ ​ 1,078 ​ ​ ​ ​ ​ ​ ​ ​ ​ ​ ​ ​ ​ ​ ​ ​ ​ Dollars are in thousands ​ ​ ​ ​ Fair Value Measurements at December 31, 2020 ​ ​ ​ ​ ​ Quoted Prices in ​ Significant ​ Significant ​ ​ ​ ​ ​ ​ Active Markets for ​ Other ​ Unobservable ​ ​ ​ ​ ​ Carrying ​ Identical Assets ​ Observable Inputs ​ Inputs ​ ​ ​ ​ Amount (Level 1) (Level 2) (Level 3) Balance Financial assets: ​ ​ ​ ​ ​ ​ ​ ​ ​ ​ ​ ​ ​ ​ Cash and due from banks ​ $ 13,643 ​ $ 13,643 ​ $ — ​ $ — ​ $ 13,643 Interest bearing deposits ​ 218,667 ​ 218,667 ​ — ​ — ​ 218,667 Federal funds sold ​ 50,301 ​ 50,301 ​ — ​ — ​ 50,301 Securities: ​ ​ ​ ​ ​ ​ ​ Available for sale ​ 124,925 ​ — ​ 124,925 ​ — ​ 124,925 Loans held for sale ​ ​ 9,858 ​ ​ — ​ ​ 9,858 ​ ​ — ​ ​ 9,858 Loans, net of allowance for credit losses ​ 1,022,302 ​ — ​ — ​ 1,018,649 ​ 1,018,649 Accrued interest receivable ​ 5,229 ​ — ​ 5,229 ​ — ​ 5,229 Restricted stock ​ 5,445 ​ — ​ 5,445 ​ — ​ 5,445 Other investments ​ 5,091 ​ — ​ 5,091 ​ — ​ 5,091 Bank owned life insurance ​ ​ 14,841 ​ ​ — ​ ​ 14,841 ​ ​ — ​ ​ 14,841 Other real estate owned ​ 2,677 ​ — ​ — ​ 2,677 ​ 2,677 Financial liabilities: ​ ​ ​ ​ ​ Deposits ​ $ 1,268,140 ​ $ — ​ $ 839,122 ​ $ 435,910 ​ $ 1,275,032 Accrued interest payable ​ 402 ​ — ​ 402 ​ — ​ 402 FHLB advances ​ 32,972 ​ — ​ 34,147 ​ 798 ​ 34,945 Subordinated notes payable ​ 24,101 ​ — ​ 34,810 ​ — ​ 34,810 Other borrowings ​ ​ 42,382 ​ ​ — ​ ​ 41,585 ​ ​ — ​ ​ 41,585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Bank's overall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3940</v>
      </c>
      <c r="C3" s="6" t="n">
        <v>13643</v>
      </c>
    </row>
    <row r="4">
      <c r="A4" s="4" t="inlineStr">
        <is>
          <t>Interest bearing deposits in other financial institutions</t>
        </is>
      </c>
      <c r="B4" s="5" t="n">
        <v>247576</v>
      </c>
      <c r="C4" s="5" t="n">
        <v>218667</v>
      </c>
    </row>
    <row r="5">
      <c r="A5" s="4" t="inlineStr">
        <is>
          <t>Federal funds sold</t>
        </is>
      </c>
      <c r="B5" s="5" t="n">
        <v>66596</v>
      </c>
      <c r="C5" s="5" t="n">
        <v>50301</v>
      </c>
    </row>
    <row r="6">
      <c r="A6" s="4" t="inlineStr">
        <is>
          <t>Cash and cash equivalents</t>
        </is>
      </c>
      <c r="B6" s="5" t="n">
        <v>328112</v>
      </c>
      <c r="C6" s="5" t="n">
        <v>282611</v>
      </c>
    </row>
    <row r="7">
      <c r="A7" s="4" t="inlineStr">
        <is>
          <t>Securities available for sale, at fair value</t>
        </is>
      </c>
      <c r="B7" s="5" t="n">
        <v>118955</v>
      </c>
      <c r="C7" s="5" t="n">
        <v>124925</v>
      </c>
    </row>
    <row r="8">
      <c r="A8" s="4" t="inlineStr">
        <is>
          <t>Loans held for sale</t>
        </is>
      </c>
      <c r="B8" s="5" t="n">
        <v>4929</v>
      </c>
      <c r="C8" s="5" t="n">
        <v>9858</v>
      </c>
    </row>
    <row r="9">
      <c r="A9" s="4" t="inlineStr">
        <is>
          <t>Loans, less allowance for credit losses of $15,310 at June 30, 2021 and $13,203 at December 31, 2020</t>
        </is>
      </c>
      <c r="B9" s="5" t="n">
        <v>1076492</v>
      </c>
      <c r="C9" s="5" t="n">
        <v>1022302</v>
      </c>
    </row>
    <row r="10">
      <c r="A10" s="4" t="inlineStr">
        <is>
          <t>Accrued interest receivable</t>
        </is>
      </c>
      <c r="B10" s="5" t="n">
        <v>4293</v>
      </c>
      <c r="C10" s="5" t="n">
        <v>5229</v>
      </c>
    </row>
    <row r="11">
      <c r="A11" s="4" t="inlineStr">
        <is>
          <t>Premises and equipment, less accumulated depreciation</t>
        </is>
      </c>
      <c r="B11" s="5" t="n">
        <v>16483</v>
      </c>
      <c r="C11" s="5" t="n">
        <v>15439</v>
      </c>
    </row>
    <row r="12">
      <c r="A12" s="4" t="inlineStr">
        <is>
          <t>Restricted stock</t>
        </is>
      </c>
      <c r="B12" s="5" t="n">
        <v>4869</v>
      </c>
      <c r="C12" s="5" t="n">
        <v>5445</v>
      </c>
    </row>
    <row r="13">
      <c r="A13" s="4" t="inlineStr">
        <is>
          <t>Operating lease right-of-use assets</t>
        </is>
      </c>
      <c r="B13" s="5" t="n">
        <v>6131</v>
      </c>
      <c r="C13" s="5" t="n">
        <v>3983</v>
      </c>
    </row>
    <row r="14">
      <c r="A14" s="4" t="inlineStr">
        <is>
          <t>Financing lease right-of-use assets</t>
        </is>
      </c>
      <c r="B14" s="5" t="n">
        <v>1756</v>
      </c>
      <c r="C14" s="5" t="n">
        <v>1824</v>
      </c>
    </row>
    <row r="15">
      <c r="A15" s="4" t="inlineStr">
        <is>
          <t>Other investments</t>
        </is>
      </c>
      <c r="B15" s="5" t="n">
        <v>5076</v>
      </c>
      <c r="C15" s="5" t="n">
        <v>5091</v>
      </c>
    </row>
    <row r="16">
      <c r="A16" s="4" t="inlineStr">
        <is>
          <t>Bank owned life insurance</t>
        </is>
      </c>
      <c r="B16" s="5" t="n">
        <v>18027</v>
      </c>
      <c r="C16" s="5" t="n">
        <v>14841</v>
      </c>
    </row>
    <row r="17">
      <c r="A17" s="4" t="inlineStr">
        <is>
          <t>Other real estate owned, net</t>
        </is>
      </c>
      <c r="B17" s="5" t="n">
        <v>2257</v>
      </c>
      <c r="C17" s="5" t="n">
        <v>2677</v>
      </c>
    </row>
    <row r="18">
      <c r="A18" s="4" t="inlineStr">
        <is>
          <t>Core deposit intangible, net</t>
        </is>
      </c>
      <c r="B18" s="5" t="n">
        <v>2354</v>
      </c>
      <c r="C18" s="5" t="n">
        <v>2660</v>
      </c>
    </row>
    <row r="19">
      <c r="A19" s="4" t="inlineStr">
        <is>
          <t>Goodwill</t>
        </is>
      </c>
      <c r="B19" s="5" t="n">
        <v>9582</v>
      </c>
      <c r="C19" s="5" t="n">
        <v>9582</v>
      </c>
    </row>
    <row r="20">
      <c r="A20" s="4" t="inlineStr">
        <is>
          <t>Other assets</t>
        </is>
      </c>
      <c r="B20" s="5" t="n">
        <v>9667</v>
      </c>
      <c r="C20" s="5" t="n">
        <v>7754</v>
      </c>
    </row>
    <row r="21">
      <c r="A21" s="4" t="inlineStr">
        <is>
          <t>Total assets</t>
        </is>
      </c>
      <c r="B21" s="5" t="n">
        <v>1608983</v>
      </c>
      <c r="C21" s="5" t="n">
        <v>1514221</v>
      </c>
    </row>
    <row r="22">
      <c r="A22" s="3" t="inlineStr">
        <is>
          <t>Deposits:</t>
        </is>
      </c>
    </row>
    <row r="23">
      <c r="A23" s="4" t="inlineStr">
        <is>
          <t>Non-interest bearing demand</t>
        </is>
      </c>
      <c r="B23" s="5" t="n">
        <v>477253</v>
      </c>
      <c r="C23" s="5" t="n">
        <v>390511</v>
      </c>
    </row>
    <row r="24">
      <c r="A24" s="4" t="inlineStr">
        <is>
          <t>Interest bearing demand</t>
        </is>
      </c>
      <c r="B24" s="5" t="n">
        <v>145109</v>
      </c>
      <c r="C24" s="5" t="n">
        <v>125131</v>
      </c>
    </row>
    <row r="25">
      <c r="A25" s="4" t="inlineStr">
        <is>
          <t>Savings and money market</t>
        </is>
      </c>
      <c r="B25" s="5" t="n">
        <v>363668</v>
      </c>
      <c r="C25" s="5" t="n">
        <v>323488</v>
      </c>
    </row>
    <row r="26">
      <c r="A26" s="4" t="inlineStr">
        <is>
          <t>Time, $100,000 or more</t>
        </is>
      </c>
      <c r="B26" s="5" t="n">
        <v>282547</v>
      </c>
      <c r="C26" s="5" t="n">
        <v>286884</v>
      </c>
    </row>
    <row r="27">
      <c r="A27" s="4" t="inlineStr">
        <is>
          <t>Other time</t>
        </is>
      </c>
      <c r="B27" s="5" t="n">
        <v>139192</v>
      </c>
      <c r="C27" s="5" t="n">
        <v>142126</v>
      </c>
    </row>
    <row r="28">
      <c r="A28" s="4" t="inlineStr">
        <is>
          <t>Deposits, Total</t>
        </is>
      </c>
      <c r="B28" s="5" t="n">
        <v>1407769</v>
      </c>
      <c r="C28" s="5" t="n">
        <v>1268140</v>
      </c>
    </row>
    <row r="29">
      <c r="A29" s="4" t="inlineStr">
        <is>
          <t>Accrued interest payable on deposits</t>
        </is>
      </c>
      <c r="B29" s="5" t="n">
        <v>327</v>
      </c>
      <c r="C29" s="5" t="n">
        <v>402</v>
      </c>
    </row>
    <row r="30">
      <c r="A30" s="4" t="inlineStr">
        <is>
          <t>Long-term borrowings with the Federal Home Loan Bank</t>
        </is>
      </c>
      <c r="B30" s="5" t="n">
        <v>26643</v>
      </c>
      <c r="C30" s="5" t="n">
        <v>32972</v>
      </c>
    </row>
    <row r="31">
      <c r="A31" s="4" t="inlineStr">
        <is>
          <t>Subordinated notes payable, net</t>
        </is>
      </c>
      <c r="B31" s="5" t="n">
        <v>24126</v>
      </c>
      <c r="C31" s="5" t="n">
        <v>24101</v>
      </c>
    </row>
    <row r="32">
      <c r="A32" s="4" t="inlineStr">
        <is>
          <t>Other borrowings</t>
        </is>
      </c>
      <c r="B32" s="5" t="n">
        <v>1078</v>
      </c>
      <c r="C32" s="5" t="n">
        <v>42382</v>
      </c>
    </row>
    <row r="33">
      <c r="A33" s="4" t="inlineStr">
        <is>
          <t>Operating lease liabilities</t>
        </is>
      </c>
      <c r="B33" s="5" t="n">
        <v>6450</v>
      </c>
      <c r="C33" s="5" t="n">
        <v>4301</v>
      </c>
    </row>
    <row r="34">
      <c r="A34" s="4" t="inlineStr">
        <is>
          <t>Financing lease liabilities</t>
        </is>
      </c>
      <c r="B34" s="5" t="n">
        <v>2184</v>
      </c>
      <c r="C34" s="5" t="n">
        <v>2242</v>
      </c>
    </row>
    <row r="35">
      <c r="A35" s="4" t="inlineStr">
        <is>
          <t>Other liabilities</t>
        </is>
      </c>
      <c r="B35" s="5" t="n">
        <v>3061</v>
      </c>
      <c r="C35" s="5" t="n">
        <v>2986</v>
      </c>
    </row>
    <row r="36">
      <c r="A36" s="4" t="inlineStr">
        <is>
          <t>Total liabilities</t>
        </is>
      </c>
      <c r="B36" s="5" t="n">
        <v>1471638</v>
      </c>
      <c r="C36" s="5" t="n">
        <v>1377526</v>
      </c>
    </row>
    <row r="37">
      <c r="A37" s="4" t="inlineStr">
        <is>
          <t>COMMITMENTS, CONTINGENCIES &amp; SUBSEQUENT EVENT</t>
        </is>
      </c>
      <c r="B37" s="4" t="inlineStr">
        <is>
          <t xml:space="preserve"> </t>
        </is>
      </c>
      <c r="C37" s="4" t="inlineStr">
        <is>
          <t xml:space="preserve"> </t>
        </is>
      </c>
    </row>
    <row r="38">
      <c r="A38" s="3" t="inlineStr">
        <is>
          <t>STOCKHOLDERS' EQUITY</t>
        </is>
      </c>
    </row>
    <row r="39">
      <c r="A39" s="4" t="inlineStr">
        <is>
          <t>Common stock, par value $.01, authorized 40,000,000 shares, issued and outstanding 17,785,472 as of June 30, 2021 and 17,758,448 as of December 31, 2020, including 58,824 nonvested shares as of June 30, 2021 and 0 nonvested shares as of December 31, 2020</t>
        </is>
      </c>
      <c r="B39" s="5" t="n">
        <v>177</v>
      </c>
      <c r="C39" s="5" t="n">
        <v>178</v>
      </c>
    </row>
    <row r="40">
      <c r="A40" s="4" t="inlineStr">
        <is>
          <t>Surplus</t>
        </is>
      </c>
      <c r="B40" s="5" t="n">
        <v>87021</v>
      </c>
      <c r="C40" s="5" t="n">
        <v>87200</v>
      </c>
    </row>
    <row r="41">
      <c r="A41" s="4" t="inlineStr">
        <is>
          <t>Retained earnings</t>
        </is>
      </c>
      <c r="B41" s="5" t="n">
        <v>48038</v>
      </c>
      <c r="C41" s="5" t="n">
        <v>45673</v>
      </c>
    </row>
    <row r="42">
      <c r="A42" s="4" t="inlineStr">
        <is>
          <t>Noncontrolling interest in consolidated subsidiaries</t>
        </is>
      </c>
      <c r="B42" s="5" t="n">
        <v>1005</v>
      </c>
      <c r="C42" s="5" t="n">
        <v>1346</v>
      </c>
    </row>
    <row r="43">
      <c r="A43" s="4" t="inlineStr">
        <is>
          <t>Accumulated other comprehensive income, net of tax</t>
        </is>
      </c>
      <c r="B43" s="5" t="n">
        <v>1104</v>
      </c>
      <c r="C43" s="5" t="n">
        <v>2298</v>
      </c>
    </row>
    <row r="44">
      <c r="A44" s="4" t="inlineStr">
        <is>
          <t>Total stockholders' equity</t>
        </is>
      </c>
      <c r="B44" s="5" t="n">
        <v>137345</v>
      </c>
      <c r="C44" s="5" t="n">
        <v>136695</v>
      </c>
    </row>
    <row r="45">
      <c r="A45" s="4" t="inlineStr">
        <is>
          <t>Total liabilities and stockholders' equity</t>
        </is>
      </c>
      <c r="B45" s="6" t="n">
        <v>1608983</v>
      </c>
      <c r="C45" s="6" t="n">
        <v>1514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2. Fair Value Measurements The Company follows ASC 820-10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Level 2 - Level 3 - The following describes the valuation techniques used by the Company to measure certain financial assets recorded at fair value on a recurring basis in the financial statements: Investment Securities Available for Sale: Investmen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investment securities available for sale are considered to be Level 2 securities. The following tables present the balances of financial assets measured at fair value on a recurring basis as of June 30, 2021 and December 31, 2020: ​ ​ ​ ​ ​ ​ ​ ​ ​ ​ ​ ​ ​ ​ ​ ​ ​ ​ ​ ​ ​ ​ ​ ​ ​ Fair Dollars are in thousands Level 1 Level 2 Level 3 Value June 30, 2021 ​ ​ ​ ​ ​ ​ ​ ​ ​ ​ ​ ​ Securities available for sale: ​ ​ ​ ​ Obligations of U.S. Government agencies and corporations ​ $ — ​ $ 5,738 ​ $ — ​ $ 5,738 Obligations of States and political subdivisions ​ — ​ 36,345 ​ — ​ 36,345 Mortgage-backed securities ​ — ​ 74,331 ​ — ​ 74,331 Subordinated debt investments ​ ​ — ​ 2,541 ​ — ​ 2,541 Total securities available for sale ​ $ — ​ $ 118,955 ​ $ — ​ $ 118,955 December 31, 2020 ​ ​ ​ ​ ​ ​ ​ ​ ​ ​ ​ ​ Securities available for sale: ​ ​ ​ ​ ​ ​ ​ ​ ​ ​ ​ ​ Obligations of U.S. Government agencies and corporations ​ $ — ​ $ 6,883 ​ $ — ​ $ 6,883 Obligations of States and political subdivisions ​ — ​ 38,123 ​ — ​ 38,123 Mortgage-backed securities ​ — ​ 75,876 ​ — ​ 75,876 Subordinated debt investments ​ ​ — ​ 4,043 ​ — ​ 4,043 Total securities available for sale ​ $ — ​ $ 124,925 ​ $ — ​ $ 124,925 ​ Certain financial assets are measured at fair value on a nonrecurring basis in accordance with U.S. GAAP. Adjustments to the fair value of these financial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Loans Held for Sale: Loans held for sale are loans originated by JMC for sale in the secondary market. Loans originated for sale by JMC are recorded at lower of cost or market. No market adjustments were required at June 30, 2021; therefore, loans held for sale were carried at cost. Because of the short-term nature, the book value of these loans approximates fair value at June 30, 2021. Impaired Loans: Other Real Estate Owned: ​ ​ ​ ​ ​ ​ ​ ​ ​ ​ ​ ​ ​ ​ ​ ​ ​ ​ ​ ​ ​ ​ ​ ​ ​ ​ Fair Dollars are in thousands Level 1 Level 2 Level 3 Value June 30, 2021 ​ ​ ​ ​ ​ ​ ​ ​ ​ ​ ​ ​ Impaired loans ​ $ — ​ $ — ​ $ 5,139 ​ $ 5,139 OREO ​ — ​ — ​ 2,257 ​ 2,257 Total ​ $ — ​ $ — ​ $ 7,396 ​ $ 7,396 December 31, 2020 ​ ​ ​ ​ ​ ​ ​ ​ ​ ​ ​ ​ Impaired loans ​ $ — ​ $ — ​ $ 2,581 ​ $ 2,581 OREO ​ ​ — ​ ​ — ​ ​ 2,677 ​ ​ 2,677 Total ​ $ — ​ $ — ​ $ 5,258 ​ $ 5,258 ​ The following table presents additional quantitative information about assets measured at fair value on a non-recurring basis and for which the Company has utilized Level 3 inputs to determine fair value as of June 30, 2021: ​ ​ ​ ​ ​ ​ ​ ​ ​ ​ ​ Dollars are in thousands ​ ​ ​ ​ Valuation ​ Unobservable ​ Range of ​ ​ Fair Value ​ Technique ​ Inputs ​ Inputs Impaired loans $ 5,139 Appraisals Discount to reflect current market conditions and estimated selling costs 8% OREO ​ ​ 2,257 ​ Appraisals ​ Discount to reflect current market conditions and estimated selling costs ​ 8-10% Total ​ $ 7,396 ​ ​ ​ ​ ​ ​ ​ The following table presents additional quantitative information about assets measured at fair value on a non-recurring basis and for which the Company has utilized Level 3 inputs to determine fair value as of December 31, 2020: ​ ​ ​ ​ ​ ​ ​ ​ ​ ​ ​ Dollars are in thousands ​ ​ ​ ​ Valuation ​ Unobservable ​ Range of ​ ​ Fair Value ​ Technique ​ Inputs ​ Inputs Impaired loans $ 2,581 Appraisals Discount to reflect current market conditions and estimated selling costs 8% OREO ​ ​ 2,677 ​ Appraisals ​ Discount to reflect current market conditions and estimated selling costs ​ 8-10% Total ​ $ 5,258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Note 13. Goodwill and Intangible Assets The Company accounts for goodwill and other intangible assets in accordance with ASC Topic 350, Intangibles—Goodwill and Other Goodwill: The following table provides changes in goodwill for the six months ended June 30, 2021 and the year ended December 31, 2020: ​ ​ ​ ​ ​ ​ ​ ​ ​ ​ June 30, ​ December 31, Dollars in Thousands 2021 2020 Balance at the beginning of the period ​ $ 9,582 ​ $ 9,391 Measurement period adjustments ​ — ​ 191 Balance at the end of the period ​ $ 9,582 ​ $ 9,582 ​ The measurement period adjustments in the table above relate to the finalization of tax and related deferred tax adjustments in connection with the acquisition of Virginia Partners Bank. Core Deposit Intangible: The Company acquired core deposit intangibles in the Liberty merger and the Partners Share Exchange. For the core deposit intangible related to Liberty, the Company utilizes the double declining balance method of amortization, in which the straight line amortization rate is doubled and applied to the remaining unamortized portion of the intangible asset. The amortization method changes to the straight line method of amortization when the straight line amortization amount exceeds the amount that would be calculated under the double declining balance method. This core deposit intangible is being amortized over . The following table provides changes for the six months ended June 30, 2021, and the year ended December 31, 2020: ​ ​ ​ ​ ​ ​ ​ ​ ​ ​ June 30, ​ December 31, Dollars in Thousands 2021 2020 Balance at the beginning of the period ​ $ 2,660 ​ $ 3,373 Amortization ​ (306) ​ (713) Balance at the end of the period ​ $ 2,354 ​ $ 2,660 ​ The following table provides the amortization expense for the core deposit intangible over the years indicated below: ​ ​ ​ ​ ​ ​ ​ June 30, Dollars in Thousands ​ 2021 2021 ​ $ 293 2022 ​ ​ 520 2023 ​ ​ 467 2024 ​ ​ 415 2025 ​ ​ 246 Thereafter ​ ​ 413 ​ ​ $ 2,354 ​ Net Deposits Purchased Premium and Discount: The Company paid a deposit premium in the Liberty Merger and received a deposit discount in the Partners Share Exchange, which are included in the balances of time deposits on the balance sheets. The premium amount is amortized as a reduction in interest expense over the life of the acquired time deposits and the discount is accreted as an increase in interest expense over the life of the acquired time deposits. The premium and discount on deposits will both be amortized and accreted over approximately ​ The following table provides changes in the net deposit discount for the six months ended June 30, 2021 and the year ended December 31, 2020: ​ ​ ​ ​ ​ ​ ​ ​ ​ ​ June 30, ​ December 31, Dollars in Thousands 2021 2020 Balance at the beginning of the period ​ $ (23) ​ $ (31) Amortization, net ​ 8 ​ 8 Balance at the end of the period ​ $ (15) ​ $ (23) ​ The following table provides the accretion for the net deposit discount over the years indicated below: ​ ​ ​ ​ ​ ​ ​ June 30, Dollars in Thousands ​ 2021 2021 ​ $ 6 2022 ​ ​ 6 2023 ​ ​ 2 2024 ​ ​ 1 2025 ​ ​ — Thereafter ​ ​ — ​ ​ $ 15 ​ The net effect of the amortization of premiums and accretion of discounts associated with the Bank’s acquisition accounting adjustments to assets acquired and liabilities assumed had the following impact on the consolidated statement of income for the periods indicated below: ​ ​ ​ ​ ​ ​ ​ ​ ​ ​ June 30, ​ June 30, ​ 2021 2020 Six Months Ended ​ Dollars in Thousands Adjustments to net income ​ ​ ​ ​ ​ ​ Loans (1) ​ $ 811 ​ $ 1,084 Time deposits (2) ​ (8) ​ (1) Core deposit intangible (3) ​ ​ (306) ​ ​ (363) Note Payable (4) ​ ​ (2) ​ ​ (3) Net impact to income before taxes ​ $ 495 ​ $ 717 ​ (1) Loan discount accretion is included in the "Loans, including fees" section of "Interest Income" in the Consolidated Statement of Income. (2) Time deposit discount accretion is included in the "Deposits" section of "Interest Expense" in the Consolidated Statement of Income. (3) Core deposit intangible premium amortization is included in the "Other Expense" section of "Non-interest Expense" in the Consolidated Statement of Income. (4) Note payable discount accretion is included in the "Borrowings" section of "Interest Expense" i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14. Revenue Recognition ​ The Company follows ASU No. 2014-09 Revenue from Contracts with Customers (“Topic 606”) and all subsequent ASUs that modified Topic 606.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 Service Charges on Deposit Accounts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Mortgage Banking Income ​ Mortgage banking income, which is included in noninterest income, consists of gains and losses on the sale of mortgages as well as origination fees, brokerage fees, interest rate lock-in fees and other fees paid by mortgagors generated through Virginia Partners majority owned subsidiary JMC. JMC is engaged in the mortgage brokerage business in which JMC originates, closes, and immediately sells mortgage loans and related servicing rights to permanent investors in the secondary market. Loans are initially funded primarily by JMC’s warehouse lines of credit. With the concurrent sale and delivery of mortgage loans to the permanent investors, JMC records receivables for mortgage loans sold and recognizes the related gains and losses on such sales. The receivables for mortgage loans sold are usually satisfied within 30 days of sale, whereupon the related borrowings on the warehouse lines of credit are repaid. ​ Mortgage Division Income ​ Mortgage banking income, which is included is noninterest income, consists of fees for loans originated by the Company through an application process that are sent to a mortgage broker. The loan application and underwriting processes are completed by other various financial institutions. The Company receives a pre-negotiated fee at settlement for initiating the loan origination. The Company receives the fee and recognizes the income when the loan goes to settlement. ​ ​ Other Noninterest Income ​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 xml:space="preserve"> ​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the ASU 2016-13. ​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 Effective November 25, 2019, the SEC adopted Staff Accounting Bulletin (SAB) 119. SAB 119 updated portions of SEC interpretative guidance to align with ASC 326.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ASU 2019-12”).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and did not have a material impact on the Company’s consolidated financial statements. ​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01 was effective for the Company on January 1, 2021 and did not have a material impact on its consolidated financial statements. ​ In March 2020, the FASB issued ASU No. 2020-04 “Reference Rate Reform (Topic 848): Facilitation of the Effects of Reference Rate Reform on Financial Reporting” (“Topic 848”).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and is currently evaluating the effect that ASU 2020-04 will have on the Company’s consolidated financial statements.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and early adoption is permitted. The Company does not expect the adoption of ASU 2021-04 to have a material impact on its consolidated financial statements. ​ ​ In August 2020, ​ In October 2020, the FASB issued ASU 2020-08, “Codification Improvements to Subtopic 310-20, Receivables – Nonrefundable fees and Other Costs” (“ASU 2020-08”). This ASU clarifies that an entity should reevaluate whether a callable debt security is within the scope of ASC paragraph 310-20-35-33 for each reporting period. ASU 2020-08 was effective for the Company on January 1, 2021 and did not have a material impact on its consolidated financial statements. ​ In December 2020, the CAA was passed. Under Section 541 of the CAA, Congress extended or modified many of the relief programs first created by the CARES Act, including the PPP loan program and treatment of certain loan modifications related to the COVID-19 pandemic. The CAA did not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Its Significant Accounting Policies (Policies)</t>
        </is>
      </c>
      <c r="B1" s="2" t="inlineStr">
        <is>
          <t>6 Months Ended</t>
        </is>
      </c>
    </row>
    <row r="2">
      <c r="B2" s="2" t="inlineStr">
        <is>
          <t>Jun. 30, 2021</t>
        </is>
      </c>
    </row>
    <row r="3">
      <c r="A3" s="3" t="inlineStr">
        <is>
          <t>Nature of Business and Its Significant Accounting Policies</t>
        </is>
      </c>
    </row>
    <row r="4">
      <c r="A4" s="4" t="inlineStr">
        <is>
          <t>Principles of Consolidation</t>
        </is>
      </c>
      <c r="B4" s="4" t="inlineStr">
        <is>
          <t>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which is a real estate holding company; West Nithsdale Enterprises, LLC, of which Delmarva holds a 10% interest, and which is a real estate holding company; and FBW, LLC, of which Delmarva holds 50% interest, and which is a real estate holding company; Bear Holdings, Inc., a wholly owned subsidiary of Partners, which is a real estate holding company; Johnson Mortgage Company, LLC, of which Partners owns 51% interest, and which is a residential mortgage company; and 410 William Street, LLC, a wholly owned subsidiary of Partners, which holds investment property. All significant intercompany accounts and transactions have been eliminated in consolidation.</t>
        </is>
      </c>
    </row>
    <row r="5">
      <c r="A5" s="4" t="inlineStr">
        <is>
          <t>Financial Statement Presentation</t>
        </is>
      </c>
      <c r="B5" s="4" t="inlineStr">
        <is>
          <t>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consolidated financial statements contain all adjustments (consisting of only normal recurring adjustments) necessary to present fairly the consolidated financial position at June 30, 2021 and December 31, 2020, the results of its operations for three and six months and its cash flows for the six months ended June 30, 2021 and 2020 are in conformity with U.S. GAAP. Operating results for the three and six months ended June 30, 2021 are not necessarily indicative of the results that may be expected for the year ending December 31, 2021, or for any other perio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Securities Available for Sale</t>
        </is>
      </c>
      <c r="B7" s="4" t="inlineStr">
        <is>
          <t>Securities Available for Sale: Marketable debt securities not classified as held to maturity are classified as available for sale. Securities available for sale are acquired as part of the Subsidiarie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impairment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TI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t>
        </is>
      </c>
    </row>
    <row r="8">
      <c r="A8" s="4" t="inlineStr">
        <is>
          <t>Restricted Stock, Equity Securities and Other Investment</t>
        </is>
      </c>
      <c r="B8" s="4" t="inlineStr">
        <is>
          <t>Restricted Stock, Equity Securities and Other Investments: Federal Reserve Bank (“FRB”) stock, at cost, Federal Home Loan Bank (“FHLB”) stock, at cost, Atlantic Central Bankers Bank (“ACBB”) stock, at cost, and Community Bankers Bank (“CBB”) stock, are equity interests in the FRB, FHLB, ACBB, and CBB, respectively. These securities do not have a readily determinable fair value for purposes of ASC 320-10 Investments-Debts and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investments includes an equity ownership of Solomon Hess SBA Loan Fund LLC which the value is adjusted for its prorata share of assets in the fund. Other investments also includes equity securities the Company holds with Community Capital Management in their Community Reinvestment Act (“CRA”) Qualified Investment Fund.</t>
        </is>
      </c>
    </row>
    <row r="9">
      <c r="A9" s="4" t="inlineStr">
        <is>
          <t>Bank Owned Life Insurance</t>
        </is>
      </c>
      <c r="B9"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t>
        </is>
      </c>
    </row>
    <row r="10">
      <c r="A10" s="4" t="inlineStr">
        <is>
          <t>Loans and the Allowance for Credit Losses</t>
        </is>
      </c>
      <c r="B10" s="4" t="inlineStr">
        <is>
          <t xml:space="preserve">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to be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and ● the borrower has filed bankruptcy and the loss becomes evident owing to a lack of assets. Acquired Loans Loans acquired in connection with business combinations are recorded at their acquisition-date fair value with no carry over of related allowance for credit losses. Any allowance for credit loss on these pools reflect only losses incurred after the acquisition (meaning the present value of all cash flows expected at acquisition that ultimately are not expected to be received). Determining the fair value of the acquired loans involves estimating the principal and interest cash flows expected to be collected on the loans and discounting those cash flows at a market rate of interest. Management considered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loans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no longer designated as a TDR. The COVID-19 pandemic has caused a significant disruption in economic activity worldwide, including in market areas served by the Company. Estimates for the allowance for loan losses at June 30, 2021 include probable losses related to the pandemic. The Company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 ​ The Company has accommodated certain borrowers affected by the COVID-19 pandemic by granting short-term payment deferrals or periods of interest-only payments, including loans that remain in deferral as of June 30, 2021, with an aggregate balance of $2.3 million. Generally, a short-term payment deferral does not result in a loan modification being classified as a TDR. Additionally, the Coronavirus Aid, Relief and Economic Security Act (CARES Act), enacted on March 27, 2020, and as subsequently supplemented, provided that certain loan modifications that were (1) related to COVID-19 and (2) for loans that were not more than 30 days past due as of December 31, 2019 are not required to be designated as TDRs. </t>
        </is>
      </c>
    </row>
    <row r="11">
      <c r="A11" s="4" t="inlineStr">
        <is>
          <t>Loans Held for Sale</t>
        </is>
      </c>
      <c r="B11" s="4" t="inlineStr">
        <is>
          <t>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of sale, whereupon the related borrowings on the lines of credit are repaid. Because of the short holding period, these loans are carried at the lower of cost or market and market adjustments were deemed necessary in the first two quarters of 2021 or during 2020.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2021 or December 31, 2020 for possible repurchases. Management does not believe that a provision for early default or refinancing costs is necessary at June 30, 2021 or December 31, 2020.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June 30, 2021 and December 31, 2020 and an adjustment was not recorded. Gains and losses on the sale of mortgages as well as origination fees, brokerage fees, interest rate lock-in fees and other fees paid by mortgagors are included in Mortgage banking income on the Company’s consolidated statements of income.</t>
        </is>
      </c>
    </row>
    <row r="12">
      <c r="A12" s="4" t="inlineStr">
        <is>
          <t>Other Real Estate Owned ("OREO"):</t>
        </is>
      </c>
      <c r="B12" s="4" t="inlineStr">
        <is>
          <t>Other Real Estate Owned (“OREO”): OREO comprises properties acquired in partial or total satisfaction of problem loans. The properties are recorded at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expenses. At June 30, 2021 there were four properties with a combined estimated value of $2.3 million included in OREO and at December 31, 2020, there were five properties with a combined estimated value of $2.7 million included in OREO.</t>
        </is>
      </c>
    </row>
    <row r="13">
      <c r="A13" s="4" t="inlineStr">
        <is>
          <t>Intangible Assets and Amortization</t>
        </is>
      </c>
      <c r="B13" s="4" t="inlineStr">
        <is>
          <t>Intangible Assets and Amortization: During the fourth quarter of 2019, the Company acquired Partners and during the first quarter of 2018, the Company acquired Liberty Bell Bank (“Liberty”). ASC 350, Intangibles-Goodwill and Other</t>
        </is>
      </c>
    </row>
    <row r="14">
      <c r="A14" s="4" t="inlineStr">
        <is>
          <t>Goodwill</t>
        </is>
      </c>
      <c r="B14" s="4" t="inlineStr">
        <is>
          <t>Goodwill ​ The Company’s goodwill was recognized in connection with the acquisitions of Partners and Liberty.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t>
        </is>
      </c>
    </row>
    <row r="15">
      <c r="A15" s="4" t="inlineStr">
        <is>
          <t>Accounting for Stock Based Compensation</t>
        </is>
      </c>
      <c r="B15" s="4" t="inlineStr">
        <is>
          <t>Accounting for Stock Based Compensation: The Company follows ASC 718-10, Compensation—Stock Compensation</t>
        </is>
      </c>
    </row>
    <row r="16">
      <c r="A16" s="4" t="inlineStr">
        <is>
          <t>Earnings Per Share</t>
        </is>
      </c>
      <c r="B16" s="4" t="inlineStr">
        <is>
          <t xml:space="preserve">Earnings Per Share: Basic earnings per common share are determined by dividing net income and accretion of warrants by the weighted average number of shares outstanding for each period, giving retroactive effect to stock splits and dividends. Weighted average common shares outstanding we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securities available for sale</t>
        </is>
      </c>
      <c r="B4" s="4" t="inlineStr">
        <is>
          <t>​ ​ ​ ​ ​ ​ ​ ​ ​ ​ ​ ​ ​ ​ ​ ​ June 30, 2021 ​ ​ Dollars in Thousands ​ ​ ​ ​ ​ Gross ​ Gross ​ ​ ​ ​ ​ Amortized ​ Unrealized ​ Unrealized ​ Fair ​ Cost Gains Losses Value Obligations of U.S. Government agencies and corporations ​ $ 5,757 ​ $ 73 ​ $ 92 ​ $ 5,738 Obligations of States and political subdivisions ​ 34,721 ​ 1,629 ​ 5 ​ 36,345 Mortgage-backed securities ​ 74,464 ​ 494 ​ 627 ​ 74,331 Subordinated debt investments ​ ​ 2,490 ​ ​ 51 ​ ​ — ​ ​ 2,541 ​ ​ $ 117,432 ​ $ 2,247 ​ $ 724 ​ $ 118,955 ​ ​ ​ ​ ​ ​ ​ ​ ​ ​ ​ ​ ​ ​ ​ ​ December 31, 2020 ​ ​ Dollars in Thousands ​ ​ ​ ​ ​ Gross ​ Gross ​ ​ ​ ​ ​ Amortized ​ Unrealized ​ Unrealized ​ Fair ​ Cost Gains Losses Value Obligations of U.S. Government agencies and corporations ​ $ 6,758 ​ $ 137 ​ $ 12 ​ $ 6,883 Obligations of States and political subdivisions ​ 36,245 ​ 1,878 ​ — ​ 38,123 Mortgage-backed securities ​ 74,857 ​ 1,127 ​ 108 ​ 75,876 Subordinated debt investments ​ ​ 3,985 ​ ​ 62 ​ ​ 4 ​ ​ 4,043 ​ ​ $ 121,845 ​ $ 3,204 ​ $ 124 ​ $ 124,925</t>
        </is>
      </c>
    </row>
    <row r="5">
      <c r="A5" s="4" t="inlineStr">
        <is>
          <t>Schedule of gross unrealized losses and fair values, aggregated by investment category and length of time that individual securities have been in a continuous unrealized loss position</t>
        </is>
      </c>
      <c r="B5" s="4" t="inlineStr">
        <is>
          <t>​ ​ ​ ​ ​ ​ ​ ​ ​ ​ ​ ​ ​ ​ ​ ​ ​ ​ ​ ​ ​ ​ June 30, 2021 ​ ​ Dollars in Thousands ​ ​ Less than 12 months ​ 12 months or more ​ Total ​ ​ Fair ​ Unrealized ​ Fair ​ Unrealized ​ Fair ​ Unrealized ​ Value Loss Value Loss Value Loss Obligations of U.S. Government agencies and corporations ​ $ 2,914 ​ $ 92 ​ $ — ​ $ — ​ $ 2,914 ​ $ 92 Obligations of States and political subdivisions ​ 783 ​ 5 ​ — ​ — ​ 783 ​ 5 Mortgage-backed securities ​ 53,639 ​ 591 ​ 3,234 ​ 36 ​ 56,873 ​ 627 Subordinated debt investments ​ ​ — ​ ​ — ​ ​ — ​ ​ — ​ ​ — ​ ​ — Total securities with unrealized losses ​ $ 57,336 ​ $ 688 ​ $ 3,234 ​ $ 36 ​ $ 60,570 ​ $ 724 ​ ​ ​ ​ ​ ​ ​ ​ ​ ​ ​ ​ ​ ​ ​ ​ ​ ​ ​ ​ ​ ​ ​ December 31, 2020 ​ ​ Dollars in Thousands ​ ​ Less than 12 months ​ 12 months or more ​ Total ​ ​ Fair ​ Unrealized ​ Fair ​ Unrealized ​ Fair ​ Unrealized ​ Value Loss Value Loss Value Loss Obligations of U.S. Government agencies and corporations ​ $ 2,494 ​ $ 12 ​ $ — ​ $ — ​ $ 2,494 ​ $ 12 Obligations of States and political subdivisions ​ — ​ — ​ — ​ — ​ — ​ — Mortgage-backed securities ​ 18,525 ​ 108 ​ — ​ — ​ 18,525 ​ 108 Subordinated debt investments ​ 996 ​ 4 ​ — ​ — ​ 996 ​ 4 Total securities with unrealized losses ​ $ 22,015 ​ $ 124 ​ $ — ​ $ — ​ $ 22,015 ​ $ 124</t>
        </is>
      </c>
    </row>
    <row r="6">
      <c r="A6" s="4" t="inlineStr">
        <is>
          <t>Schedule of maturities, calls, or repricing of securities available for sale</t>
        </is>
      </c>
      <c r="B6" s="4" t="inlineStr">
        <is>
          <t>​ ​ ​ ​ ​ ​ ​ ​ ​ ​ June 30, 2021 ​ Securities Available for Sale ​ ​ Dollars in Thousands ​ ​ ​ Amortized ​ ​ Fair ​ ​ Cost ​ Value Due in one year or less ​ $ 1,000 ​ $ 1,011 Due after one year through five years ​ 2,412 ​ 2,586 Due after five years through ten years ​ 20,048 ​ 20,719 Due after ten years or more ​ 19,508 ​ 20,308 Mortgage-backed securities, due in monthly installments ​ 74,464 ​ 74,331 ​ ​ $ 117,432 ​ $ 118,9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Impaired Loans (Tables)</t>
        </is>
      </c>
      <c r="B1" s="2" t="inlineStr">
        <is>
          <t>6 Months Ended</t>
        </is>
      </c>
    </row>
    <row r="2">
      <c r="B2" s="2" t="inlineStr">
        <is>
          <t>Jun. 30, 2021</t>
        </is>
      </c>
    </row>
    <row r="3">
      <c r="A3" s="3" t="inlineStr">
        <is>
          <t>Loans, Allowance for Credit Losses and Impaired Loans</t>
        </is>
      </c>
    </row>
    <row r="4">
      <c r="A4" s="4" t="inlineStr">
        <is>
          <t>Schedule of major categories of loans</t>
        </is>
      </c>
      <c r="B4" s="4" t="inlineStr">
        <is>
          <t>​ ​ ​ ​ ​ ​ ​ ​ (Dollars in thousands) June 30, 2021 December 31, 2020 Originated Loans ​ ​ Real Estate Mortgage ​ ​ ​ ​ ​ ​ Construction and land development ​ $ 91,176 ​ $ 71,361 Residential real estate ​ ​ 149,931 ​ ​ 128,285 Nonresidential ​ ​ 448,246 ​ ​ 394,539 Home equity loans ​ ​ 17,263 ​ ​ 18,526 Commercial ​ ​ 122,498 ​ ​ 115,387 Consumer and other loans ​ 2,921 ​ 2,924 ​ ​ 832,035 ​ 731,022 Acquired Loans ​ ​ Real Estate Mortgage ​ ​ ​ ​ ​ ​ Construction and land development ​ $ 2,993 ​ $ 3,345 Residential real estate ​ 56,909 ​ 71,064 Nonresidential ​ ​ 156,065 ​ ​ 175,206 Home equity loans ​ ​ 13,124 ​ ​ 15,700 Commercial ​ ​ 29,476 ​ ​ 37,411 Consumer and other loans ​ 1,200 ​ 1,757 ​ ​ ​ 259,767 ​ ​ 304,483 Total Loans ​ ​ Real Estate Mortgage ​ ​ ​ ​ Construction and land development ​ $ 94,169 ​ $ 74,706 Residential real estate ​ ​ 206,840 ​ ​ 199,349 Nonresidential ​ ​ 604,311 ​ ​ 569,745 Home equity loans ​ ​ 30,387 ​ ​ 34,226 Commercial ​ ​ 151,974 ​ ​ 152,798 Consumer and other loans ​ 4,121 ​ 4,681 ​ ​ 1,091,802 ​ 1,035,505 Less: Allowance for credit losses ​ (15,310) ​ (13,203) ​ ​ $ 1,076,492 ​ $ 1,022,302</t>
        </is>
      </c>
    </row>
    <row r="5">
      <c r="A5" s="4" t="inlineStr">
        <is>
          <t>Schedule of allowance for credit losses by loan category</t>
        </is>
      </c>
      <c r="B5" s="4" t="inlineStr">
        <is>
          <t>​ ​ ​ ​ ​ ​ ​ ​ ​ ​ ​ ​ ​ ​ ​ ​ ​ ​ ​ ​ ​ ​ ​ ​ ​ ​ ​ ​ Real Estate Mortgage ​ ​ ​ ​ ​ ​ ​ ​ ​ ​ ​ ​ ​ ​ Construction ​ ​ ​ ​ ​ ​ ​ ​ ​ ​ ​ ​ ​ ​ ​ ​ ​ ​ ​ and Land ​ Residential ​ ​ ​ ​ ​ ​ ​ Consumer ​ ​ ​ ​ ​ ​ Dollars in Thousands Development Real Estate Nonresidential Home Equity Commercial and Other Unallocated Total Balance at June 30, 2021 ​ ​ ​ ​ ​ ​ ​ ​ ​ ​ ​ ​ ​ ​ ​ ​ ​ ​ ​ ​ ​ ​ ​ ​ Purchased credit impaired loans ​ ​ ​ ​ ​ ​ ​ ​ ​ Balance in allowance ​ $ — ​ $ — ​ $ — ​ $ — ​ $ 41 ​ $ — ​ $ — ​ $ 41 Related loan balance ​ 45 ​ 1,807 ​ 2,175 ​ — ​ 240 ​ — ​ — ​ 4,267 Individually evaluated for impairment: ​ ​ ​ ​ ​ ​ ​ ​ ​ Balance in allowance ​ $ — ​ $ 31 ​ $ 726 ​ $ — ​ $ 404 ​ $ — ​ $ — ​ $ 1,161 Related loan balance ​ 175 ​ 3,105 ​ ​ 9,582 ​ 53 ​ 475 ​ — ​ — ​ 13,390 Collectively evaluated for impairment: ​ ​ ​ ​ ​ ​ ​ ​ Balance in allowance ​ $ 1,038 ​ $ 2,174 ​ $ 7,929 ​ $ 228 ​ $ 1,358 ​ $ 33 ​ $ 1,348 ​ $ 14,108 Related loan balance ​ 93,949 ​ 201,928 ​ 592,554 ​ 30,334 ​ 151,259 ​ 4,121 ​ — ​ 1,074,145 ​ ​ ​ ​ ​ ​ ​ ​ ​ ​ ​ ​ ​ ​ ​ ​ ​ ​ ​ ​ ​ ​ ​ ​ ​ ​ ​ ​ Real Estate Mortgage ​ ​ ​ ​ ​ ​ ​ ​ ​ ​ ​ ​ ​ ​ Construction ​ ​ ​ ​ ​ ​ ​ ​ ​ ​ ​ ​ ​ ​ ​ ​ ​ ​ ​ and Land ​ Residential ​ ​ ​ ​ ​ ​ ​ Consumer ​ ​ ​ ​ ​ ​ Dollars in Thousands Development Real Estate Nonresidential Home Equity Commercial and Other Unallocated Total Balance at December 31, 2020 ​ ​ ​ ​ ​ ​ ​ ​ ​ ​ ​ ​ ​ ​ ​ ​ ​ ​ ​ ​ ​ ​ ​ ​ Purchased credit impaired loans ​ ​ ​ ​ ​ ​ ​ ​ ​ Balance in allowance ​ $ — ​ $ — ​ $ — ​ $ — ​ $ 41 ​ $ — ​ $ — ​ $ 41 Related loan balance ​ 44 ​ 1,839 ​ 2,237 ​ — ​ 361 ​ — ​ — ​ 4,481 Individually evaluated for impairment: ​ ​ ​ ​ ​ ​ ​ ​ ​ Balance in allowance ​ $ — ​ $ 156 ​ $ 17 ​ $ — ​ $ 500 ​ $ — ​ $ — ​ $ 673 Related loan balance ​ 175 ​ 2,947 ​ 6,990 ​ — ​ 489 ​ — ​ — ​ 10,601 Collectively evaluated for impairment: ​ ​ ​ ​ ​ ​ ​ ​ Balance in allowance ​ $ 903 ​ $ 2,195 ​ $ 7,567 ​ $ 271 ​ $ 1,402 ​ $ 37 ​ $ 114 ​ $ 12,489 Related loan balance ​ 74,487 ​ 194,563 ​ 560,518 ​ 34,226 ​ 151,948 ​ 4,681 ​ — ​ 1,020,423 ​ ​ ​ ​ ​ ​ ​ ​ ​ ​ ​ ​ ​ ​ ​ ​ ​ ​ ​ ​ ​ ​ ​ ​ ​ ​ ​ ​ June 30, 2021 ​ ​ Real Estate Mortgage ​ ​ ​ ​ ​ ​ ​ ​ ​ ​ ​ ​ ​ ​ Construction ​ ​ ​ ​ ​ ​ ​ ​ ​ ​ ​ ​ ​ ​ ​ ​ ​ ​ ​ and Land ​ Residential ​ ​ ​ ​ ​ ​ ​ Consumer ​ ​ ​ ​ ​ ​ Dollars in Thousands Development Real Estate Nonresidential Home Equity Commercial and Other Unallocated Total Quarter Ended ​ ​ ​ ​ ​ ​ ​ ​ ​ ​ ​ ​ ​ ​ ​ ​ ​ ​ ​ ​ ​ ​ ​ ​ Beginning Balance ​ $ 1,054 ​ $ 2,403 ​ $ 8,638 ​ $ 248 ​ $ 1,998 ​ $ 29 ​ $ 382 ​ $ 14,752 Charge-offs ​ — ​ — ​ (220) ​ — ​ (95) ​ (13) ​ — ​ (328) Recoveries ​ — ​ 14 ​ 2 ​ — ​ 6 ​ 6 ​ — ​ 28 Provision ​ (16) ​ (212) ​ 235 ​ (20) ​ (106) ​ 11 ​ 966 ​ 858 Ending Balance ​ $ 1,038 ​ $ 2,205 ​ $ 8,655 ​ $ 228 ​ $ 1,803 ​ $ 33 ​ $ 1,348 ​ $ 15,310 Six Months Ended ​ ​ ​ ​ ​ ​ ​ ​ ​ ​ ​ ​ ​ ​ Beginning Balance ​ $ 903 ​ $ 2,351 ​ $ 7,584 ​ $ 271 ​ $ 1,943 ​ $ 37 ​ $ 114 ​ $ 13,203 Charge-offs ​ — ​ ​ (28) ​ ​ (430) ​ ​ (7) ​ (94) ​ (22) ​ — ​ (581) Recoveries ​ 1 ​ ​ 16 ​ ​ 52 ​ ​ — ​ 9 ​ 12 ​ — ​ 90 Provision ​ 134 ​ ​ (134) ​ ​ 1,449 ​ ​ (36) ​ (55) ​ 6 ​ 1,234 ​ 2,598 Ending Balance ​ $ 1,038 ​ $ 2,205 ​ $ 8,655 ​ $ 228 ​ $ 1,803 ​ $ 33 ​ $ 1,348 ​ $ 15,310 ​ ​ ​ ​ ​ ​ ​ ​ ​ ​ ​ ​ ​ ​ ​ ​ ​ ​ ​ ​ ​ ​ ​ ​ ​ ​ ​ ​ December 31, 2020 ​ ​ Real Estate Mortgage ​ ​ ​ ​ ​ ​ ​ ​ ​ ​ ​ ​ ​ ​ Construction ​ ​ ​ ​ ​ ​ ​ ​ ​ ​ ​ ​ ​ ​ ​ ​ ​ ​ ​ and Land ​ Residential ​ ​ ​ ​ ​ ​ ​ Consumer ​ ​ ​ ​ ​ ​ Dollars in Thousands Development Real Estate Nonresidential Home Equity Commercial and Other Unallocated Total Year Ended ​ ​ ​ ​ ​ ​ ​ ​ ​ ​ ​ ​ ​ ​ Beginning Balance ​ $ 602 ​ $ 1,380 ​ $ 4,074 ​ $ 142 ​ $ 826 ​ $ 14 ​ $ 266 ​ $ 7,304 Charge-offs ​ — ​ ​ (112) ​ ​ (575) ​ ​ (13) ​ (918) ​ (120) ​ — ​ (1,738) Recoveries ​ 1 ​ ​ 70 ​ ​ 512 ​ ​ 10 ​ 109 ​ 41 ​ — ​ 743 Provision ​ 300 ​ ​ 1,013 ​ ​ 3,573 ​ ​ 132 ​ 1,926 ​ 102 ​ (152) ​ 6,894 Ending Balance ​ $ 903 ​ $ 2,351 ​ $ 7,584 ​ $ 271 ​ $ 1,943 ​ $ 37 ​ $ 114 ​ $ 13,203</t>
        </is>
      </c>
    </row>
    <row r="6">
      <c r="A6" s="4" t="inlineStr">
        <is>
          <t>Schedule of loans by risk rating</t>
        </is>
      </c>
      <c r="B6" s="4" t="inlineStr">
        <is>
          <t>​ ​ ​ ​ ​ ​ ​ ​ ​ ​ ​ ​ ​ ​ ​ ​ ​ ​ ​ ​ ​ ​ ​ ​ ​ Real Estate Secured ​ ​ ​ ​ ​ ​ ​ ​ ​ ​ ​ Construction &amp; ​ ​ ​ ​ ​ ​ ​ ​ ​ ​ ​ ​ ​ ​ ​ ​ Land ​ Residential ​ ​ ​ ​ ​ ​ ​ Consumer &amp; ​ ​ ​ June 30, 2021 Development ​ Real Estate Nonresidential Home Equity Commercial Other Total ​ ​ Dollars in Thousands Pass ​ $ 93,949 ​ $ 203,456 ​ $ 579,032 ​ $ 29,649 ​ $ 149,687 ​ $ 3,570 ​ $ 1,059,343 Marginal ​ 45 ​ — ​ 18,472 ​ 685 ​ 1,813 ​ 551 ​ 21,566 Substandard ​ 175 ​ 3,384 ​ 6,807 ​ 53 ​ 474 ​ — ​ 10,893 TOTAL ​ $ 94,169 ​ $ 206,840 ​ $ 604,311 ​ $ 30,387 ​ $ 151,974 ​ $ 4,121 ​ $ 1,091,802 Non-Accrual ​ $ 175 ​ $ 2,624 ​ $ 3,614 ​ $ 53 ​ $ 475 ​ $ — ​ $ 6,941 ​ ​ ​ ​ ​ ​ ​ ​ ​ ​ ​ ​ ​ ​ ​ ​ ​ ​ ​ ​ ​ ​ ​ ​ ​ Real Estate Secured ​ ​ ​ ​ ​ ​ ​ ​ ​ ​ ​ Construction &amp; ​ ​ ​ ​ ​ ​ ​ ​ ​ ​ ​ ​ ​ ​ ​ ​ Land ​ Residential ​ ​ ​ ​ ​ ​ ​ Consumer &amp; ​ ​ ​ December 31, 2020 Development ​ Real Estate Nonresidential Home Equity Commercial Other Total ​ ​ Dollars in Thousands Pass ​ $ 74,487 ​ $ 195,599 ​ $ 552,758 ​ $ 33,479 ​ $ 151,779 ​ $ 4,681 ​ $ 1,012,783 Marginal ​ 44 ​ 575 ​ 12,542 ​ 693 ​ 420 ​ — ​ 14,274 Substandard ​ 175 ​ 3,175 ​ 4,445 ​ 54 ​ 599 ​ — ​ 8,448 TOTAL ​ $ 74,706 ​ $ 199,349 ​ $ 569,745 ​ $ 34,226 ​ $ 152,798 ​ $ 4,681 ​ $ 1,035,505 Non-Accrual ​ $ 175 ​ $ 2,022 ​ $ 2,170 ​ $ 54 ​ $ 489 ​ $ — ​ $ 4,910</t>
        </is>
      </c>
    </row>
    <row r="7">
      <c r="A7" s="4" t="inlineStr">
        <is>
          <t>Schedule of loans modified under the terms of a TDR by class</t>
        </is>
      </c>
      <c r="B7" s="4" t="inlineStr">
        <is>
          <t>​ ​ ​ ​ ​ ​ ​ ​ ​ ​ ​ ​ ​ ​ ​ ​ ​ ​ ​ ​ ​ ​ ​ ​ ​ Real Estate Secured ​ ​ ​ ​ ​ ​ ​ ​ ​ ​ ​ Construction &amp; ​ ​ ​ ​ ​ ​ ​ ​ ​ ​ ​ ​ ​ ​ ​ ​ Land ​ Residential ​ ​ ​ ​ ​ ​ ​ Consumer &amp; ​ ​ ​ ​ Development ​ Real Estate Nonresidential Home Equity Commercial Other Total ​ ​ Dollars in Thousands Three months ended June 30, 2021 ​ ​ ​ ​ ​ ​ ​ ​ ​ ​ ​ ​ ​ ​ ​ ​ ​ ​ ​ ​ ​ Number of loans modified during the period ​ — ​ — ​ 1 ​ — ​ — ​ — ​ 1 Pre-modification recorded balance ​ $ — ​ $ — ​ $ 278 ​ $ — ​ $ — ​ $ — ​ $ 278 Post- modification recorded balance ​ ​ — ​ ​ — ​ ​ 272 ​ ​ — ​ ​ — ​ ​ — ​ ​ 272 Six months ended June 30, 2021 ​ ​ ​ ​ ​ ​ ​ ​ ​ ​ ​ ​ ​ ​ ​ ​ ​ ​ ​ ​ ​ Number of loans modified during the period ​ ​ — ​ ​ — ​ ​ 1 ​ ​ — ​ ​ — ​ ​ — ​ ​ 1 Pre-modification recorded balance ​ $ — ​ $ — ​ $ 278 ​ $ — ​ $ — ​ $ — ​ $ 278 Post- modification recorded balance ​ — ​ — ​ 272 ​ — ​ — ​ — ​ 272 ​ ​ ​ ​ ​ ​ ​ ​ ​ ​ ​ ​ ​ ​ ​ ​ ​ ​ ​ ​ ​ ​ Three months ended June 30, 2020 ​ ​ ​ ​ ​ ​ ​ ​ ​ ​ ​ ​ ​ ​ ​ ​ ​ ​ ​ ​ ​ Number of loans modified during the period ​ — ​ — ​ — ​ — ​ 1 ​ — ​ 1 Pre-modification recorded balance ​ $ — ​ $ — ​ $ — ​ $ — ​ $ 1,196 ​ $ — ​ $ 1,196 Post- modification recorded balance ​ ​ — ​ ​ — ​ ​ — ​ ​ — ​ ​ 989 ​ ​ — ​ ​ 989 Six months ended June 30, 2020 ​ ​ ​ ​ ​ ​ ​ ​ ​ ​ ​ ​ ​ ​ ​ ​ ​ ​ ​ ​ ​ Number of loans modified during the period ​ ​ — ​ ​ — ​ ​ — ​ ​ — ​ ​ 1 ​ ​ — ​ ​ 1 Pre-modification recorded balance ​ $ — ​ $ — ​ $ — ​ $ — ​ $ 1,196 ​ $ — ​ $ 1,196 Post- modification recorded balance ​ — ​ — ​ — ​ — ​ 989 ​ — ​ 989</t>
        </is>
      </c>
    </row>
    <row r="8">
      <c r="A8" s="4" t="inlineStr">
        <is>
          <t>Schedule of aging analysis of the recorded investment of past due financing receivables</t>
        </is>
      </c>
      <c r="B8" s="4" t="inlineStr">
        <is>
          <t>​ ​ ​ ​ ​ ​ ​ ​ ​ ​ ​ ​ ​ ​ ​ ​ ​ ​ ​ ​ ​ ​ ​ ​ ​ ​ ​ ​ ​ ​ ​ ​ ​ ​ ​ ​ ​ ​ ​ ​ ​ ​ ​ Recorded ​ ​ ​ ​ ​ ​ ​ ​ ​ ​ ​ ​ ​ ​ ​ ​ ​ ​ ​ ​ Investment ​ ​ ​ ​ ​ ​ ​ ​ Greater than ​ ​ ​ ​ ​ ​ ​ Total ​ &gt;90 Days ​ ​ 30 - 59 Days ​ 60 - 89 Days ​ 90 Days ​ Total ​ Current ​ Financing ​ Past Due At June 30, 2021 Past Due* Past Due** Past Due*** Past Due Balance**** Receivables and Accruing ​ ​ Dollars in Thousands Real Estate ​ ​ ​ ​ ​ ​ ​ ​ ​ ​ ​ ​ ​ ​ ​ ​ ​ ​ ​ ​ ​ Construction and land development ​ $ 424 ​ $ — ​ $ 175 ​ $ 599 ​ $ 93,570 ​ $ 94,169 ​ $ — Residential real estate ​ ​ 280 ​ ​ — ​ ​ 1,310 ​ ​ 1,590 ​ ​ 205,250 ​ ​ 206,840 ​ ​ — Nonresidential ​ ​ 954 ​ ​ 477 ​ ​ 2,717 ​ ​ 4,148 ​ ​ 600,163 ​ ​ 604,311 ​ ​ 579 Home equity loans ​ ​ — ​ ​ — ​ ​ 53 ​ ​ 53 ​ ​ 30,334 ​ ​ 30,387 ​ ​ — Commercial ​ ​ 252 ​ ​ 31 ​ ​ — ​ ​ 283 ​ ​ 151,691 ​ ​ 151,974 ​ ​ — Consumer and other loans ​ 5 ​ — ​ — ​ 5 ​ 4,116 ​ 4,121 ​ — TOTAL ​ $ 1,915 ​ $ 508 ​ $ 4,255 ​ $ 6,678 ​ $ 1,085,124 ​ $ 1,091,802 ​ $ 579 * Includes $860 thousand of non-accrual loans. ** Includes *** Includes ****Includes $1.9 million of non-accrual loans. ​ ​ ​ ​ ​ ​ ​ ​ ​ ​ ​ ​ ​ ​ ​ ​ ​ ​ ​ ​ ​ ​ ​ ​ ​ ​ ​ ​ ​ ​ ​ ​ ​ ​ ​ ​ ​ ​ ​ ​ ​ ​ ​ Recorded ​ ​ ​ ​ ​ ​ ​ ​ ​ ​ ​ ​ ​ ​ ​ ​ ​ ​ ​ ​ Investment ​ ​ ​ ​ ​ ​ ​ ​ Greater than ​ ​ ​ ​ ​ ​ ​ Total ​ &gt;90 Days ​ ​ 30 - 59 Days ​ 60 - 89 Days ​ 90 Days ​ Total ​ Current ​ Financing ​ Past Due At December 31, 2020 Past Due* Past Due** Past Due*** Past Due Balance**** Receivables and Accruing ​ ​ Dollars in Thousands Real Estate ​ ​ ​ ​ ​ ​ ​ ​ ​ ​ ​ ​ ​ ​ ​ ​ ​ ​ ​ ​ ​ Construction and land development ​ $ 642 ​ $ 66 ​ $ 175 ​ $ 883 ​ $ 73,823 ​ $ 74,706 ​ $ — Residential real estate ​ ​ 2,520 ​ ​ 244 ​ ​ 679 ​ ​ 3,443 ​ ​ 195,906 ​ ​ 199,349 ​ ​ — Nonresidential ​ ​ 2,552 ​ ​ 1,240 ​ ​ 2,377 ​ ​ 6,169 ​ ​ 563,576 ​ ​ 569,745 ​ ​ — Home equity loans ​ ​ 80 ​ ​ — ​ ​ 54 ​ ​ 134 ​ ​ 34,092 ​ ​ 34,226 ​ ​ — Commercial ​ ​ 86 ​ ​ 169 ​ ​ 489 ​ ​ 744 ​ ​ 152,054 ​ ​ 152,798 ​ ​ — Consumer and other loans ​ 7 ​ — ​ 2 ​ 9 ​ 4,672 ​ 4,681 ​ 2 TOTAL ​ $ 5,887 ​ $ 1,719 ​ $ 3,776 ​ $ 11,382 ​ $ 1,024,123 ​ $ 1,035,505 ​ $ 2 * Includes $683 thousand of non-accrual loans. ** Includes $227 thousand of non-accrual loans. *** Includes $3.5 million of non-accrual loans. ****Includes $458 thousand of non-accrual loans.</t>
        </is>
      </c>
    </row>
    <row r="9">
      <c r="A9" s="4" t="inlineStr">
        <is>
          <t>Schedule of impaired loans</t>
        </is>
      </c>
      <c r="B9" s="4" t="inlineStr">
        <is>
          <t>​ ​ ​ ​ ​ ​ ​ ​ ​ ​ ​ ​ ​ ​ ​ ​ ​ ​ ​ ​ ​ ​ Unpaid ​ Interest ​ ​ ​ ​ Average ​ ​ Recorded ​ Principal ​ Income ​ Specific ​ Recorded June 30, 2021 Investment Balance Recognized Reserve Investment ​ ​ Dollars in Thousands Impaired loans with specific reserves: ​ ​ ​ ​ ​ Real Estate Mortgage ​ ​ ​ ​ ​ ​ ​ ​ ​ ​ ​ ​ ​ ​ ​ Construction and land development ​ $ — ​ $ — ​ $ — ​ $ — ​ $ — Residential real estate ​ ​ 1,278 ​ ​ 1,278 ​ ​ 10 ​ ​ 31 ​ ​ 1,285 Nonresidential ​ ​ 4,624 ​ ​ 4,624 ​ ​ 226 ​ ​ 726 ​ ​ 4,634 Home equity loans ​ ​ — ​ ​ — ​ ​ — ​ ​ — ​ ​ — Commercial ​ ​ 398 ​ ​ 409 ​ ​ 91 ​ ​ 404 ​ ​ 444 Consumer and other loans ​ — ​ — ​ — ​ — ​ — Total impaired loans with specific reserves ​ $ 6,300 ​ $ 6,311 ​ $ 327 ​ $ 1,161 ​ $ 6,363 Impaired loans with no specific reserve: ​ ​ ​ ​ ​ ​ ​ ​ ​ ​ Real Estate Mortgage ​ ​ ​ ​ ​ ​ ​ ​ ​ ​ ​ ​ ​ ​ ​ Construction and land development ​ $ 175 ​ $ 175 ​ $ — ​ $ — ​ $ 175 Residential real estate ​ ​ 1,827 ​ ​ 1,837 ​ ​ 30 ​ ​ — ​ ​ 1,847 Nonresidential ​ ​ 4,958 ​ ​ 4,956 ​ ​ 234 ​ ​ — ​ ​ 4,998 Home equity loans ​ ​ 53 ​ ​ 53 ​ ​ — ​ ​ — ​ ​ 53 Commercial ​ ​ 77 ​ ​ 154 ​ ​ 2 ​ ​ — ​ ​ 141 Consumer and other loans ​ — ​ — ​ — ​ — ​ — Total impaired loans with no specific reserve ​ $ 7,090 ​ $ 7,175 ​ $ 266 ​ $ — ​ $ 7,214 TOTAL ​ $ 13,390 ​ $ 13,486 ​ $ 593 ​ $ 1,161 ​ $ 13,577 ​ ​ ​ ​ ​ ​ ​ ​ ​ ​ ​ ​ ​ ​ ​ ​ ​ ​ ​ ​ ​ ​ Unpaid ​ Interest ​ ​ ​ ​ Average ​ ​ Recorded ​ Principal ​ Income ​ Specific ​ Recorded December 31, 2020 Investment Balance Recognized Reserve Investment ​ ​ Dollars in Thousands Impaired loans with specific reserves: ​ ​ ​ ​ ​ Real Estate Mortgage ​ ​ ​ ​ ​ ​ ​ ​ ​ ​ ​ ​ ​ ​ ​ Construction and land development ​ $ — ​ $ — ​ $ — ​ $ — ​ $ — Residential real estate ​ ​ 614 ​ ​ 614 ​ ​ — ​ ​ 156 ​ ​ 671 Nonresidential ​ ​ 2,151 ​ ​ 2,151 ​ ​ 259 ​ ​ 17 ​ ​ 2,304 Home equity loans ​ ​ — ​ ​ — ​ ​ — ​ ​ — ​ ​ — Commercial ​ ​ 489 ​ ​ 1,196 ​ ​ 11 ​ ​ 500 ​ ​ 881 Consumer and other loans ​ — ​ — ​ — ​ — ​ — Total impaired loans with specific reserves ​ $ 3,254 ​ $ 3,961 ​ $ 270 ​ $ 673 ​ $ 3,856 Impaired loans with no specific reserve: ​ ​ ​ ​ ​ ​ ​ ​ ​ ​ Real Estate Mortgage ​ ​ ​ ​ ​ ​ ​ ​ ​ ​ ​ ​ ​ ​ ​ Construction and land development ​ $ 175 ​ $ 175 ​ $ — ​ $ — ​ $ 176 Residential real estate ​ ​ 2,333 ​ ​ 2,425 ​ ​ 107 ​ ​ — ​ ​ 2,365 Nonresidential ​ ​ 4,839 ​ ​ 5,260 ​ ​ 174 ​ ​ — ​ ​ 5,944 Home equity loans ​ ​ — ​ ​ — ​ ​ — ​ ​ — ​ ​ — Commercial ​ ​ — ​ ​ — ​ ​ — ​ ​ — ​ ​ — Consumer and other loans ​ — ​ — ​ — ​ — ​ — Total impaired loans with no specific reserve ​ $ 7,347 ​ $ 7,860 ​ $ 281 ​ $ — ​ $ 8,485 TOTAL ​ $ 10,601 ​ $ 11,821 ​ $ 551 ​ $ 673 ​ $ 12,341</t>
        </is>
      </c>
    </row>
    <row r="10">
      <c r="A10" s="4" t="inlineStr">
        <is>
          <t>Schedule of outstanding balance and carrying amount of acquired loans</t>
        </is>
      </c>
      <c r="B10" s="4" t="inlineStr">
        <is>
          <t>​ ​ ​ ​ ​ ​ ​ ​ Dollars in Thousands June 30, 2021 December 31, 2020 Accountable for under ASC 310-30 (PCI loans) ​ ​ Outstanding balance ​ $ 4,926 ​ $ 5,125 Carrying amount ​ 4,267 ​ 4,481 Accountable for under ASC 310-20 (non-PCI loans) ​ ​ ​ ​ Outstanding balance ​ $ 258,064 ​ $ 303,363 Carrying amount ​ 255,500 ​ 300,002 Total acquired loans ​ ​ ​ ​ Outstanding balance ​ $ 262,990 ​ $ 308,488 Carrying amount ​ 259,767 ​ 304,483</t>
        </is>
      </c>
    </row>
    <row r="11">
      <c r="A11" s="4" t="inlineStr">
        <is>
          <t>Schedule of changes in accretable yield of acquired loans</t>
        </is>
      </c>
      <c r="B11" s="4" t="inlineStr">
        <is>
          <t>​ ​ ​ ​ ​ ​ ​ ​ Dollars in Thousands June 30, 2021 December 31, 2020 Balance at beginning of period ​ $ 3,361 ​ $ 5,081 Acquisitions ​ — ​ (1) Accretion ​ (797) ​ (1,718) Other changes, net ​ ​ — ​ ​ (1) Balance at end of period ​ $ 2,564 ​ $ 3,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6 Months Ended</t>
        </is>
      </c>
    </row>
    <row r="2">
      <c r="B2" s="2" t="inlineStr">
        <is>
          <t>Jun. 30, 2021</t>
        </is>
      </c>
    </row>
    <row r="3">
      <c r="A3" s="3" t="inlineStr">
        <is>
          <t>Borrowings and Notes Payable</t>
        </is>
      </c>
    </row>
    <row r="4">
      <c r="A4" s="4" t="inlineStr">
        <is>
          <t>Schedule of advances outstanding with the Federal Home Loan Bank and outstanding lines of credit</t>
        </is>
      </c>
      <c r="B4" s="4" t="inlineStr">
        <is>
          <t xml:space="preserve">​ ​ ​ ​ ​ ​ ​ ​ ​ ​ ​ ​ ​ ​ June 30, 2021 Dollars in Thousands ​ Outstanding Balance Interest Rate Maturity Date Interest Payment Fixed rate hybrid ​ $ 5,000 3.15 % October 2022 Fixed, paid monthly Principal reducing credit ​ ​ 750 ​ 1.62 % March 2023 ​ Fixed, paid quarterly Fixed rate hybrid ​ ​ 9,900 ​ 1.29 % March 2024 Fixed, paid quarterly Fixed rate hybrid ​ ​ 9,900 ​ 1.29 % March 2024 Fixed, paid quarterly Principal reducing credit ​ 1,093 1.99 % March 2026 Fixed, paid quarterly Total advances ​ $ 26,643 ​ ​ ​ ​ ​ ​ ​ ​ ​ ​ ​ ​ ​ ​ December 31, 2020 Dollars in Thousands ​ ​ Outstanding Balance Interest Rate Maturity Date Interest Payment Fixed rate hybrid ​ $ 6,000 ​ 2.44 % April 2021 Fixed, paid quarterly Fixed rate hybrid ​ 5,000 3.15 % October 2022 Fixed, paid monthly Principal reducing credit ​ 964 1.62 % March 2023 Fixed, paid quarterly Fixed rate hybrid ​ ​ 9,900 ​ 1.29 % March 2024 Fixed, paid quarterly Fixed rate hybrid ​ ​ 9,900 ​ 1.29 % March 2024 Fixed, paid quarterly Principal reducing credit ​ 1,208 1.99 % March 2026 Fixed, paid quarterly Total advances ​ $ 32,972 </t>
        </is>
      </c>
    </row>
    <row r="5">
      <c r="A5" s="4" t="inlineStr">
        <is>
          <t>Schedule of maturities of debt</t>
        </is>
      </c>
      <c r="B5" s="4" t="inlineStr">
        <is>
          <t>​ ​ ​ ​ ​ 2021 $ 747 2022 ​ 5,630 2023 ​ 310 2024 ​ 20,005 2025 ​ ​ 2,306 Thereafter ​ 22,849 ​ ​ $ 51,8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 (Tables)</t>
        </is>
      </c>
      <c r="B1" s="2" t="inlineStr">
        <is>
          <t>6 Months Ended</t>
        </is>
      </c>
    </row>
    <row r="2">
      <c r="B2" s="2" t="inlineStr">
        <is>
          <t>Jun. 30, 2021</t>
        </is>
      </c>
    </row>
    <row r="3">
      <c r="A3" s="3" t="inlineStr">
        <is>
          <t>Lease Commitments</t>
        </is>
      </c>
    </row>
    <row r="4">
      <c r="A4" s="4" t="inlineStr">
        <is>
          <t>Schedule of supplemental lease information</t>
        </is>
      </c>
      <c r="B4" s="4" t="inlineStr">
        <is>
          <t>The following tables present information about the Company’s leases for the periods ended: ​ ​ ​ ​ ​ ​ ​ ​ Dollars in Thousands June 30, 2021 December 31, 2020 ​ Balance Sheet ​ ​ ​ ​ ​ ​ ​ Operating Lease Amounts ​ ​ ​ ​ ​ ​ ​ Right-of-use asset ​ $ 6,131 ​ $ 3,983 ​ Lease liability ​ 6,450 ​ ​ 4,301 ​ Finance Lease Amounts ​ ​ ​ ​ ​ ​ ​ Right-of-use asset ​ $ 1,756 ​ $ 1,824 ​ Lease liability ​ ​ 2,184 ​ ​ 2,242 ​ ​ ​ ​ ​ ​ ​ ​ ​ Supplemental balance sheet information ​ ​ ​ ​ ​ ​ ​ Weighted average lease term - Operating Leases (Yrs.) ​ 9.24 ​ ​ 8.00 ​ Weighted average lease term - Finance Leases (Yrs.) ​ 12.59 ​ ​ 13.09 ​ Weighted average discount rate - Operating Leases (1) ​ ​ 2.43 % ​ 2.74 % Weighted average discount rate - Finance Leases (1) ​ ​ 2.84 % ​ 2.84 % ​ ​ ​ ​ ​ ​ ​ ​ Income Statement ​ ​ ​ ​ ​ Three Months Ended ​ June 30, 2021 ​ June 30, 2020 ​ Operating lease cost classified as premises and equipment ​ $ 226 ​ $ 223 ​ Finance lease cost classified as interest on borrowings ​ ​ 16 ​ ​ 22 ​ Six Months Ended ​ ​ ​ ​ ​ ​ ​ Operating lease cost classified as premises and equipment ​ $ 439 ​ $ 457 ​ Finance lease cost classified as interest on borrowings ​ ​ 31 ​ ​ 33 ​ ​ ​ ​ ​ ​ ​ ​ ​ Operating outgoing cash flows from operating leases ​ $ 403 ​ $ 433 ​ Operating outgoing cash flows from finance leases ​ $ 89 ​ $ 89 ​ (1) The discount rate was developed by using the fixed rate credit advance borrowing rate at the FHLB of Atlanta for a term correlating to the remaining life of each lease. Management believes this rate closely mirrors its incremental borrowing rate for similar terms.</t>
        </is>
      </c>
    </row>
    <row r="5">
      <c r="A5" s="4" t="inlineStr">
        <is>
          <t>Schedule of minimum operating lease payments</t>
        </is>
      </c>
      <c r="B5" s="4" t="inlineStr">
        <is>
          <t>​ ​ ​ ​ ​ ​ Dollars in Thousands Operating Leases: ​ ​ ​ One year or less ​ $ 940 One to three years ​ 1,681 Three to five years ​ 1,225 Over 5 years ​ 3,515 Total undiscounted cash flows ​ 7,361 Less: Discount ​ (911) Lease Liabilities ​ $ 6,450 ​ ​ ​ ​ Finance Leases: ​ ​ ​ One year or less ​ $ 178 One to three years ​ ​ 373 Three to five years ​ ​ 403 Over 5 years ​ ​ 1,671 Total undiscounted cash flows ​ ​ 2,625 Less: Discount ​ ​ (441) Lease Liabilities ​ $ 2,184</t>
        </is>
      </c>
    </row>
    <row r="6">
      <c r="A6" s="4" t="inlineStr">
        <is>
          <t>Schedule of minimum finance lease payments</t>
        </is>
      </c>
      <c r="B6" s="4" t="inlineStr">
        <is>
          <t>​ ​ ​ ​ ​ ​ Dollars in Thousands Operating Leases: ​ ​ ​ One year or less ​ $ 940 One to three years ​ 1,681 Three to five years ​ 1,225 Over 5 years ​ 3,515 Total undiscounted cash flows ​ 7,361 Less: Discount ​ (911) Lease Liabilities ​ $ 6,450 ​ ​ ​ ​ Finance Leases: ​ ​ ​ One year or less ​ $ 178 One to three years ​ ​ 373 Three to five years ​ ​ 403 Over 5 years ​ ​ 1,671 Total undiscounted cash flows ​ ​ 2,625 Less: Discount ​ ​ (441) Lease Liabilities ​ $ 2,1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 - Stock options</t>
        </is>
      </c>
      <c r="B1" s="2" t="inlineStr">
        <is>
          <t>6 Months Ended</t>
        </is>
      </c>
    </row>
    <row r="2">
      <c r="B2" s="2" t="inlineStr">
        <is>
          <t>Jun. 30, 2021</t>
        </is>
      </c>
    </row>
    <row r="3">
      <c r="A3" s="4" t="inlineStr">
        <is>
          <t>Liberty 2004 Stock Option Plan</t>
        </is>
      </c>
    </row>
    <row r="4">
      <c r="A4" s="3" t="inlineStr">
        <is>
          <t>Stock options</t>
        </is>
      </c>
    </row>
    <row r="5">
      <c r="A5" s="4" t="inlineStr">
        <is>
          <t>Summary of stock option activity</t>
        </is>
      </c>
      <c r="B5" s="4" t="inlineStr">
        <is>
          <t>​ ​ ​ ​ ​ ​ ​ ​ ​ ​ ​ ​ ​ ​ ​ ​ June 30, 2021 ​ ​ ​ ​ ​ ​ ​ ​ Weighted ​ ​ ​ ​ ​ ​ ​ ​ ​ Weighted ​ Average ​ ​ ​ ​ ​ ​ ​ ​ ​ Average ​ Remaining ​ ​ ​ ​ ​ ​ ​ ​ ​ Exercise ​ Contractual ​ ​ Intrinsic ​ ​ ​ Shares ​ ​ Price ​ Life ​ ​ Value Outstanding at beginning of period ​ ​ 7,681 ​ $ 4.14 ​ 2.23 ​ ​ ​ Granted ​ ​ — ​ ​ — ​ — ​ ​ ​ Exercised ​ ​ — ​ ​ — ​ — ​ ​ ​ Forfeited ​ ​ — ​ ​ — ​ — ​ ​ ​ Outstanding at end of period ​ ​ 7,681 ​ $ 4.14 ​ 1.74 ​ $ 29,956 ​ ​ ​ ​ ​ ​ ​ ​ ​ ​ ​ ​ Options exercisable at June 30, 2021 ​ ​ 7,681 ​ $ 4.14 ​ ​ ​ ​ ​ ​ ​ ​ ​ ​ ​ ​ ​ ​ ​ ​ ​ Weighted average fair value of options granted during the period ​ $ — ​ ​ ​ ​ ​ ​ ​ ​</t>
        </is>
      </c>
    </row>
    <row r="6">
      <c r="A6" s="4" t="inlineStr">
        <is>
          <t>Virginia Partners Stock Option Plan</t>
        </is>
      </c>
    </row>
    <row r="7">
      <c r="A7" s="3" t="inlineStr">
        <is>
          <t>Stock options</t>
        </is>
      </c>
    </row>
    <row r="8">
      <c r="A8" s="4" t="inlineStr">
        <is>
          <t>Summary of stock option activity</t>
        </is>
      </c>
      <c r="B8" s="4" t="inlineStr">
        <is>
          <t>​ ​ ​ ​ ​ ​ ​ ​ ​ ​ ​ ​ ​ ​ ​ ​ June 30, 2021 ​ ​ ​ ​ ​ ​ ​ ​ Weighted ​ ​ ​ ​ ​ ​ ​ ​ ​ Weighted ​ Average ​ ​ ​ ​ ​ ​ ​ ​ ​ Average ​ Remaining ​ ​ ​ ​ ​ ​ ​ ​ ​ Exercise ​ Contractual ​ ​ Intrinsic ​ ​ ​ Shares ​ ​ Price ​ Life ​ ​ Value Outstanding at beginning of period ​ ​ 186,552 ​ $ 6.22 ​ 3.47 ​ ​ ​ Granted ​ ​ — ​ ​ — ​ — ​ ​ ​ Exercised ​ ​ — ​ ​ — ​ — ​ ​ ​ Forfeited ​ ​ — ​ ​ — ​ — ​ ​ ​ Outstanding at end of period ​ ​ 186,552 ​ $ 6.22 ​ 2.98 ​ $ 339,360 ​ ​ ​ ​ ​ ​ ​ ​ ​ ​ ​ ​ Options exercisable at June 30, 2021 ​ ​ 186,552 ​ $ 6.22 ​ ​ ​ ​ ​ ​ ​ ​ ​ ​ ​ ​ ​ ​ ​ ​ ​ Weighted average fair value of options granted during the period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Allowance for credit losses</t>
        </is>
      </c>
      <c r="B3" s="6" t="n">
        <v>15310</v>
      </c>
      <c r="C3" s="6" t="n">
        <v>13203</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17785472</v>
      </c>
      <c r="C6" s="5" t="n">
        <v>17758448</v>
      </c>
    </row>
    <row r="7">
      <c r="A7" s="4" t="inlineStr">
        <is>
          <t>Common stock, shares outstanding</t>
        </is>
      </c>
      <c r="B7" s="5" t="n">
        <v>17785472</v>
      </c>
      <c r="C7" s="5" t="n">
        <v>17758448</v>
      </c>
    </row>
    <row r="8">
      <c r="A8" s="4" t="inlineStr">
        <is>
          <t>Nonvested shares</t>
        </is>
      </c>
      <c r="B8" s="5" t="n">
        <v>58824</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icted Stock Plan (Tables)</t>
        </is>
      </c>
      <c r="B1" s="2" t="inlineStr">
        <is>
          <t>6 Months Ended</t>
        </is>
      </c>
    </row>
    <row r="2">
      <c r="B2" s="2" t="inlineStr">
        <is>
          <t>Jun. 30, 2021</t>
        </is>
      </c>
    </row>
    <row r="3">
      <c r="A3" s="4" t="inlineStr">
        <is>
          <t>Restricted Stock Plan | Restricted stock</t>
        </is>
      </c>
    </row>
    <row r="4">
      <c r="A4" s="3" t="inlineStr">
        <is>
          <t>Equity Compensation</t>
        </is>
      </c>
    </row>
    <row r="5">
      <c r="A5" s="4" t="inlineStr">
        <is>
          <t>Summary of non vested restricted stock awards</t>
        </is>
      </c>
      <c r="B5" s="4" t="inlineStr">
        <is>
          <t>​ ​ ​ ​ ​ ​ ​ ​ ​ Employees ​ ​ ​ ​ Weighted ​ ​ ​ ​ Average ​ ​ Shares ​ Fair Value Nonvested Awards December 31, 2020 3,000 $ 7.30 Vested in 2021 (3,000) ​ 7.30 Nonvested Awards June 30, 20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entive Stock Plan (Tables)</t>
        </is>
      </c>
      <c r="B1" s="2" t="inlineStr">
        <is>
          <t>6 Months Ended</t>
        </is>
      </c>
    </row>
    <row r="2">
      <c r="B2" s="2" t="inlineStr">
        <is>
          <t>Jun. 30, 2021</t>
        </is>
      </c>
    </row>
    <row r="3">
      <c r="A3" s="4" t="inlineStr">
        <is>
          <t>Employment Inducement | Restricted stock</t>
        </is>
      </c>
    </row>
    <row r="4">
      <c r="A4" s="3" t="inlineStr">
        <is>
          <t>Equity Compensation</t>
        </is>
      </c>
    </row>
    <row r="5">
      <c r="A5" s="4" t="inlineStr">
        <is>
          <t>Summary of non vested restricted stock awards</t>
        </is>
      </c>
      <c r="B5" s="4" t="inlineStr">
        <is>
          <t>​ ​ ​ ​ ​ ​ ​ ​ ​ Employees ​ ​ ​ ​ Weighted ​ ​ ​ ​ Average ​ ​ Shares ​ Fair Value Nonvested Awards December 31, 2020 — $ — Awarded in 2021 58,824 ​ 7.65 Nonvested Awards June 30, 2021 58,824 ​ $ 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basic and diluted EPS</t>
        </is>
      </c>
      <c r="B4" s="4" t="inlineStr">
        <is>
          <t>​ ​ ​ ​ ​ ​ ​ ​ ​ ​ ​ ​ Net Income Applicable ​ ​ ​ ​ ​ ​ to Basic Earnings ​ Weighted Average ​ ​ ​ (Dollars in thousands, except per share data) ​ Per Common Share ​ Shares Outstanding ​ ​ ​ For the three months ended June 30, 2021 ​ ​ ​ ​ ​ ​ ​ ​ ​ Basic EPS ​ $ 2,163 ​ ​ 17,748 ​ $ 0.122 Effect of dilutive stock awards ​ ​ — ​ ​ 45 ​ ​ — Diluted EPS ​ $ 2,163 ​ ​ 17,793 ​ $ 0.122 ​ ​ ​ ​ ​ ​ ​ ​ For the six months ended June 30, 2021 ​ ​ ​ ​ ​ ​ Basic EPS ​ $ 3,253 ​ ​ 17,741 ​ $ 0.183 Effect of dilutive stock awards ​ ​ — ​ ​ 37 ​ ​ — Diluted EPS ​ $ 3,253 ​ ​ 17,778 ​ $ 0.183 ​ ​ ​ ​ ​ ​ ​ ​ ​ ​ ​ ​ ​ ​ ​ ​ ​ ​ ​ ​ For the three months ended June 30, 2020 ​ ​ ​ ​ ​ ​ ​ Basic EPS ​ $ 1,040 ​ ​ 17,809 ​ $ 0.058 Effect of dilutive stock awards ​ ​ — ​ ​ 42 ​ ​ (0.010) Diluted EPS ​ $ 1,040 ​ ​ 17,851 ​ $ 0.058 ​ ​ ​ ​ ​ ​ ​ ​ ​ ​ For the six months ended June 30, 2020 ​ ​ ​ ​ ​ ​ Basic EPS ​ $ 3,446 ​ ​ 17,807 ​ $ 0.194 Effect of dilutive stock awards ​ ​ — ​ ​ 43 ​ ​ — Diluted EPS ​ $ 3,446 ​ ​ 17,850 ​ $ 0.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1</t>
        </is>
      </c>
    </row>
    <row r="3">
      <c r="A3" s="3" t="inlineStr">
        <is>
          <t>Regulatory Capital Requirements</t>
        </is>
      </c>
    </row>
    <row r="4">
      <c r="A4" s="4" t="inlineStr">
        <is>
          <t>Summary of comparison of the Company's and the Bank's capital amounts and ratios with the minimum requirements</t>
        </is>
      </c>
      <c r="B4" s="4" t="inlineStr">
        <is>
          <t>​ ​ ​ ​ ​ ​ ​ ​ ​ ​ ​ ​ ​ ​ ​ ​ ​ ​ ​ ​ ​ ​ ​ ​ ​ ​ ​ ​ ​ ​ To Be ​ ​ ​ ​ ​ ​ ​ ​ ​ ​ ​ ​ Well Capitalized ​ ​ ​ ​ ​ ​ ​ For Capital ​ Under Prompt ​ ​ ​ ​ ​ ​ ​ Adequacy ​ Corrective Action In Thousands ​ Actual ​ Purposes ​ Provisions ​ Amount Ratio Amount Ratio Amount Ratio As of June 30, 2021 ​ ​ ​ ​ Total Capital Ratio ​ ​ ​ ​ (To Risk Weighted Assets) ​ ​ ​ ​ The Bank of Delmarva ​ $ 87,471 12.8 % $ 71,579 10.5 % $ 68,171 10.0 % Virginia Partners Bank ​ 54,512 12.2 % 46,924 10.5 % 44,690 10.0 % Tier I Capital Ratio ​ ​ ​ ​ ​ ​ ​ ​ ​ (To Risk Weighted Assets) ​ ​ ​ ​ ​ ​ ​ ​ ​ The Bank of Delmarva ​ 78,897 11.6 % 57,945 8.5 % 54,536 8.0 % Virginia Partners Bank ​ 51,789 11.6 % 37,986 8.5 % 35,752 8.0 % Common Equity Tier I Ratio ​ ​ ​ ​ ​ ​ ​ ​ ​ (To Risk Weighted Assets) ​ ​ ​ ​ ​ ​ ​ ​ ​ The Bank of Delmarva ​ 78,897 11.6 % 47,719 7.0 % 43,311 6.5 % Virginia Partners Bank ​ 51,789 11.6 % 31,283 7.0 % 29,048 6.5 % Tier I Leverage Ratio ​ ​ ​ ​ ​ ​ ​ ​ ​ (To Average Assets) ​ ​ ​ ​ ​ ​ ​ ​ ​ The Bank of Delmarva ​ 78,897 7.9 % 39,908 4.0 % 49,885 5.0 % Virginia Partners Bank ​ 51,789 9.0 % 23,043 4.0 % 28,803 5.0 % ​ ​ ​ ​ ​ ​ ​ ​ ​ ​ ​ ​ ​ ​ ​ ​ ​ As of December 31, 2020 ​ ​ ​ ​ Total Capital Ratio ​ ​ ​ ​ (To Risk Weighted Assets) ​ ​ ​ ​ The Bank of Delmarva ​ $ 85,497 12.9 % $ 69,608 10.5 % $ 66,294 10.0 % Virginia Partners Bank ​ ​ 51,971 13.5 % ​ 40,381 10.5 % ​ 38,459 10.0 % Tier I Capital Ratio ​ ​ ​ ​ ​ ​ ​ ​ ​ (To Risk Weighted Assets) ​ ​ ​ ​ ​ ​ ​ ​ ​ The Bank of Delmarva ​ 77,168 11.6 % 56,350 8.5 % 53,035 8.0 % Virginia Partners Bank ​ ​ 50,271 13.1 % ​ 32,690 8.5 % ​ 30,767 8.0 % Common Equity Tier I Ratio ​ ​ ​ ​ ​ ​ ​ ​ ​ (To Risk Weighted Assets) ​ ​ ​ ​ ​ ​ ​ ​ ​ The Bank of Delmarva ​ 77,168 11.6 % 46,406 7.0 % 43,091 6.5 % Virginia Partners Bank ​ ​ 50,271 13.1 % ​ 26,921 7.0 % ​ 24,998 6.5 % Tier I Leverage Ratio ​ ​ ​ ​ ​ ​ ​ ​ ​ (To Average Assets) ​ ​ ​ ​ ​ ​ ​ ​ ​ The Bank of Delmarva ​ 77,168 8.1 % 38,262 4.0 % 47,827 5.0 % Virginia Partners Bank ​ ​ 50,271 9.5 % ​ 21,253 4.0 % ​ 26,567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1</t>
        </is>
      </c>
    </row>
    <row r="3">
      <c r="A3" s="3" t="inlineStr">
        <is>
          <t>Fair Values of Financial Instruments</t>
        </is>
      </c>
    </row>
    <row r="4">
      <c r="A4" s="4" t="inlineStr">
        <is>
          <t>Summary of the estimated fair value and the related carrying values of the Company's financial instruments</t>
        </is>
      </c>
      <c r="B4" s="4" t="inlineStr">
        <is>
          <t>​ ​ ​ ​ ​ ​ ​ ​ ​ ​ ​ ​ ​ ​ ​ ​ ​ Dollars are in thousands ​ ​ ​ ​ Fair Value Measurements at June 30, 2021 ​ ​ ​ ​ ​ Quoted Prices in ​ Significant ​ Significant ​ ​ ​ ​ ​ ​ Active Markets for ​ Other ​ Unobservable ​ ​ ​ ​ ​ Carrying ​ Identical Assets ​ Observable Inputs ​ Inputs ​ ​ ​ ​ Amount (Level 1) (Level 2) (Level 3) Balance Financial assets: ​ ​ ​ ​ ​ ​ ​ ​ ​ ​ ​ ​ ​ ​ Cash and due from banks ​ $ 13,940 ​ $ 13,940 ​ $ — ​ $ — ​ $ 13,940 Interest bearing deposits ​ 247,576 ​ 247,576 ​ — ​ — ​ 247,576 Federal funds sold ​ 66,596 ​ 66,596 ​ — ​ — ​ 66,596 Securities: ​ ​ ​ ​ ​ ​ ​ Available for sale ​ 118,955 ​ — ​ 118,955 ​ — ​ 118,955 Loans held for sale ​ ​ 4,929 ​ ​ — ​ ​ 4,929 ​ ​ — ​ ​ 4,929 Loans, net of allowance for credit losses ​ 1,076,492 ​ — ​ — ​ 1,071,065 ​ 1,071,065 Accrued interest receivable ​ 4,293 ​ — ​ 4,293 ​ — ​ 4,293 Restricted stock ​ 4,869 ​ — ​ 4,869 ​ — ​ 4,869 Other investments ​ 5,076 ​ — ​ 5,076 ​ — ​ 5,076 Bank owned life insurance ​ ​ 18,027 ​ ​ — ​ ​ 18,027 ​ ​ — ​ ​ 18,027 Other real estate owned ​ 2,257 ​ — ​ — ​ 2,257 ​ 2,257 Financial liabilities: ​ ​ ​ ​ ​ Deposits ​ $ 1,407,769 ​ $ — ​ $ 986,030 ​ $ 426,469 ​ $ 1,412,499 Accrued interest payable ​ 327 ​ — ​ 327 ​ — ​ 327 FHLB advances ​ 26,643 ​ — ​ 27,567 ​ — ​ 27,567 Subordinated notes payable ​ 24,126 ​ — ​ 33,381 ​ — ​ 33,381 Other borrowings ​ ​ 1,078 ​ ​ — ​ ​ — ​ ​ 1,078 ​ ​ 1,078 ​ ​ ​ ​ ​ ​ ​ ​ ​ ​ ​ ​ ​ ​ ​ ​ ​ Dollars are in thousands ​ ​ ​ ​ Fair Value Measurements at December 31, 2020 ​ ​ ​ ​ ​ Quoted Prices in ​ Significant ​ Significant ​ ​ ​ ​ ​ ​ Active Markets for ​ Other ​ Unobservable ​ ​ ​ ​ ​ Carrying ​ Identical Assets ​ Observable Inputs ​ Inputs ​ ​ ​ ​ Amount (Level 1) (Level 2) (Level 3) Balance Financial assets: ​ ​ ​ ​ ​ ​ ​ ​ ​ ​ ​ ​ ​ ​ Cash and due from banks ​ $ 13,643 ​ $ 13,643 ​ $ — ​ $ — ​ $ 13,643 Interest bearing deposits ​ 218,667 ​ 218,667 ​ — ​ — ​ 218,667 Federal funds sold ​ 50,301 ​ 50,301 ​ — ​ — ​ 50,301 Securities: ​ ​ ​ ​ ​ ​ ​ Available for sale ​ 124,925 ​ — ​ 124,925 ​ — ​ 124,925 Loans held for sale ​ ​ 9,858 ​ ​ — ​ ​ 9,858 ​ ​ — ​ ​ 9,858 Loans, net of allowance for credit losses ​ 1,022,302 ​ — ​ — ​ 1,018,649 ​ 1,018,649 Accrued interest receivable ​ 5,229 ​ — ​ 5,229 ​ — ​ 5,229 Restricted stock ​ 5,445 ​ — ​ 5,445 ​ — ​ 5,445 Other investments ​ 5,091 ​ — ​ 5,091 ​ — ​ 5,091 Bank owned life insurance ​ ​ 14,841 ​ ​ — ​ ​ 14,841 ​ ​ — ​ ​ 14,841 Other real estate owned ​ 2,677 ​ — ​ — ​ 2,677 ​ 2,677 Financial liabilities: ​ ​ ​ ​ ​ Deposits ​ $ 1,268,140 ​ $ — ​ $ 839,122 ​ $ 435,910 ​ $ 1,275,032 Accrued interest payable ​ 402 ​ — ​ 402 ​ — ​ 402 FHLB advances ​ 32,972 ​ — ​ 34,147 ​ 798 ​ 34,945 Subordinated notes payable ​ 24,101 ​ — ​ 34,810 ​ — ​ 34,810 Other borrowings ​ ​ 42,382 ​ ​ — ​ ​ 41,585 ​ ​ — ​ ​ 41,5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fair value measurements on a recurring basis</t>
        </is>
      </c>
      <c r="B4" s="4" t="inlineStr">
        <is>
          <t>​ ​ ​ ​ ​ ​ ​ ​ ​ ​ ​ ​ ​ ​ ​ ​ ​ ​ ​ ​ ​ ​ ​ ​ ​ Fair Dollars are in thousands Level 1 Level 2 Level 3 Value June 30, 2021 ​ ​ ​ ​ ​ ​ ​ ​ ​ ​ ​ ​ Securities available for sale: ​ ​ ​ ​ Obligations of U.S. Government agencies and corporations ​ $ — ​ $ 5,738 ​ $ — ​ $ 5,738 Obligations of States and political subdivisions ​ — ​ 36,345 ​ — ​ 36,345 Mortgage-backed securities ​ — ​ 74,331 ​ — ​ 74,331 Subordinated debt investments ​ ​ — ​ 2,541 ​ — ​ 2,541 Total securities available for sale ​ $ — ​ $ 118,955 ​ $ — ​ $ 118,955 December 31, 2020 ​ ​ ​ ​ ​ ​ ​ ​ ​ ​ ​ ​ Securities available for sale: ​ ​ ​ ​ ​ ​ ​ ​ ​ ​ ​ ​ Obligations of U.S. Government agencies and corporations ​ $ — ​ $ 6,883 ​ $ — ​ $ 6,883 Obligations of States and political subdivisions ​ — ​ 38,123 ​ — ​ 38,123 Mortgage-backed securities ​ — ​ 75,876 ​ — ​ 75,876 Subordinated debt investments ​ ​ — ​ 4,043 ​ — ​ 4,043 Total securities available for sale ​ $ — ​ $ 124,925 ​ $ — ​ $ 124,925</t>
        </is>
      </c>
    </row>
    <row r="5">
      <c r="A5" s="4" t="inlineStr">
        <is>
          <t>Summary of the balances of financial assets measured at fair value on a non-recurring basis</t>
        </is>
      </c>
      <c r="B5" s="4" t="inlineStr">
        <is>
          <t>​ ​ ​ ​ ​ ​ ​ ​ ​ ​ ​ ​ ​ ​ ​ ​ ​ ​ ​ ​ ​ ​ ​ ​ ​ Fair Dollars are in thousands Level 1 Level 2 Level 3 Value June 30, 2021 ​ ​ ​ ​ ​ ​ ​ ​ ​ ​ ​ ​ Impaired loans ​ $ — ​ $ — ​ $ 5,139 ​ $ 5,139 OREO ​ — ​ — ​ 2,257 ​ 2,257 Total ​ $ — ​ $ — ​ $ 7,396 ​ $ 7,396 December 31, 2020 ​ ​ ​ ​ ​ ​ ​ ​ ​ ​ ​ ​ Impaired loans ​ $ — ​ $ — ​ $ 2,581 ​ $ 2,581 OREO ​ ​ — ​ ​ — ​ ​ 2,677 ​ ​ 2,677 Total ​ $ — ​ $ — ​ $ 5,258 ​ $ 5,258</t>
        </is>
      </c>
    </row>
    <row r="6">
      <c r="A6" s="4" t="inlineStr">
        <is>
          <t>Schedule of fair value financial assets measured on non-recurring basis valuation techniques</t>
        </is>
      </c>
      <c r="B6" s="4" t="inlineStr">
        <is>
          <t>​ ​ ​ ​ ​ ​ ​ ​ ​ ​ ​ Dollars are in thousands ​ ​ ​ ​ Valuation ​ Unobservable ​ Range of ​ ​ Fair Value ​ Technique ​ Inputs ​ Inputs Impaired loans $ 5,139 Appraisals Discount to reflect current market conditions and estimated selling costs 8% OREO ​ ​ 2,257 ​ Appraisals ​ Discount to reflect current market conditions and estimated selling costs ​ 8-10% Total ​ $ 7,396 ​ ​ ​ ​ ​ ​ ​ ​ ​ ​ ​ ​ ​ ​ ​ ​ ​ Dollars are in thousands ​ ​ ​ ​ Valuation ​ Unobservable ​ Range of ​ ​ Fair Value ​ Technique ​ Inputs ​ Inputs Impaired loans $ 2,581 Appraisals Discount to reflect current market conditions and estimated selling costs 8% OREO ​ ​ 2,677 ​ Appraisals ​ Discount to reflect current market conditions and estimated selling costs ​ 8-10% Total ​ $ 5,258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Intangible assets</t>
        </is>
      </c>
    </row>
    <row r="4">
      <c r="A4" s="4" t="inlineStr">
        <is>
          <t>Schedule of changes in carrying amount of goodwill</t>
        </is>
      </c>
      <c r="B4" s="4" t="inlineStr">
        <is>
          <t>​ ​ ​ ​ ​ ​ ​ ​ ​ ​ June 30, ​ December 31, Dollars in Thousands 2021 2020 Balance at the beginning of the period ​ $ 9,582 ​ $ 9,391 Measurement period adjustments ​ — ​ 191 Balance at the end of the period ​ $ 9,582 ​ $ 9,582</t>
        </is>
      </c>
    </row>
    <row r="5">
      <c r="A5" s="4" t="inlineStr">
        <is>
          <t>Schedule of the net effect of amortization of premiums and accretion of discounts associated with acquisition accounting adjustments to assets acquired and liabilities assumed</t>
        </is>
      </c>
      <c r="B5" s="4" t="inlineStr">
        <is>
          <t>​ ​ ​ ​ ​ ​ ​ ​ ​ ​ June 30, ​ June 30, ​ 2021 2020 Six Months Ended ​ Dollars in Thousands Adjustments to net income ​ ​ ​ ​ ​ ​ Loans (1) ​ $ 811 ​ $ 1,084 Time deposits (2) ​ (8) ​ (1) Core deposit intangible (3) ​ ​ (306) ​ ​ (363) Note Payable (4) ​ ​ (2) ​ ​ (3) Net impact to income before taxes ​ $ 495 ​ $ 717 ​ (1) Loan discount accretion is included in the "Loans, including fees" section of "Interest Income" in the Consolidated Statement of Income. (2) Time deposit discount accretion is included in the "Deposits" section of "Interest Expense" in the Consolidated Statement of Income. (3) Core deposit intangible premium amortization is included in the "Other Expense" section of "Non-interest Expense" in the Consolidated Statement of Income. (4) Note payable discount accretion is included in the "Borrowings" section of "Interest Expense" in the Consolidated Statement of Income.</t>
        </is>
      </c>
    </row>
    <row r="6">
      <c r="A6" s="4" t="inlineStr">
        <is>
          <t>Core deposit intangible</t>
        </is>
      </c>
    </row>
    <row r="7">
      <c r="A7" s="3" t="inlineStr">
        <is>
          <t>Intangible assets</t>
        </is>
      </c>
    </row>
    <row r="8">
      <c r="A8" s="4" t="inlineStr">
        <is>
          <t>Summary of changes in the intangible assets</t>
        </is>
      </c>
      <c r="B8" s="4" t="inlineStr">
        <is>
          <t>​ ​ ​ ​ ​ ​ ​ ​ ​ ​ June 30, ​ December 31, Dollars in Thousands 2021 2020 Balance at the beginning of the period ​ $ 2,660 ​ $ 3,373 Amortization ​ (306) ​ (713) Balance at the end of the period ​ $ 2,354 ​ $ 2,660</t>
        </is>
      </c>
    </row>
    <row r="9">
      <c r="A9" s="4" t="inlineStr">
        <is>
          <t>Schedule of future amortization</t>
        </is>
      </c>
      <c r="B9" s="4" t="inlineStr">
        <is>
          <t>​ ​ ​ ​ ​ ​ ​ June 30, Dollars in Thousands ​ 2021 2021 ​ $ 293 2022 ​ ​ 520 2023 ​ ​ 467 2024 ​ ​ 415 2025 ​ ​ 246 Thereafter ​ ​ 413 ​ ​ $ 2,354</t>
        </is>
      </c>
    </row>
    <row r="10">
      <c r="A10" s="4" t="inlineStr">
        <is>
          <t>Deposits Purchased Premium (Discount) Net</t>
        </is>
      </c>
    </row>
    <row r="11">
      <c r="A11" s="3" t="inlineStr">
        <is>
          <t>Intangible assets</t>
        </is>
      </c>
    </row>
    <row r="12">
      <c r="A12" s="4" t="inlineStr">
        <is>
          <t>Summary of changes in the intangible assets</t>
        </is>
      </c>
      <c r="B12" s="4" t="inlineStr">
        <is>
          <t>​ ​ ​ ​ ​ ​ ​ ​ ​ ​ June 30, ​ December 31, Dollars in Thousands 2021 2020 Balance at the beginning of the period ​ $ (23) ​ $ (31) Amortization, net ​ 8 ​ 8 Balance at the end of the period ​ $ (15) ​ $ (23)</t>
        </is>
      </c>
    </row>
    <row r="13">
      <c r="A13" s="4" t="inlineStr">
        <is>
          <t>Schedule of future accretion</t>
        </is>
      </c>
      <c r="B13" s="4" t="inlineStr">
        <is>
          <t>​ ​ ​ ​ ​ ​ ​ June 30, Dollars in Thousands ​ 2021 2021 ​ $ 6 2022 ​ ​ 6 2023 ​ ​ 2 2024 ​ ​ 1 2025 ​ ​ — Thereafter ​ ​ — ​ ​ $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Nature of Business and Its Significant Accounting Policies - Consolidation (Details) $ in Millions</t>
        </is>
      </c>
      <c r="B1" s="2" t="inlineStr">
        <is>
          <t>6 Months Ended</t>
        </is>
      </c>
    </row>
    <row r="2">
      <c r="B2" s="2" t="inlineStr">
        <is>
          <t>Jun. 30, 2021USD ($)subsidiary</t>
        </is>
      </c>
    </row>
    <row r="3">
      <c r="A3" s="3" t="inlineStr">
        <is>
          <t>Principles of Consolidation</t>
        </is>
      </c>
    </row>
    <row r="4">
      <c r="A4" s="4" t="inlineStr">
        <is>
          <t>Number of subsidiaries | subsidiary</t>
        </is>
      </c>
      <c r="B4" s="5" t="n">
        <v>2</v>
      </c>
    </row>
    <row r="5">
      <c r="A5" s="4" t="inlineStr">
        <is>
          <t>Aggregate balance of loans granted short-term payment deferrals or periods of interest-only payments for borrowers affected by the COVID-19 pandemic | $</t>
        </is>
      </c>
      <c r="B5" s="9" t="n">
        <v>2.3</v>
      </c>
    </row>
    <row r="6">
      <c r="A6" s="4" t="inlineStr">
        <is>
          <t>The Bank of Delmarva | DHB Development LLC</t>
        </is>
      </c>
    </row>
    <row r="7">
      <c r="A7" s="3" t="inlineStr">
        <is>
          <t>Principles of Consolidation</t>
        </is>
      </c>
    </row>
    <row r="8">
      <c r="A8" s="4" t="inlineStr">
        <is>
          <t>Ownership interest (as a percent)</t>
        </is>
      </c>
      <c r="B8" s="4" t="inlineStr">
        <is>
          <t>40.55%</t>
        </is>
      </c>
    </row>
    <row r="9">
      <c r="A9" s="4" t="inlineStr">
        <is>
          <t>The Bank of Delmarva | West Nithsdale Enterprises LLC</t>
        </is>
      </c>
    </row>
    <row r="10">
      <c r="A10" s="3" t="inlineStr">
        <is>
          <t>Principles of Consolidation</t>
        </is>
      </c>
    </row>
    <row r="11">
      <c r="A11" s="4" t="inlineStr">
        <is>
          <t>Ownership interest (as a percent)</t>
        </is>
      </c>
      <c r="B11" s="4" t="inlineStr">
        <is>
          <t>10.00%</t>
        </is>
      </c>
    </row>
    <row r="12">
      <c r="A12" s="4" t="inlineStr">
        <is>
          <t>The Bank of Delmarva | FBW LLC</t>
        </is>
      </c>
    </row>
    <row r="13">
      <c r="A13" s="3" t="inlineStr">
        <is>
          <t>Principles of Consolidation</t>
        </is>
      </c>
    </row>
    <row r="14">
      <c r="A14" s="4" t="inlineStr">
        <is>
          <t>Ownership interest (as a percent)</t>
        </is>
      </c>
      <c r="B14" s="4" t="inlineStr">
        <is>
          <t>50.00%</t>
        </is>
      </c>
    </row>
    <row r="15">
      <c r="A15" s="4" t="inlineStr">
        <is>
          <t>Virginia Partners Bank | Johnson Mortgage Company LLC</t>
        </is>
      </c>
    </row>
    <row r="16">
      <c r="A16" s="3" t="inlineStr">
        <is>
          <t>Principles of Consolidation</t>
        </is>
      </c>
    </row>
    <row r="17">
      <c r="A17" s="4" t="inlineStr">
        <is>
          <t>Ownership interest (as a percent)</t>
        </is>
      </c>
      <c r="B17" s="4" t="inlineStr">
        <is>
          <t>5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Nature of Business and Its Significant Accounting Policies - Loans Held for Sale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item</t>
        </is>
      </c>
      <c r="E2" s="2" t="inlineStr">
        <is>
          <t>Jun. 30, 2020USD ($)</t>
        </is>
      </c>
      <c r="F2" s="2" t="inlineStr">
        <is>
          <t>Dec. 31, 2020USD ($)</t>
        </is>
      </c>
      <c r="G2" s="2" t="inlineStr">
        <is>
          <t>Mar. 31, 2021USD ($)</t>
        </is>
      </c>
    </row>
    <row r="3">
      <c r="A3" s="3" t="inlineStr">
        <is>
          <t>Loans held for sale</t>
        </is>
      </c>
    </row>
    <row r="4">
      <c r="A4" s="4" t="inlineStr">
        <is>
          <t>Provisions for credit losses</t>
        </is>
      </c>
      <c r="B4" s="6" t="n">
        <v>858</v>
      </c>
      <c r="C4" s="6" t="n">
        <v>2527</v>
      </c>
      <c r="D4" s="6" t="n">
        <v>2598</v>
      </c>
      <c r="E4" s="6" t="n">
        <v>3175</v>
      </c>
      <c r="F4" s="6" t="n">
        <v>6894</v>
      </c>
    </row>
    <row r="5">
      <c r="A5" s="4" t="inlineStr">
        <is>
          <t>Johnson Mortgage Company LLC | Real Estate</t>
        </is>
      </c>
    </row>
    <row r="6">
      <c r="A6" s="3" t="inlineStr">
        <is>
          <t>Loans held for sale</t>
        </is>
      </c>
    </row>
    <row r="7">
      <c r="A7" s="4" t="inlineStr">
        <is>
          <t>Receivable settlement period on mortgage loans sold</t>
        </is>
      </c>
      <c r="D7" s="4" t="inlineStr">
        <is>
          <t>30 days</t>
        </is>
      </c>
    </row>
    <row r="8">
      <c r="A8" s="4" t="inlineStr">
        <is>
          <t>Allowance for repurchase of loans sold</t>
        </is>
      </c>
      <c r="B8" s="6" t="n">
        <v>0</v>
      </c>
      <c r="D8" s="6" t="n">
        <v>0</v>
      </c>
      <c r="F8" s="5" t="n">
        <v>0</v>
      </c>
      <c r="G8" s="6" t="n">
        <v>0</v>
      </c>
    </row>
    <row r="9">
      <c r="A9" s="4" t="inlineStr">
        <is>
          <t>Provisions for credit losses</t>
        </is>
      </c>
      <c r="D9" s="6" t="n">
        <v>0</v>
      </c>
      <c r="F9" s="6" t="n">
        <v>0</v>
      </c>
    </row>
    <row r="10">
      <c r="A10" s="4" t="inlineStr">
        <is>
          <t>Johnson Mortgage Company LLC | Real Estate | Minimum</t>
        </is>
      </c>
    </row>
    <row r="11">
      <c r="A11" s="3" t="inlineStr">
        <is>
          <t>Loans held for sale</t>
        </is>
      </c>
    </row>
    <row r="12">
      <c r="A12" s="4" t="inlineStr">
        <is>
          <t>Number of family residences in structures for which mortgages are purchased or refinanced | item</t>
        </is>
      </c>
      <c r="D12" s="5" t="n">
        <v>1</v>
      </c>
    </row>
    <row r="13">
      <c r="A13" s="4" t="inlineStr">
        <is>
          <t>Johnson Mortgage Company LLC | Real Estate | Maximum</t>
        </is>
      </c>
    </row>
    <row r="14">
      <c r="A14" s="3" t="inlineStr">
        <is>
          <t>Loans held for sale</t>
        </is>
      </c>
    </row>
    <row r="15">
      <c r="A15" s="4" t="inlineStr">
        <is>
          <t>Number of family residences in structures for which mortgages are purchased or refinanced | item</t>
        </is>
      </c>
      <c r="D15" s="5"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ature of Business and Its Significant Accounting Policies - OREO (Details) $ in Thousands</t>
        </is>
      </c>
      <c r="B1" s="2" t="inlineStr">
        <is>
          <t>Jun. 30, 2021USD ($)property</t>
        </is>
      </c>
      <c r="C1" s="2" t="inlineStr">
        <is>
          <t>Dec. 31, 2020USD ($)property</t>
        </is>
      </c>
    </row>
    <row r="2">
      <c r="A2" s="3" t="inlineStr">
        <is>
          <t>Nature of Business and Its Significant Accounting Policies</t>
        </is>
      </c>
    </row>
    <row r="3">
      <c r="A3" s="4" t="inlineStr">
        <is>
          <t>Number of properties | property</t>
        </is>
      </c>
      <c r="B3" s="5" t="n">
        <v>4</v>
      </c>
      <c r="C3" s="5" t="n">
        <v>5</v>
      </c>
    </row>
    <row r="4">
      <c r="A4" s="4" t="inlineStr">
        <is>
          <t>Other real estate owned, net | $</t>
        </is>
      </c>
      <c r="B4" s="6" t="n">
        <v>2257</v>
      </c>
      <c r="C4" s="6" t="n">
        <v>2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 ON:</t>
        </is>
      </c>
    </row>
    <row r="4">
      <c r="A4" s="4" t="inlineStr">
        <is>
          <t>Loans, including fees</t>
        </is>
      </c>
      <c r="B4" s="6" t="n">
        <v>13330</v>
      </c>
      <c r="C4" s="6" t="n">
        <v>13132</v>
      </c>
      <c r="D4" s="6" t="n">
        <v>26236</v>
      </c>
      <c r="E4" s="6" t="n">
        <v>26491</v>
      </c>
    </row>
    <row r="5">
      <c r="A5" s="3" t="inlineStr">
        <is>
          <t>Investment securities:</t>
        </is>
      </c>
    </row>
    <row r="6">
      <c r="A6" s="4" t="inlineStr">
        <is>
          <t>Taxable</t>
        </is>
      </c>
      <c r="B6" s="5" t="n">
        <v>327</v>
      </c>
      <c r="C6" s="5" t="n">
        <v>429</v>
      </c>
      <c r="D6" s="5" t="n">
        <v>448</v>
      </c>
      <c r="E6" s="5" t="n">
        <v>864</v>
      </c>
    </row>
    <row r="7">
      <c r="A7" s="4" t="inlineStr">
        <is>
          <t>Tax -Exempt</t>
        </is>
      </c>
      <c r="B7" s="5" t="n">
        <v>220</v>
      </c>
      <c r="C7" s="5" t="n">
        <v>236</v>
      </c>
      <c r="D7" s="5" t="n">
        <v>445</v>
      </c>
      <c r="E7" s="5" t="n">
        <v>461</v>
      </c>
    </row>
    <row r="8">
      <c r="A8" s="4" t="inlineStr">
        <is>
          <t>Federal funds sold</t>
        </is>
      </c>
      <c r="B8" s="5" t="n">
        <v>9</v>
      </c>
      <c r="C8" s="5" t="n">
        <v>15</v>
      </c>
      <c r="D8" s="5" t="n">
        <v>19</v>
      </c>
      <c r="E8" s="5" t="n">
        <v>112</v>
      </c>
    </row>
    <row r="9">
      <c r="A9" s="4" t="inlineStr">
        <is>
          <t>Other interest income</t>
        </is>
      </c>
      <c r="B9" s="5" t="n">
        <v>117</v>
      </c>
      <c r="C9" s="5" t="n">
        <v>126</v>
      </c>
      <c r="D9" s="5" t="n">
        <v>255</v>
      </c>
      <c r="E9" s="5" t="n">
        <v>359</v>
      </c>
    </row>
    <row r="10">
      <c r="A10" s="4" t="inlineStr">
        <is>
          <t>TOTAL INTEREST INCOME</t>
        </is>
      </c>
      <c r="B10" s="5" t="n">
        <v>14003</v>
      </c>
      <c r="C10" s="5" t="n">
        <v>13938</v>
      </c>
      <c r="D10" s="5" t="n">
        <v>27403</v>
      </c>
      <c r="E10" s="5" t="n">
        <v>28287</v>
      </c>
    </row>
    <row r="11">
      <c r="A11" s="3" t="inlineStr">
        <is>
          <t>INTEREST EXPENSE ON:</t>
        </is>
      </c>
    </row>
    <row r="12">
      <c r="A12" s="4" t="inlineStr">
        <is>
          <t>Deposits</t>
        </is>
      </c>
      <c r="B12" s="5" t="n">
        <v>1736</v>
      </c>
      <c r="C12" s="5" t="n">
        <v>2456</v>
      </c>
      <c r="D12" s="5" t="n">
        <v>3595</v>
      </c>
      <c r="E12" s="5" t="n">
        <v>5043</v>
      </c>
    </row>
    <row r="13">
      <c r="A13" s="4" t="inlineStr">
        <is>
          <t>Borrowings</t>
        </is>
      </c>
      <c r="B13" s="5" t="n">
        <v>554</v>
      </c>
      <c r="C13" s="5" t="n">
        <v>585</v>
      </c>
      <c r="D13" s="5" t="n">
        <v>1160</v>
      </c>
      <c r="E13" s="5" t="n">
        <v>1237</v>
      </c>
    </row>
    <row r="14">
      <c r="A14" s="4" t="inlineStr">
        <is>
          <t>TOTAL INTEREST EXPENSE</t>
        </is>
      </c>
      <c r="B14" s="5" t="n">
        <v>2290</v>
      </c>
      <c r="C14" s="5" t="n">
        <v>3041</v>
      </c>
      <c r="D14" s="5" t="n">
        <v>4755</v>
      </c>
      <c r="E14" s="5" t="n">
        <v>6280</v>
      </c>
    </row>
    <row r="15">
      <c r="A15" s="4" t="inlineStr">
        <is>
          <t>NET INTEREST INCOME</t>
        </is>
      </c>
      <c r="B15" s="5" t="n">
        <v>11713</v>
      </c>
      <c r="C15" s="5" t="n">
        <v>10897</v>
      </c>
      <c r="D15" s="5" t="n">
        <v>22648</v>
      </c>
      <c r="E15" s="5" t="n">
        <v>22007</v>
      </c>
    </row>
    <row r="16">
      <c r="A16" s="4" t="inlineStr">
        <is>
          <t>Provisions for credit losses</t>
        </is>
      </c>
      <c r="B16" s="5" t="n">
        <v>858</v>
      </c>
      <c r="C16" s="5" t="n">
        <v>2527</v>
      </c>
      <c r="D16" s="5" t="n">
        <v>2598</v>
      </c>
      <c r="E16" s="5" t="n">
        <v>3175</v>
      </c>
    </row>
    <row r="17">
      <c r="A17" s="4" t="inlineStr">
        <is>
          <t>NET INTEREST INCOME AFTER PROVISION FOR CREDIT LOSSES</t>
        </is>
      </c>
      <c r="B17" s="5" t="n">
        <v>10855</v>
      </c>
      <c r="C17" s="5" t="n">
        <v>8370</v>
      </c>
      <c r="D17" s="5" t="n">
        <v>20050</v>
      </c>
      <c r="E17" s="5" t="n">
        <v>18832</v>
      </c>
    </row>
    <row r="18">
      <c r="A18" s="3" t="inlineStr">
        <is>
          <t>OTHER INCOME:</t>
        </is>
      </c>
    </row>
    <row r="19">
      <c r="A19" s="4" t="inlineStr">
        <is>
          <t>Service charges on deposit accounts</t>
        </is>
      </c>
      <c r="B19" s="5" t="n">
        <v>182</v>
      </c>
      <c r="C19" s="5" t="n">
        <v>142</v>
      </c>
      <c r="D19" s="5" t="n">
        <v>351</v>
      </c>
      <c r="E19" s="5" t="n">
        <v>432</v>
      </c>
    </row>
    <row r="20">
      <c r="A20" s="4" t="inlineStr">
        <is>
          <t>Gain on sales and calls of investment securities</t>
        </is>
      </c>
      <c r="B20" s="5" t="n">
        <v>6</v>
      </c>
      <c r="C20" s="5" t="n">
        <v>472</v>
      </c>
      <c r="D20" s="5" t="n">
        <v>20</v>
      </c>
      <c r="E20" s="5" t="n">
        <v>568</v>
      </c>
    </row>
    <row r="21">
      <c r="A21" s="4" t="inlineStr">
        <is>
          <t>Mortgage banking income</t>
        </is>
      </c>
      <c r="B21" s="5" t="n">
        <v>940</v>
      </c>
      <c r="C21" s="5" t="n">
        <v>820</v>
      </c>
      <c r="D21" s="5" t="n">
        <v>2109</v>
      </c>
      <c r="E21" s="5" t="n">
        <v>1284</v>
      </c>
    </row>
    <row r="22">
      <c r="A22" s="4" t="inlineStr">
        <is>
          <t>Gain on disposal of other assets</t>
        </is>
      </c>
      <c r="B22" s="5" t="n">
        <v>1</v>
      </c>
      <c r="D22" s="5" t="n">
        <v>1</v>
      </c>
    </row>
    <row r="23">
      <c r="A23" s="4" t="inlineStr">
        <is>
          <t>Other income</t>
        </is>
      </c>
      <c r="B23" s="5" t="n">
        <v>1087</v>
      </c>
      <c r="C23" s="5" t="n">
        <v>705</v>
      </c>
      <c r="D23" s="5" t="n">
        <v>1988</v>
      </c>
      <c r="E23" s="5" t="n">
        <v>1408</v>
      </c>
    </row>
    <row r="24">
      <c r="A24" s="4" t="inlineStr">
        <is>
          <t>TOTAL OTHER INCOME</t>
        </is>
      </c>
      <c r="B24" s="5" t="n">
        <v>2216</v>
      </c>
      <c r="C24" s="5" t="n">
        <v>2139</v>
      </c>
      <c r="D24" s="5" t="n">
        <v>4469</v>
      </c>
      <c r="E24" s="5" t="n">
        <v>3692</v>
      </c>
    </row>
    <row r="25">
      <c r="A25" s="3" t="inlineStr">
        <is>
          <t>OTHER EXPENSES:</t>
        </is>
      </c>
    </row>
    <row r="26">
      <c r="A26" s="4" t="inlineStr">
        <is>
          <t>Salaries and employee benefits</t>
        </is>
      </c>
      <c r="B26" s="5" t="n">
        <v>5476</v>
      </c>
      <c r="C26" s="5" t="n">
        <v>4822</v>
      </c>
      <c r="D26" s="5" t="n">
        <v>10946</v>
      </c>
      <c r="E26" s="5" t="n">
        <v>9601</v>
      </c>
    </row>
    <row r="27">
      <c r="A27" s="4" t="inlineStr">
        <is>
          <t>Premises and equipment</t>
        </is>
      </c>
      <c r="B27" s="5" t="n">
        <v>1218</v>
      </c>
      <c r="C27" s="5" t="n">
        <v>1133</v>
      </c>
      <c r="D27" s="5" t="n">
        <v>2475</v>
      </c>
      <c r="E27" s="5" t="n">
        <v>2257</v>
      </c>
    </row>
    <row r="28">
      <c r="A28" s="4" t="inlineStr">
        <is>
          <t>Amortization of core deposit intangible</t>
        </is>
      </c>
      <c r="B28" s="5" t="n">
        <v>152</v>
      </c>
      <c r="C28" s="5" t="n">
        <v>180</v>
      </c>
      <c r="D28" s="5" t="n">
        <v>306</v>
      </c>
      <c r="E28" s="5" t="n">
        <v>363</v>
      </c>
    </row>
    <row r="29">
      <c r="A29" s="4" t="inlineStr">
        <is>
          <t>(Gains) losses on other real estate owned</t>
        </is>
      </c>
      <c r="B29" s="5" t="n">
        <v>152</v>
      </c>
      <c r="C29" s="5" t="n">
        <v>23</v>
      </c>
      <c r="D29" s="5" t="n">
        <v>148</v>
      </c>
      <c r="E29" s="5" t="n">
        <v>44</v>
      </c>
    </row>
    <row r="30">
      <c r="A30" s="4" t="inlineStr">
        <is>
          <t>Other expenses</t>
        </is>
      </c>
      <c r="B30" s="5" t="n">
        <v>3112</v>
      </c>
      <c r="C30" s="5" t="n">
        <v>2897</v>
      </c>
      <c r="D30" s="5" t="n">
        <v>6075</v>
      </c>
      <c r="E30" s="5" t="n">
        <v>5580</v>
      </c>
    </row>
    <row r="31">
      <c r="A31" s="4" t="inlineStr">
        <is>
          <t>TOTAL OTHER EXPENSES</t>
        </is>
      </c>
      <c r="B31" s="5" t="n">
        <v>10110</v>
      </c>
      <c r="C31" s="5" t="n">
        <v>9055</v>
      </c>
      <c r="D31" s="5" t="n">
        <v>19950</v>
      </c>
      <c r="E31" s="5" t="n">
        <v>17845</v>
      </c>
    </row>
    <row r="32">
      <c r="A32" s="4" t="inlineStr">
        <is>
          <t>INCOME BEFORE TAXES ON INCOME</t>
        </is>
      </c>
      <c r="B32" s="5" t="n">
        <v>2961</v>
      </c>
      <c r="C32" s="5" t="n">
        <v>1454</v>
      </c>
      <c r="D32" s="5" t="n">
        <v>4569</v>
      </c>
      <c r="E32" s="5" t="n">
        <v>4679</v>
      </c>
    </row>
    <row r="33">
      <c r="A33" s="4" t="inlineStr">
        <is>
          <t>Federal and state income taxes</t>
        </is>
      </c>
      <c r="B33" s="5" t="n">
        <v>674</v>
      </c>
      <c r="C33" s="5" t="n">
        <v>299</v>
      </c>
      <c r="D33" s="5" t="n">
        <v>1007</v>
      </c>
      <c r="E33" s="5" t="n">
        <v>1102</v>
      </c>
    </row>
    <row r="34">
      <c r="A34" s="4" t="inlineStr">
        <is>
          <t>NET INCOME</t>
        </is>
      </c>
      <c r="B34" s="5" t="n">
        <v>2287</v>
      </c>
      <c r="C34" s="5" t="n">
        <v>1155</v>
      </c>
      <c r="D34" s="5" t="n">
        <v>3562</v>
      </c>
      <c r="E34" s="5" t="n">
        <v>3577</v>
      </c>
    </row>
    <row r="35">
      <c r="A35" s="4" t="inlineStr">
        <is>
          <t>Net (income) attributable to noncontrolling interest</t>
        </is>
      </c>
      <c r="B35" s="5" t="n">
        <v>-124</v>
      </c>
      <c r="C35" s="5" t="n">
        <v>-115</v>
      </c>
      <c r="D35" s="5" t="n">
        <v>-309</v>
      </c>
      <c r="E35" s="5" t="n">
        <v>-131</v>
      </c>
    </row>
    <row r="36">
      <c r="A36" s="4" t="inlineStr">
        <is>
          <t>NET INCOME ATTRIBUTABLE TO PARTNERS BANCORP</t>
        </is>
      </c>
      <c r="B36" s="6" t="n">
        <v>2163</v>
      </c>
      <c r="C36" s="6" t="n">
        <v>1040</v>
      </c>
      <c r="D36" s="6" t="n">
        <v>3253</v>
      </c>
      <c r="E36" s="6" t="n">
        <v>3446</v>
      </c>
    </row>
    <row r="37">
      <c r="A37" s="3" t="inlineStr">
        <is>
          <t>Earnings per common share</t>
        </is>
      </c>
    </row>
    <row r="38">
      <c r="A38" s="4" t="inlineStr">
        <is>
          <t>Basic earnings per share</t>
        </is>
      </c>
      <c r="B38" s="8" t="n">
        <v>0.122</v>
      </c>
      <c r="C38" s="8" t="n">
        <v>0.058</v>
      </c>
      <c r="D38" s="8" t="n">
        <v>0.183</v>
      </c>
      <c r="E38" s="8" t="n">
        <v>0.194</v>
      </c>
    </row>
    <row r="39">
      <c r="A39" s="4" t="inlineStr">
        <is>
          <t>Diluted earnings per share</t>
        </is>
      </c>
      <c r="B39" s="8" t="n">
        <v>0.122</v>
      </c>
      <c r="C39" s="8" t="n">
        <v>0.058</v>
      </c>
      <c r="D39" s="8" t="n">
        <v>0.183</v>
      </c>
      <c r="E39" s="8" t="n">
        <v>0.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Its Significant Accounting Policies -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shares outstanding</t>
        </is>
      </c>
    </row>
    <row r="4">
      <c r="A4" s="4" t="inlineStr">
        <is>
          <t>Weighted average shares outstanding</t>
        </is>
      </c>
      <c r="B4" s="5" t="n">
        <v>17748387</v>
      </c>
      <c r="C4" s="5" t="n">
        <v>17809000</v>
      </c>
      <c r="D4" s="5" t="n">
        <v>17740618</v>
      </c>
      <c r="E4" s="5" t="n">
        <v>1780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Jun. 30, 2021</t>
        </is>
      </c>
      <c r="C1" s="2" t="inlineStr">
        <is>
          <t>Dec. 31, 2020</t>
        </is>
      </c>
    </row>
    <row r="2">
      <c r="A2" s="3" t="inlineStr">
        <is>
          <t>Marketable securities</t>
        </is>
      </c>
    </row>
    <row r="3">
      <c r="A3" s="4" t="inlineStr">
        <is>
          <t>Amortized Cost</t>
        </is>
      </c>
      <c r="B3" s="6" t="n">
        <v>117432</v>
      </c>
      <c r="C3" s="6" t="n">
        <v>121845</v>
      </c>
    </row>
    <row r="4">
      <c r="A4" s="4" t="inlineStr">
        <is>
          <t>Gross Unrealized Gains</t>
        </is>
      </c>
      <c r="B4" s="5" t="n">
        <v>2247</v>
      </c>
      <c r="C4" s="5" t="n">
        <v>3204</v>
      </c>
    </row>
    <row r="5">
      <c r="A5" s="4" t="inlineStr">
        <is>
          <t>Gross Unrealized Losses</t>
        </is>
      </c>
      <c r="B5" s="5" t="n">
        <v>724</v>
      </c>
      <c r="C5" s="5" t="n">
        <v>124</v>
      </c>
    </row>
    <row r="6">
      <c r="A6" s="4" t="inlineStr">
        <is>
          <t>Fair Value</t>
        </is>
      </c>
      <c r="B6" s="5" t="n">
        <v>118955</v>
      </c>
      <c r="C6" s="5" t="n">
        <v>124925</v>
      </c>
    </row>
    <row r="7">
      <c r="A7" s="4" t="inlineStr">
        <is>
          <t>Obligations of U.S. Government agencies</t>
        </is>
      </c>
    </row>
    <row r="8">
      <c r="A8" s="3" t="inlineStr">
        <is>
          <t>Debt securities</t>
        </is>
      </c>
    </row>
    <row r="9">
      <c r="A9" s="4" t="inlineStr">
        <is>
          <t>Amortized Cost</t>
        </is>
      </c>
      <c r="B9" s="5" t="n">
        <v>5757</v>
      </c>
      <c r="C9" s="5" t="n">
        <v>6758</v>
      </c>
    </row>
    <row r="10">
      <c r="A10" s="4" t="inlineStr">
        <is>
          <t>Gross Unrealized Gains</t>
        </is>
      </c>
      <c r="B10" s="5" t="n">
        <v>73</v>
      </c>
      <c r="C10" s="5" t="n">
        <v>137</v>
      </c>
    </row>
    <row r="11">
      <c r="A11" s="4" t="inlineStr">
        <is>
          <t>Gross Unrealized Losses</t>
        </is>
      </c>
      <c r="B11" s="5" t="n">
        <v>92</v>
      </c>
      <c r="C11" s="5" t="n">
        <v>12</v>
      </c>
    </row>
    <row r="12">
      <c r="A12" s="4" t="inlineStr">
        <is>
          <t>Fair Value</t>
        </is>
      </c>
      <c r="B12" s="5" t="n">
        <v>5738</v>
      </c>
      <c r="C12" s="5" t="n">
        <v>6883</v>
      </c>
    </row>
    <row r="13">
      <c r="A13" s="4" t="inlineStr">
        <is>
          <t>Obligations of States and political subdivisions</t>
        </is>
      </c>
    </row>
    <row r="14">
      <c r="A14" s="3" t="inlineStr">
        <is>
          <t>Debt securities</t>
        </is>
      </c>
    </row>
    <row r="15">
      <c r="A15" s="4" t="inlineStr">
        <is>
          <t>Amortized Cost</t>
        </is>
      </c>
      <c r="B15" s="5" t="n">
        <v>34721</v>
      </c>
      <c r="C15" s="5" t="n">
        <v>36245</v>
      </c>
    </row>
    <row r="16">
      <c r="A16" s="4" t="inlineStr">
        <is>
          <t>Gross Unrealized Gains</t>
        </is>
      </c>
      <c r="B16" s="5" t="n">
        <v>1629</v>
      </c>
      <c r="C16" s="5" t="n">
        <v>1878</v>
      </c>
    </row>
    <row r="17">
      <c r="A17" s="4" t="inlineStr">
        <is>
          <t>Gross Unrealized Losses</t>
        </is>
      </c>
      <c r="B17" s="5" t="n">
        <v>5</v>
      </c>
    </row>
    <row r="18">
      <c r="A18" s="4" t="inlineStr">
        <is>
          <t>Fair Value</t>
        </is>
      </c>
      <c r="B18" s="5" t="n">
        <v>36345</v>
      </c>
      <c r="C18" s="5" t="n">
        <v>38123</v>
      </c>
    </row>
    <row r="19">
      <c r="A19" s="4" t="inlineStr">
        <is>
          <t>Mortgage-backed securities</t>
        </is>
      </c>
    </row>
    <row r="20">
      <c r="A20" s="3" t="inlineStr">
        <is>
          <t>Debt securities</t>
        </is>
      </c>
    </row>
    <row r="21">
      <c r="A21" s="4" t="inlineStr">
        <is>
          <t>Amortized Cost</t>
        </is>
      </c>
      <c r="B21" s="5" t="n">
        <v>74464</v>
      </c>
      <c r="C21" s="5" t="n">
        <v>74857</v>
      </c>
    </row>
    <row r="22">
      <c r="A22" s="4" t="inlineStr">
        <is>
          <t>Gross Unrealized Gains</t>
        </is>
      </c>
      <c r="B22" s="5" t="n">
        <v>494</v>
      </c>
      <c r="C22" s="5" t="n">
        <v>1127</v>
      </c>
    </row>
    <row r="23">
      <c r="A23" s="4" t="inlineStr">
        <is>
          <t>Gross Unrealized Losses</t>
        </is>
      </c>
      <c r="B23" s="5" t="n">
        <v>627</v>
      </c>
      <c r="C23" s="5" t="n">
        <v>108</v>
      </c>
    </row>
    <row r="24">
      <c r="A24" s="4" t="inlineStr">
        <is>
          <t>Fair Value</t>
        </is>
      </c>
      <c r="B24" s="5" t="n">
        <v>74331</v>
      </c>
      <c r="C24" s="5" t="n">
        <v>75876</v>
      </c>
    </row>
    <row r="25">
      <c r="A25" s="4" t="inlineStr">
        <is>
          <t>Subordinated debt investments</t>
        </is>
      </c>
    </row>
    <row r="26">
      <c r="A26" s="3" t="inlineStr">
        <is>
          <t>Debt securities</t>
        </is>
      </c>
    </row>
    <row r="27">
      <c r="A27" s="4" t="inlineStr">
        <is>
          <t>Amortized Cost</t>
        </is>
      </c>
      <c r="B27" s="5" t="n">
        <v>2490</v>
      </c>
      <c r="C27" s="5" t="n">
        <v>3985</v>
      </c>
    </row>
    <row r="28">
      <c r="A28" s="4" t="inlineStr">
        <is>
          <t>Gross Unrealized Gains</t>
        </is>
      </c>
      <c r="B28" s="5" t="n">
        <v>51</v>
      </c>
      <c r="C28" s="5" t="n">
        <v>62</v>
      </c>
    </row>
    <row r="29">
      <c r="A29" s="4" t="inlineStr">
        <is>
          <t>Gross Unrealized Losses</t>
        </is>
      </c>
      <c r="C29" s="5" t="n">
        <v>4</v>
      </c>
    </row>
    <row r="30">
      <c r="A30" s="4" t="inlineStr">
        <is>
          <t>Fair Value</t>
        </is>
      </c>
      <c r="B30" s="6" t="n">
        <v>2541</v>
      </c>
      <c r="C30" s="6" t="n">
        <v>4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Jun. 30, 2021</t>
        </is>
      </c>
      <c r="C1" s="2" t="inlineStr">
        <is>
          <t>Dec. 31, 2020</t>
        </is>
      </c>
    </row>
    <row r="2">
      <c r="A2" s="3" t="inlineStr">
        <is>
          <t>Marketable securities - Fair Value</t>
        </is>
      </c>
    </row>
    <row r="3">
      <c r="A3" s="4" t="inlineStr">
        <is>
          <t>Less than 12 months</t>
        </is>
      </c>
      <c r="B3" s="6" t="n">
        <v>57336</v>
      </c>
      <c r="C3" s="6" t="n">
        <v>22015</v>
      </c>
    </row>
    <row r="4">
      <c r="A4" s="4" t="inlineStr">
        <is>
          <t>12 months or more</t>
        </is>
      </c>
      <c r="B4" s="5" t="n">
        <v>3234</v>
      </c>
    </row>
    <row r="5">
      <c r="A5" s="4" t="inlineStr">
        <is>
          <t>Total</t>
        </is>
      </c>
      <c r="B5" s="5" t="n">
        <v>60570</v>
      </c>
      <c r="C5" s="5" t="n">
        <v>22015</v>
      </c>
    </row>
    <row r="6">
      <c r="A6" s="3" t="inlineStr">
        <is>
          <t>Marketable securities - Unrealized Loss</t>
        </is>
      </c>
    </row>
    <row r="7">
      <c r="A7" s="4" t="inlineStr">
        <is>
          <t>Less than 12 months</t>
        </is>
      </c>
      <c r="B7" s="5" t="n">
        <v>688</v>
      </c>
      <c r="C7" s="5" t="n">
        <v>124</v>
      </c>
    </row>
    <row r="8">
      <c r="A8" s="4" t="inlineStr">
        <is>
          <t>12 months or more</t>
        </is>
      </c>
      <c r="B8" s="5" t="n">
        <v>36</v>
      </c>
    </row>
    <row r="9">
      <c r="A9" s="4" t="inlineStr">
        <is>
          <t>Total</t>
        </is>
      </c>
      <c r="B9" s="5" t="n">
        <v>724</v>
      </c>
      <c r="C9" s="5" t="n">
        <v>124</v>
      </c>
    </row>
    <row r="10">
      <c r="A10" s="4" t="inlineStr">
        <is>
          <t>Obligations of U.S. Government agencies</t>
        </is>
      </c>
    </row>
    <row r="11">
      <c r="A11" s="3" t="inlineStr">
        <is>
          <t>Debt securities - Fair Value</t>
        </is>
      </c>
    </row>
    <row r="12">
      <c r="A12" s="4" t="inlineStr">
        <is>
          <t>Less than 12 months</t>
        </is>
      </c>
      <c r="B12" s="5" t="n">
        <v>2914</v>
      </c>
      <c r="C12" s="5" t="n">
        <v>2494</v>
      </c>
    </row>
    <row r="13">
      <c r="A13" s="4" t="inlineStr">
        <is>
          <t>Total</t>
        </is>
      </c>
      <c r="B13" s="5" t="n">
        <v>2914</v>
      </c>
      <c r="C13" s="5" t="n">
        <v>2494</v>
      </c>
    </row>
    <row r="14">
      <c r="A14" s="3" t="inlineStr">
        <is>
          <t>Debt securities - Unrealized Loss</t>
        </is>
      </c>
    </row>
    <row r="15">
      <c r="A15" s="4" t="inlineStr">
        <is>
          <t>Less than 12 months</t>
        </is>
      </c>
      <c r="B15" s="5" t="n">
        <v>92</v>
      </c>
      <c r="C15" s="5" t="n">
        <v>12</v>
      </c>
    </row>
    <row r="16">
      <c r="A16" s="4" t="inlineStr">
        <is>
          <t>Total</t>
        </is>
      </c>
      <c r="B16" s="5" t="n">
        <v>92</v>
      </c>
      <c r="C16" s="5" t="n">
        <v>12</v>
      </c>
    </row>
    <row r="17">
      <c r="A17" s="4" t="inlineStr">
        <is>
          <t>Obligations of States and political subdivisions</t>
        </is>
      </c>
    </row>
    <row r="18">
      <c r="A18" s="3" t="inlineStr">
        <is>
          <t>Debt securities - Fair Value</t>
        </is>
      </c>
    </row>
    <row r="19">
      <c r="A19" s="4" t="inlineStr">
        <is>
          <t>Less than 12 months</t>
        </is>
      </c>
      <c r="B19" s="5" t="n">
        <v>783</v>
      </c>
    </row>
    <row r="20">
      <c r="A20" s="4" t="inlineStr">
        <is>
          <t>Total</t>
        </is>
      </c>
      <c r="B20" s="5" t="n">
        <v>783</v>
      </c>
    </row>
    <row r="21">
      <c r="A21" s="3" t="inlineStr">
        <is>
          <t>Debt securities - Unrealized Loss</t>
        </is>
      </c>
    </row>
    <row r="22">
      <c r="A22" s="4" t="inlineStr">
        <is>
          <t>Less than 12 months</t>
        </is>
      </c>
      <c r="B22" s="5" t="n">
        <v>5</v>
      </c>
    </row>
    <row r="23">
      <c r="A23" s="4" t="inlineStr">
        <is>
          <t>Total</t>
        </is>
      </c>
      <c r="B23" s="5" t="n">
        <v>5</v>
      </c>
    </row>
    <row r="24">
      <c r="A24" s="4" t="inlineStr">
        <is>
          <t>Mortgage-backed securities</t>
        </is>
      </c>
    </row>
    <row r="25">
      <c r="A25" s="3" t="inlineStr">
        <is>
          <t>Debt securities - Fair Value</t>
        </is>
      </c>
    </row>
    <row r="26">
      <c r="A26" s="4" t="inlineStr">
        <is>
          <t>Less than 12 months</t>
        </is>
      </c>
      <c r="B26" s="5" t="n">
        <v>53639</v>
      </c>
      <c r="C26" s="5" t="n">
        <v>18525</v>
      </c>
    </row>
    <row r="27">
      <c r="A27" s="4" t="inlineStr">
        <is>
          <t>12 months or more</t>
        </is>
      </c>
      <c r="B27" s="5" t="n">
        <v>3234</v>
      </c>
    </row>
    <row r="28">
      <c r="A28" s="4" t="inlineStr">
        <is>
          <t>Total</t>
        </is>
      </c>
      <c r="B28" s="5" t="n">
        <v>56873</v>
      </c>
      <c r="C28" s="5" t="n">
        <v>18525</v>
      </c>
    </row>
    <row r="29">
      <c r="A29" s="3" t="inlineStr">
        <is>
          <t>Debt securities - Unrealized Loss</t>
        </is>
      </c>
    </row>
    <row r="30">
      <c r="A30" s="4" t="inlineStr">
        <is>
          <t>Less than 12 months</t>
        </is>
      </c>
      <c r="B30" s="5" t="n">
        <v>591</v>
      </c>
      <c r="C30" s="5" t="n">
        <v>108</v>
      </c>
    </row>
    <row r="31">
      <c r="A31" s="4" t="inlineStr">
        <is>
          <t>12 months or more</t>
        </is>
      </c>
      <c r="B31" s="5" t="n">
        <v>36</v>
      </c>
    </row>
    <row r="32">
      <c r="A32" s="4" t="inlineStr">
        <is>
          <t>Total</t>
        </is>
      </c>
      <c r="B32" s="6" t="n">
        <v>627</v>
      </c>
      <c r="C32" s="5" t="n">
        <v>108</v>
      </c>
    </row>
    <row r="33">
      <c r="A33" s="4" t="inlineStr">
        <is>
          <t>Subordinated debt investments</t>
        </is>
      </c>
    </row>
    <row r="34">
      <c r="A34" s="3" t="inlineStr">
        <is>
          <t>Debt securities - Fair Value</t>
        </is>
      </c>
    </row>
    <row r="35">
      <c r="A35" s="4" t="inlineStr">
        <is>
          <t>Less than 12 months</t>
        </is>
      </c>
      <c r="C35" s="5" t="n">
        <v>996</v>
      </c>
    </row>
    <row r="36">
      <c r="A36" s="4" t="inlineStr">
        <is>
          <t>Total</t>
        </is>
      </c>
      <c r="C36" s="5" t="n">
        <v>996</v>
      </c>
    </row>
    <row r="37">
      <c r="A37" s="3" t="inlineStr">
        <is>
          <t>Debt securities - Unrealized Loss</t>
        </is>
      </c>
    </row>
    <row r="38">
      <c r="A38" s="4" t="inlineStr">
        <is>
          <t>Less than 12 months</t>
        </is>
      </c>
      <c r="C38" s="5" t="n">
        <v>4</v>
      </c>
    </row>
    <row r="39">
      <c r="A39" s="4" t="inlineStr">
        <is>
          <t>Total</t>
        </is>
      </c>
      <c r="C39"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Number of positions (Details)</t>
        </is>
      </c>
      <c r="B1" s="2" t="inlineStr">
        <is>
          <t>Jun. 30, 2021position</t>
        </is>
      </c>
    </row>
    <row r="2">
      <c r="A2" s="4" t="inlineStr">
        <is>
          <t>Obligations of U.S. Government agencies</t>
        </is>
      </c>
    </row>
    <row r="3">
      <c r="A3" s="3" t="inlineStr">
        <is>
          <t>Investment Securities</t>
        </is>
      </c>
    </row>
    <row r="4">
      <c r="A4" s="4" t="inlineStr">
        <is>
          <t>Debt securities - Number of positions in unrealized loss position - less than 12 months</t>
        </is>
      </c>
      <c r="B4" s="5" t="n">
        <v>2</v>
      </c>
    </row>
    <row r="5">
      <c r="A5" s="4" t="inlineStr">
        <is>
          <t>Mortgage-backed securities</t>
        </is>
      </c>
    </row>
    <row r="6">
      <c r="A6" s="3" t="inlineStr">
        <is>
          <t>Investment Securities</t>
        </is>
      </c>
    </row>
    <row r="7">
      <c r="A7" s="4" t="inlineStr">
        <is>
          <t>Debt securities - Number of positions in unrealized loss position - less than 12 months</t>
        </is>
      </c>
      <c r="B7" s="5" t="n">
        <v>14</v>
      </c>
    </row>
    <row r="8">
      <c r="A8" s="4" t="inlineStr">
        <is>
          <t>Debt securities - Number of positions in unrealized loss position - 12 months or longer</t>
        </is>
      </c>
      <c r="B8" s="5" t="n">
        <v>1</v>
      </c>
    </row>
    <row r="9">
      <c r="A9" s="4" t="inlineStr">
        <is>
          <t>Collateralized mortgage obligations</t>
        </is>
      </c>
    </row>
    <row r="10">
      <c r="A10" s="3" t="inlineStr">
        <is>
          <t>Investment Securities</t>
        </is>
      </c>
    </row>
    <row r="11">
      <c r="A11" s="4" t="inlineStr">
        <is>
          <t>Debt securities - Number of positions in unrealized loss position - less than 12 months</t>
        </is>
      </c>
      <c r="B11"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9" customWidth="1" min="5" max="5"/>
  </cols>
  <sheetData>
    <row r="1">
      <c r="A1" s="1" t="inlineStr">
        <is>
          <t>Investment Securities - Other information (Details) $ in Thousands</t>
        </is>
      </c>
      <c r="B1" s="2" t="inlineStr">
        <is>
          <t>3 Months Ended</t>
        </is>
      </c>
      <c r="D1" s="2" t="inlineStr">
        <is>
          <t>6 Months Ended</t>
        </is>
      </c>
    </row>
    <row r="2">
      <c r="B2" s="2" t="inlineStr">
        <is>
          <t>Jun. 30, 2021USD ($)security</t>
        </is>
      </c>
      <c r="C2" s="2" t="inlineStr">
        <is>
          <t>Jun. 30, 2020USD ($)security</t>
        </is>
      </c>
      <c r="D2" s="2" t="inlineStr">
        <is>
          <t>Jun. 30, 2021USD ($)security</t>
        </is>
      </c>
      <c r="E2" s="2" t="inlineStr">
        <is>
          <t>Jun. 30, 2020USD ($)security</t>
        </is>
      </c>
    </row>
    <row r="3">
      <c r="A3" s="3" t="inlineStr">
        <is>
          <t>Investment holdings</t>
        </is>
      </c>
    </row>
    <row r="4">
      <c r="A4" s="4" t="inlineStr">
        <is>
          <t>Number of securities sold | security</t>
        </is>
      </c>
      <c r="B4" s="5" t="n">
        <v>0</v>
      </c>
      <c r="C4" s="5" t="n">
        <v>9</v>
      </c>
      <c r="D4" s="5" t="n">
        <v>10</v>
      </c>
      <c r="E4" s="5" t="n">
        <v>10</v>
      </c>
    </row>
    <row r="5">
      <c r="A5" s="4" t="inlineStr">
        <is>
          <t>Net gain (loss) on sale of securities</t>
        </is>
      </c>
      <c r="C5" s="6" t="n">
        <v>378</v>
      </c>
      <c r="D5" s="6" t="n">
        <v>14</v>
      </c>
      <c r="E5" s="6" t="n">
        <v>401</v>
      </c>
    </row>
    <row r="6">
      <c r="A6" s="4" t="inlineStr">
        <is>
          <t>Number of securities either matured or called | security</t>
        </is>
      </c>
      <c r="B6" s="5" t="n">
        <v>4</v>
      </c>
      <c r="C6" s="5" t="n">
        <v>6</v>
      </c>
      <c r="D6" s="5" t="n">
        <v>7</v>
      </c>
      <c r="E6" s="5" t="n">
        <v>14</v>
      </c>
    </row>
    <row r="7">
      <c r="A7" s="4" t="inlineStr">
        <is>
          <t>Net gain (loss) on securities either matured or called</t>
        </is>
      </c>
      <c r="B7" s="6" t="n">
        <v>6</v>
      </c>
      <c r="C7" s="6" t="n">
        <v>94</v>
      </c>
      <c r="D7" s="6" t="n">
        <v>6</v>
      </c>
      <c r="E7" s="6" t="n">
        <v>167</v>
      </c>
    </row>
    <row r="8">
      <c r="A8" s="4" t="inlineStr">
        <is>
          <t>Realized gain (loss) on equity securities</t>
        </is>
      </c>
      <c r="B8" s="6" t="n">
        <v>5</v>
      </c>
      <c r="C8" s="6" t="n">
        <v>16</v>
      </c>
      <c r="D8" s="6" t="n">
        <v>-29</v>
      </c>
      <c r="E8" s="6" t="n">
        <v>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Jun. 30, 2021</t>
        </is>
      </c>
      <c r="C1" s="2" t="inlineStr">
        <is>
          <t>Dec. 31, 2020</t>
        </is>
      </c>
    </row>
    <row r="2">
      <c r="A2" s="3" t="inlineStr">
        <is>
          <t>Amortized Cost</t>
        </is>
      </c>
    </row>
    <row r="3">
      <c r="A3" s="4" t="inlineStr">
        <is>
          <t>Due in one year or less</t>
        </is>
      </c>
      <c r="B3" s="6" t="n">
        <v>1000</v>
      </c>
    </row>
    <row r="4">
      <c r="A4" s="4" t="inlineStr">
        <is>
          <t>Due after one year through five years</t>
        </is>
      </c>
      <c r="B4" s="5" t="n">
        <v>2412</v>
      </c>
    </row>
    <row r="5">
      <c r="A5" s="4" t="inlineStr">
        <is>
          <t>Due after five years through ten years</t>
        </is>
      </c>
      <c r="B5" s="5" t="n">
        <v>20048</v>
      </c>
    </row>
    <row r="6">
      <c r="A6" s="4" t="inlineStr">
        <is>
          <t>Due after ten years or more</t>
        </is>
      </c>
      <c r="B6" s="5" t="n">
        <v>19508</v>
      </c>
    </row>
    <row r="7">
      <c r="A7" s="4" t="inlineStr">
        <is>
          <t>Mortgage-backed, due in monthly installments</t>
        </is>
      </c>
      <c r="B7" s="5" t="n">
        <v>74464</v>
      </c>
    </row>
    <row r="8">
      <c r="A8" s="4" t="inlineStr">
        <is>
          <t>Amortized Cost</t>
        </is>
      </c>
      <c r="B8" s="5" t="n">
        <v>117432</v>
      </c>
      <c r="C8" s="6" t="n">
        <v>121845</v>
      </c>
    </row>
    <row r="9">
      <c r="A9" s="3" t="inlineStr">
        <is>
          <t>Fair Value</t>
        </is>
      </c>
    </row>
    <row r="10">
      <c r="A10" s="4" t="inlineStr">
        <is>
          <t>Due in one year or less</t>
        </is>
      </c>
      <c r="B10" s="5" t="n">
        <v>1011</v>
      </c>
    </row>
    <row r="11">
      <c r="A11" s="4" t="inlineStr">
        <is>
          <t>Due after one year through five years</t>
        </is>
      </c>
      <c r="B11" s="5" t="n">
        <v>2586</v>
      </c>
    </row>
    <row r="12">
      <c r="A12" s="4" t="inlineStr">
        <is>
          <t>Due after five years through ten years</t>
        </is>
      </c>
      <c r="B12" s="5" t="n">
        <v>20719</v>
      </c>
    </row>
    <row r="13">
      <c r="A13" s="4" t="inlineStr">
        <is>
          <t>Due after ten years or more</t>
        </is>
      </c>
      <c r="B13" s="5" t="n">
        <v>20308</v>
      </c>
    </row>
    <row r="14">
      <c r="A14" s="4" t="inlineStr">
        <is>
          <t>Mortgage-backed securities, due in monthly installments</t>
        </is>
      </c>
      <c r="B14" s="5" t="n">
        <v>74331</v>
      </c>
    </row>
    <row r="15">
      <c r="A15" s="4" t="inlineStr">
        <is>
          <t>Fair Value</t>
        </is>
      </c>
      <c r="B15" s="6" t="n">
        <v>118955</v>
      </c>
      <c r="C15" s="6" t="n">
        <v>124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certain securities (Details) - Secured Credit - Asset Pledged as Collateral - USD ($) $ in Millions</t>
        </is>
      </c>
      <c r="B1" s="2" t="inlineStr">
        <is>
          <t>Jun. 30, 2021</t>
        </is>
      </c>
      <c r="C1" s="2" t="inlineStr">
        <is>
          <t>Dec. 31, 2020</t>
        </is>
      </c>
    </row>
    <row r="2">
      <c r="A2" s="3" t="inlineStr">
        <is>
          <t>Investment Securities</t>
        </is>
      </c>
    </row>
    <row r="3">
      <c r="A3" s="4" t="inlineStr">
        <is>
          <t>Amortized cost</t>
        </is>
      </c>
      <c r="B3" s="9" t="n">
        <v>11.6</v>
      </c>
      <c r="C3" s="9" t="n">
        <v>8.9</v>
      </c>
    </row>
    <row r="4">
      <c r="A4" s="4" t="inlineStr">
        <is>
          <t>Fair value</t>
        </is>
      </c>
      <c r="B4" s="9" t="n">
        <v>11.7</v>
      </c>
      <c r="C4" s="9" t="n">
        <v>9.3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Impaired Loans - Major Categories of Loans (Details) - USD ($) $ in Thousands</t>
        </is>
      </c>
      <c r="B1" s="2" t="inlineStr">
        <is>
          <t>Jun. 30, 2021</t>
        </is>
      </c>
      <c r="C1" s="2" t="inlineStr">
        <is>
          <t>Mar. 31, 2021</t>
        </is>
      </c>
      <c r="D1" s="2" t="inlineStr">
        <is>
          <t>Dec. 31, 2020</t>
        </is>
      </c>
      <c r="E1" s="2" t="inlineStr">
        <is>
          <t>Dec. 31, 2019</t>
        </is>
      </c>
    </row>
    <row r="2">
      <c r="A2" s="3" t="inlineStr">
        <is>
          <t>Investment Securities</t>
        </is>
      </c>
    </row>
    <row r="3">
      <c r="A3" s="4" t="inlineStr">
        <is>
          <t>Loans and leases receivable net of unamortized discount</t>
        </is>
      </c>
      <c r="B3" s="6" t="n">
        <v>1091802</v>
      </c>
      <c r="D3" s="6" t="n">
        <v>1035505</v>
      </c>
    </row>
    <row r="4">
      <c r="A4" s="4" t="inlineStr">
        <is>
          <t>Less: Allowance for loan losses</t>
        </is>
      </c>
      <c r="B4" s="5" t="n">
        <v>-15310</v>
      </c>
      <c r="C4" s="6" t="n">
        <v>-14752</v>
      </c>
      <c r="D4" s="5" t="n">
        <v>-13203</v>
      </c>
      <c r="E4" s="6" t="n">
        <v>-7304</v>
      </c>
    </row>
    <row r="5">
      <c r="A5" s="4" t="inlineStr">
        <is>
          <t>Carrying amount</t>
        </is>
      </c>
      <c r="B5" s="5" t="n">
        <v>1076492</v>
      </c>
      <c r="D5" s="5" t="n">
        <v>1022302</v>
      </c>
    </row>
    <row r="6">
      <c r="A6" s="4" t="inlineStr">
        <is>
          <t>Real Estate Mortgage | Construction and Land Development</t>
        </is>
      </c>
    </row>
    <row r="7">
      <c r="A7" s="3" t="inlineStr">
        <is>
          <t>Investment Securities</t>
        </is>
      </c>
    </row>
    <row r="8">
      <c r="A8" s="4" t="inlineStr">
        <is>
          <t>Loans and leases receivable net of unamortized discount</t>
        </is>
      </c>
      <c r="B8" s="5" t="n">
        <v>94169</v>
      </c>
      <c r="D8" s="5" t="n">
        <v>74706</v>
      </c>
    </row>
    <row r="9">
      <c r="A9" s="4" t="inlineStr">
        <is>
          <t>Less: Allowance for loan losses</t>
        </is>
      </c>
      <c r="B9" s="5" t="n">
        <v>-1038</v>
      </c>
      <c r="C9" s="5" t="n">
        <v>-1054</v>
      </c>
      <c r="D9" s="5" t="n">
        <v>-903</v>
      </c>
      <c r="E9" s="5" t="n">
        <v>-602</v>
      </c>
    </row>
    <row r="10">
      <c r="A10" s="4" t="inlineStr">
        <is>
          <t>Real Estate Mortgage | Residential Real Estate</t>
        </is>
      </c>
    </row>
    <row r="11">
      <c r="A11" s="3" t="inlineStr">
        <is>
          <t>Investment Securities</t>
        </is>
      </c>
    </row>
    <row r="12">
      <c r="A12" s="4" t="inlineStr">
        <is>
          <t>Loans and leases receivable net of unamortized discount</t>
        </is>
      </c>
      <c r="B12" s="5" t="n">
        <v>206840</v>
      </c>
      <c r="D12" s="5" t="n">
        <v>199349</v>
      </c>
    </row>
    <row r="13">
      <c r="A13" s="4" t="inlineStr">
        <is>
          <t>Less: Allowance for loan losses</t>
        </is>
      </c>
      <c r="B13" s="5" t="n">
        <v>-2205</v>
      </c>
      <c r="C13" s="5" t="n">
        <v>-2403</v>
      </c>
      <c r="D13" s="5" t="n">
        <v>-2351</v>
      </c>
      <c r="E13" s="5" t="n">
        <v>-1380</v>
      </c>
    </row>
    <row r="14">
      <c r="A14" s="4" t="inlineStr">
        <is>
          <t>Real Estate Mortgage | Nonresidential</t>
        </is>
      </c>
    </row>
    <row r="15">
      <c r="A15" s="3" t="inlineStr">
        <is>
          <t>Investment Securities</t>
        </is>
      </c>
    </row>
    <row r="16">
      <c r="A16" s="4" t="inlineStr">
        <is>
          <t>Loans and leases receivable net of unamortized discount</t>
        </is>
      </c>
      <c r="B16" s="5" t="n">
        <v>604311</v>
      </c>
      <c r="D16" s="5" t="n">
        <v>569745</v>
      </c>
    </row>
    <row r="17">
      <c r="A17" s="4" t="inlineStr">
        <is>
          <t>Less: Allowance for loan losses</t>
        </is>
      </c>
      <c r="B17" s="5" t="n">
        <v>-8655</v>
      </c>
      <c r="C17" s="5" t="n">
        <v>-8638</v>
      </c>
      <c r="D17" s="5" t="n">
        <v>-7584</v>
      </c>
      <c r="E17" s="5" t="n">
        <v>-4074</v>
      </c>
    </row>
    <row r="18">
      <c r="A18" s="4" t="inlineStr">
        <is>
          <t>Real Estate Mortgage | Home Equity Loans</t>
        </is>
      </c>
    </row>
    <row r="19">
      <c r="A19" s="3" t="inlineStr">
        <is>
          <t>Investment Securities</t>
        </is>
      </c>
    </row>
    <row r="20">
      <c r="A20" s="4" t="inlineStr">
        <is>
          <t>Loans and leases receivable net of unamortized discount</t>
        </is>
      </c>
      <c r="B20" s="5" t="n">
        <v>30387</v>
      </c>
      <c r="D20" s="5" t="n">
        <v>34226</v>
      </c>
    </row>
    <row r="21">
      <c r="A21" s="4" t="inlineStr">
        <is>
          <t>Less: Allowance for loan losses</t>
        </is>
      </c>
      <c r="B21" s="5" t="n">
        <v>-228</v>
      </c>
      <c r="C21" s="5" t="n">
        <v>-248</v>
      </c>
      <c r="D21" s="5" t="n">
        <v>-271</v>
      </c>
      <c r="E21" s="5" t="n">
        <v>-142</v>
      </c>
    </row>
    <row r="22">
      <c r="A22" s="4" t="inlineStr">
        <is>
          <t>Commercial</t>
        </is>
      </c>
    </row>
    <row r="23">
      <c r="A23" s="3" t="inlineStr">
        <is>
          <t>Investment Securities</t>
        </is>
      </c>
    </row>
    <row r="24">
      <c r="A24" s="4" t="inlineStr">
        <is>
          <t>Loans and leases receivable net of unamortized discount</t>
        </is>
      </c>
      <c r="B24" s="5" t="n">
        <v>151974</v>
      </c>
      <c r="D24" s="5" t="n">
        <v>152798</v>
      </c>
    </row>
    <row r="25">
      <c r="A25" s="4" t="inlineStr">
        <is>
          <t>Less: Allowance for loan losses</t>
        </is>
      </c>
      <c r="B25" s="5" t="n">
        <v>-1803</v>
      </c>
      <c r="C25" s="5" t="n">
        <v>-1998</v>
      </c>
      <c r="D25" s="5" t="n">
        <v>-1943</v>
      </c>
      <c r="E25" s="5" t="n">
        <v>-826</v>
      </c>
    </row>
    <row r="26">
      <c r="A26" s="4" t="inlineStr">
        <is>
          <t>Consumer and Other</t>
        </is>
      </c>
    </row>
    <row r="27">
      <c r="A27" s="3" t="inlineStr">
        <is>
          <t>Investment Securities</t>
        </is>
      </c>
    </row>
    <row r="28">
      <c r="A28" s="4" t="inlineStr">
        <is>
          <t>Loans and leases receivable net of unamortized discount</t>
        </is>
      </c>
      <c r="B28" s="5" t="n">
        <v>4121</v>
      </c>
      <c r="D28" s="5" t="n">
        <v>4681</v>
      </c>
    </row>
    <row r="29">
      <c r="A29" s="4" t="inlineStr">
        <is>
          <t>Less: Allowance for loan losses</t>
        </is>
      </c>
      <c r="B29" s="5" t="n">
        <v>-33</v>
      </c>
      <c r="C29" s="6" t="n">
        <v>-29</v>
      </c>
      <c r="D29" s="5" t="n">
        <v>-37</v>
      </c>
      <c r="E29" s="6" t="n">
        <v>-14</v>
      </c>
    </row>
    <row r="30">
      <c r="A30" s="4" t="inlineStr">
        <is>
          <t>Originated Loans</t>
        </is>
      </c>
    </row>
    <row r="31">
      <c r="A31" s="3" t="inlineStr">
        <is>
          <t>Investment Securities</t>
        </is>
      </c>
    </row>
    <row r="32">
      <c r="A32" s="4" t="inlineStr">
        <is>
          <t>Loans and leases receivable net of unamortized discount</t>
        </is>
      </c>
      <c r="B32" s="5" t="n">
        <v>832035</v>
      </c>
      <c r="D32" s="5" t="n">
        <v>731022</v>
      </c>
    </row>
    <row r="33">
      <c r="A33" s="4" t="inlineStr">
        <is>
          <t>Originated Loans | Real Estate Mortgage | Construction and Land Development</t>
        </is>
      </c>
    </row>
    <row r="34">
      <c r="A34" s="3" t="inlineStr">
        <is>
          <t>Investment Securities</t>
        </is>
      </c>
    </row>
    <row r="35">
      <c r="A35" s="4" t="inlineStr">
        <is>
          <t>Loans and leases receivable net of unamortized discount</t>
        </is>
      </c>
      <c r="B35" s="5" t="n">
        <v>91176</v>
      </c>
      <c r="D35" s="5" t="n">
        <v>71361</v>
      </c>
    </row>
    <row r="36">
      <c r="A36" s="4" t="inlineStr">
        <is>
          <t>Originated Loans | Real Estate Mortgage | Residential Real Estate</t>
        </is>
      </c>
    </row>
    <row r="37">
      <c r="A37" s="3" t="inlineStr">
        <is>
          <t>Investment Securities</t>
        </is>
      </c>
    </row>
    <row r="38">
      <c r="A38" s="4" t="inlineStr">
        <is>
          <t>Loans and leases receivable net of unamortized discount</t>
        </is>
      </c>
      <c r="B38" s="5" t="n">
        <v>149931</v>
      </c>
      <c r="D38" s="5" t="n">
        <v>128285</v>
      </c>
    </row>
    <row r="39">
      <c r="A39" s="4" t="inlineStr">
        <is>
          <t>Originated Loans | Real Estate Mortgage | Nonresidential</t>
        </is>
      </c>
    </row>
    <row r="40">
      <c r="A40" s="3" t="inlineStr">
        <is>
          <t>Investment Securities</t>
        </is>
      </c>
    </row>
    <row r="41">
      <c r="A41" s="4" t="inlineStr">
        <is>
          <t>Loans and leases receivable net of unamortized discount</t>
        </is>
      </c>
      <c r="B41" s="5" t="n">
        <v>448246</v>
      </c>
      <c r="D41" s="5" t="n">
        <v>394539</v>
      </c>
    </row>
    <row r="42">
      <c r="A42" s="4" t="inlineStr">
        <is>
          <t>Originated Loans | Real Estate Mortgage | Home Equity Loans</t>
        </is>
      </c>
    </row>
    <row r="43">
      <c r="A43" s="3" t="inlineStr">
        <is>
          <t>Investment Securities</t>
        </is>
      </c>
    </row>
    <row r="44">
      <c r="A44" s="4" t="inlineStr">
        <is>
          <t>Loans and leases receivable net of unamortized discount</t>
        </is>
      </c>
      <c r="B44" s="5" t="n">
        <v>17263</v>
      </c>
      <c r="D44" s="5" t="n">
        <v>18526</v>
      </c>
    </row>
    <row r="45">
      <c r="A45" s="4" t="inlineStr">
        <is>
          <t>Originated Loans | Commercial</t>
        </is>
      </c>
    </row>
    <row r="46">
      <c r="A46" s="3" t="inlineStr">
        <is>
          <t>Investment Securities</t>
        </is>
      </c>
    </row>
    <row r="47">
      <c r="A47" s="4" t="inlineStr">
        <is>
          <t>Loans and leases receivable net of unamortized discount</t>
        </is>
      </c>
      <c r="B47" s="5" t="n">
        <v>122498</v>
      </c>
      <c r="D47" s="5" t="n">
        <v>115387</v>
      </c>
    </row>
    <row r="48">
      <c r="A48" s="4" t="inlineStr">
        <is>
          <t>Originated Loans | Consumer and Other</t>
        </is>
      </c>
    </row>
    <row r="49">
      <c r="A49" s="3" t="inlineStr">
        <is>
          <t>Investment Securities</t>
        </is>
      </c>
    </row>
    <row r="50">
      <c r="A50" s="4" t="inlineStr">
        <is>
          <t>Loans and leases receivable net of unamortized discount</t>
        </is>
      </c>
      <c r="B50" s="5" t="n">
        <v>2921</v>
      </c>
      <c r="D50" s="5" t="n">
        <v>2924</v>
      </c>
    </row>
    <row r="51">
      <c r="A51" s="4" t="inlineStr">
        <is>
          <t>Acquired Loans</t>
        </is>
      </c>
    </row>
    <row r="52">
      <c r="A52" s="3" t="inlineStr">
        <is>
          <t>Investment Securities</t>
        </is>
      </c>
    </row>
    <row r="53">
      <c r="A53" s="4" t="inlineStr">
        <is>
          <t>Loans and leases receivable net of unamortized discount</t>
        </is>
      </c>
      <c r="B53" s="5" t="n">
        <v>259767</v>
      </c>
      <c r="D53" s="5" t="n">
        <v>304483</v>
      </c>
    </row>
    <row r="54">
      <c r="A54" s="4" t="inlineStr">
        <is>
          <t>Acquired Loans | Real Estate Mortgage | Construction and Land Development</t>
        </is>
      </c>
    </row>
    <row r="55">
      <c r="A55" s="3" t="inlineStr">
        <is>
          <t>Investment Securities</t>
        </is>
      </c>
    </row>
    <row r="56">
      <c r="A56" s="4" t="inlineStr">
        <is>
          <t>Loans and leases receivable net of unamortized discount</t>
        </is>
      </c>
      <c r="B56" s="5" t="n">
        <v>2993</v>
      </c>
      <c r="D56" s="5" t="n">
        <v>3345</v>
      </c>
    </row>
    <row r="57">
      <c r="A57" s="4" t="inlineStr">
        <is>
          <t>Acquired Loans | Real Estate Mortgage | Residential Real Estate</t>
        </is>
      </c>
    </row>
    <row r="58">
      <c r="A58" s="3" t="inlineStr">
        <is>
          <t>Investment Securities</t>
        </is>
      </c>
    </row>
    <row r="59">
      <c r="A59" s="4" t="inlineStr">
        <is>
          <t>Loans and leases receivable net of unamortized discount</t>
        </is>
      </c>
      <c r="B59" s="5" t="n">
        <v>56909</v>
      </c>
      <c r="D59" s="5" t="n">
        <v>71064</v>
      </c>
    </row>
    <row r="60">
      <c r="A60" s="4" t="inlineStr">
        <is>
          <t>Acquired Loans | Real Estate Mortgage | Nonresidential</t>
        </is>
      </c>
    </row>
    <row r="61">
      <c r="A61" s="3" t="inlineStr">
        <is>
          <t>Investment Securities</t>
        </is>
      </c>
    </row>
    <row r="62">
      <c r="A62" s="4" t="inlineStr">
        <is>
          <t>Loans and leases receivable net of unamortized discount</t>
        </is>
      </c>
      <c r="B62" s="5" t="n">
        <v>156065</v>
      </c>
      <c r="D62" s="5" t="n">
        <v>175206</v>
      </c>
    </row>
    <row r="63">
      <c r="A63" s="4" t="inlineStr">
        <is>
          <t>Acquired Loans | Real Estate Mortgage | Home Equity Loans</t>
        </is>
      </c>
    </row>
    <row r="64">
      <c r="A64" s="3" t="inlineStr">
        <is>
          <t>Investment Securities</t>
        </is>
      </c>
    </row>
    <row r="65">
      <c r="A65" s="4" t="inlineStr">
        <is>
          <t>Loans and leases receivable net of unamortized discount</t>
        </is>
      </c>
      <c r="B65" s="5" t="n">
        <v>13124</v>
      </c>
      <c r="D65" s="5" t="n">
        <v>15700</v>
      </c>
    </row>
    <row r="66">
      <c r="A66" s="4" t="inlineStr">
        <is>
          <t>Acquired Loans | Commercial</t>
        </is>
      </c>
    </row>
    <row r="67">
      <c r="A67" s="3" t="inlineStr">
        <is>
          <t>Investment Securities</t>
        </is>
      </c>
    </row>
    <row r="68">
      <c r="A68" s="4" t="inlineStr">
        <is>
          <t>Loans and leases receivable net of unamortized discount</t>
        </is>
      </c>
      <c r="B68" s="5" t="n">
        <v>29476</v>
      </c>
      <c r="D68" s="5" t="n">
        <v>37411</v>
      </c>
    </row>
    <row r="69">
      <c r="A69" s="4" t="inlineStr">
        <is>
          <t>Acquired Loans | Consumer and Other</t>
        </is>
      </c>
    </row>
    <row r="70">
      <c r="A70" s="3" t="inlineStr">
        <is>
          <t>Investment Securities</t>
        </is>
      </c>
    </row>
    <row r="71">
      <c r="A71" s="4" t="inlineStr">
        <is>
          <t>Loans and leases receivable net of unamortized discount</t>
        </is>
      </c>
      <c r="B71" s="6" t="n">
        <v>1200</v>
      </c>
      <c r="D71" s="6" t="n">
        <v>17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Loans, Allowance for Credit Losses and Impaired Loans - Loan Impairment and Allowance for Credit Losses (Details) $ in Thousands</t>
        </is>
      </c>
      <c r="B1" s="2" t="inlineStr">
        <is>
          <t>3 Months Ended</t>
        </is>
      </c>
      <c r="D1" s="2" t="inlineStr">
        <is>
          <t>6 Months Ended</t>
        </is>
      </c>
      <c r="F1" s="2" t="inlineStr">
        <is>
          <t>12 Months Ended</t>
        </is>
      </c>
    </row>
    <row r="2">
      <c r="B2" s="2" t="inlineStr">
        <is>
          <t>Jun. 30, 2021USD ($)customer</t>
        </is>
      </c>
      <c r="C2" s="2" t="inlineStr">
        <is>
          <t>Jun. 30, 2020USD ($)</t>
        </is>
      </c>
      <c r="D2" s="2" t="inlineStr">
        <is>
          <t>Jun. 30, 2021USD ($)customer</t>
        </is>
      </c>
      <c r="E2" s="2" t="inlineStr">
        <is>
          <t>Jun. 30, 2020USD ($)</t>
        </is>
      </c>
      <c r="F2" s="2" t="inlineStr">
        <is>
          <t>Dec. 31, 2020USD ($)</t>
        </is>
      </c>
    </row>
    <row r="3">
      <c r="A3" s="3" t="inlineStr">
        <is>
          <t>Allowance for credit losses</t>
        </is>
      </c>
    </row>
    <row r="4">
      <c r="A4" s="4" t="inlineStr">
        <is>
          <t>Beginning Balance</t>
        </is>
      </c>
      <c r="B4" s="6" t="n">
        <v>14752</v>
      </c>
      <c r="D4" s="6" t="n">
        <v>13203</v>
      </c>
      <c r="E4" s="6" t="n">
        <v>7304</v>
      </c>
      <c r="F4" s="6" t="n">
        <v>7304</v>
      </c>
    </row>
    <row r="5">
      <c r="A5" s="4" t="inlineStr">
        <is>
          <t>Charge-offs</t>
        </is>
      </c>
      <c r="B5" s="5" t="n">
        <v>-328</v>
      </c>
      <c r="D5" s="5" t="n">
        <v>-581</v>
      </c>
      <c r="F5" s="5" t="n">
        <v>-1738</v>
      </c>
    </row>
    <row r="6">
      <c r="A6" s="4" t="inlineStr">
        <is>
          <t>Recoveries</t>
        </is>
      </c>
      <c r="B6" s="5" t="n">
        <v>28</v>
      </c>
      <c r="D6" s="5" t="n">
        <v>90</v>
      </c>
      <c r="F6" s="5" t="n">
        <v>743</v>
      </c>
    </row>
    <row r="7">
      <c r="A7" s="4" t="inlineStr">
        <is>
          <t>Provisions for credit losses</t>
        </is>
      </c>
      <c r="B7" s="5" t="n">
        <v>858</v>
      </c>
      <c r="C7" s="6" t="n">
        <v>2527</v>
      </c>
      <c r="D7" s="5" t="n">
        <v>2598</v>
      </c>
      <c r="E7" s="5" t="n">
        <v>3175</v>
      </c>
      <c r="F7" s="5" t="n">
        <v>6894</v>
      </c>
    </row>
    <row r="8">
      <c r="A8" s="4" t="inlineStr">
        <is>
          <t>Ending Balance</t>
        </is>
      </c>
      <c r="B8" s="5" t="n">
        <v>15310</v>
      </c>
      <c r="D8" s="5" t="n">
        <v>15310</v>
      </c>
      <c r="F8" s="5" t="n">
        <v>13203</v>
      </c>
    </row>
    <row r="9">
      <c r="A9" s="4" t="inlineStr">
        <is>
          <t>Purchased credit impaired loans: Balance in allowance</t>
        </is>
      </c>
      <c r="B9" s="5" t="n">
        <v>41</v>
      </c>
      <c r="D9" s="5" t="n">
        <v>41</v>
      </c>
      <c r="F9" s="5" t="n">
        <v>41</v>
      </c>
    </row>
    <row r="10">
      <c r="A10" s="4" t="inlineStr">
        <is>
          <t>Purchased credit impaired loans: Related loan balance</t>
        </is>
      </c>
      <c r="B10" s="5" t="n">
        <v>4267</v>
      </c>
      <c r="D10" s="5" t="n">
        <v>4267</v>
      </c>
      <c r="F10" s="5" t="n">
        <v>4481</v>
      </c>
    </row>
    <row r="11">
      <c r="A11" s="4" t="inlineStr">
        <is>
          <t>Individually evaluated for impairment: Balance in allowance</t>
        </is>
      </c>
      <c r="B11" s="5" t="n">
        <v>1161</v>
      </c>
      <c r="D11" s="5" t="n">
        <v>1161</v>
      </c>
      <c r="F11" s="5" t="n">
        <v>673</v>
      </c>
    </row>
    <row r="12">
      <c r="A12" s="4" t="inlineStr">
        <is>
          <t>Individually evaluated for impairment: Related loan balance</t>
        </is>
      </c>
      <c r="B12" s="5" t="n">
        <v>13390</v>
      </c>
      <c r="D12" s="5" t="n">
        <v>13390</v>
      </c>
      <c r="F12" s="5" t="n">
        <v>10601</v>
      </c>
    </row>
    <row r="13">
      <c r="A13" s="4" t="inlineStr">
        <is>
          <t>Collectively evaluated for impairment: Balance in allowance</t>
        </is>
      </c>
      <c r="B13" s="5" t="n">
        <v>14108</v>
      </c>
      <c r="D13" s="5" t="n">
        <v>14108</v>
      </c>
      <c r="F13" s="5" t="n">
        <v>12489</v>
      </c>
    </row>
    <row r="14">
      <c r="A14" s="4" t="inlineStr">
        <is>
          <t>Collectively evaluated for impairment: Related loan balance</t>
        </is>
      </c>
      <c r="B14" s="5" t="n">
        <v>1074145</v>
      </c>
      <c r="D14" s="5" t="n">
        <v>1074145</v>
      </c>
      <c r="F14" s="5" t="n">
        <v>1020423</v>
      </c>
    </row>
    <row r="15">
      <c r="A15" s="4" t="inlineStr">
        <is>
          <t>Unamortized discounts on acquired loans</t>
        </is>
      </c>
      <c r="B15" s="5" t="n">
        <v>3200</v>
      </c>
      <c r="D15" s="5" t="n">
        <v>3200</v>
      </c>
      <c r="F15" s="5" t="n">
        <v>4000</v>
      </c>
    </row>
    <row r="16">
      <c r="A16" s="3" t="inlineStr">
        <is>
          <t>Non-accrual loans</t>
        </is>
      </c>
    </row>
    <row r="17">
      <c r="A17" s="4" t="inlineStr">
        <is>
          <t>Loans past due 90 days or more still accruing interest</t>
        </is>
      </c>
      <c r="B17" s="5" t="n">
        <v>579</v>
      </c>
      <c r="D17" s="5" t="n">
        <v>579</v>
      </c>
      <c r="F17" s="5" t="n">
        <v>2</v>
      </c>
    </row>
    <row r="18">
      <c r="A18" s="4" t="inlineStr">
        <is>
          <t>PPP Loans</t>
        </is>
      </c>
    </row>
    <row r="19">
      <c r="A19" s="3" t="inlineStr">
        <is>
          <t>Paycheck Protection Program</t>
        </is>
      </c>
    </row>
    <row r="20">
      <c r="A20" s="4" t="inlineStr">
        <is>
          <t>Loans funded</t>
        </is>
      </c>
      <c r="B20" s="6" t="n">
        <v>95100</v>
      </c>
      <c r="D20" s="6" t="n">
        <v>95100</v>
      </c>
    </row>
    <row r="21">
      <c r="A21" s="4" t="inlineStr">
        <is>
          <t>Number of customers through PPP | customer</t>
        </is>
      </c>
      <c r="B21" s="5" t="n">
        <v>1100</v>
      </c>
      <c r="D21" s="5" t="n">
        <v>1100</v>
      </c>
    </row>
    <row r="22">
      <c r="A22" s="4" t="inlineStr">
        <is>
          <t>Real Estate Mortgage | Construction and Land Development</t>
        </is>
      </c>
    </row>
    <row r="23">
      <c r="A23" s="3" t="inlineStr">
        <is>
          <t>Allowance for credit losses</t>
        </is>
      </c>
    </row>
    <row r="24">
      <c r="A24" s="4" t="inlineStr">
        <is>
          <t>Beginning Balance</t>
        </is>
      </c>
      <c r="B24" s="6" t="n">
        <v>1054</v>
      </c>
      <c r="D24" s="6" t="n">
        <v>903</v>
      </c>
      <c r="E24" s="5" t="n">
        <v>602</v>
      </c>
      <c r="F24" s="5" t="n">
        <v>602</v>
      </c>
    </row>
    <row r="25">
      <c r="A25" s="4" t="inlineStr">
        <is>
          <t>Recoveries</t>
        </is>
      </c>
      <c r="D25" s="5" t="n">
        <v>1</v>
      </c>
      <c r="F25" s="5" t="n">
        <v>1</v>
      </c>
    </row>
    <row r="26">
      <c r="A26" s="4" t="inlineStr">
        <is>
          <t>Provisions for credit losses</t>
        </is>
      </c>
      <c r="B26" s="5" t="n">
        <v>-16</v>
      </c>
      <c r="D26" s="5" t="n">
        <v>134</v>
      </c>
      <c r="F26" s="5" t="n">
        <v>300</v>
      </c>
    </row>
    <row r="27">
      <c r="A27" s="4" t="inlineStr">
        <is>
          <t>Ending Balance</t>
        </is>
      </c>
      <c r="B27" s="5" t="n">
        <v>1038</v>
      </c>
      <c r="D27" s="5" t="n">
        <v>1038</v>
      </c>
      <c r="F27" s="5" t="n">
        <v>903</v>
      </c>
    </row>
    <row r="28">
      <c r="A28" s="4" t="inlineStr">
        <is>
          <t>Purchased credit impaired loans: Related loan balance</t>
        </is>
      </c>
      <c r="B28" s="5" t="n">
        <v>45</v>
      </c>
      <c r="D28" s="5" t="n">
        <v>45</v>
      </c>
      <c r="F28" s="5" t="n">
        <v>44</v>
      </c>
    </row>
    <row r="29">
      <c r="A29" s="4" t="inlineStr">
        <is>
          <t>Individually evaluated for impairment: Related loan balance</t>
        </is>
      </c>
      <c r="B29" s="5" t="n">
        <v>175</v>
      </c>
      <c r="D29" s="5" t="n">
        <v>175</v>
      </c>
      <c r="F29" s="5" t="n">
        <v>175</v>
      </c>
    </row>
    <row r="30">
      <c r="A30" s="4" t="inlineStr">
        <is>
          <t>Collectively evaluated for impairment: Balance in allowance</t>
        </is>
      </c>
      <c r="B30" s="5" t="n">
        <v>1038</v>
      </c>
      <c r="D30" s="5" t="n">
        <v>1038</v>
      </c>
      <c r="F30" s="5" t="n">
        <v>903</v>
      </c>
    </row>
    <row r="31">
      <c r="A31" s="4" t="inlineStr">
        <is>
          <t>Collectively evaluated for impairment: Related loan balance</t>
        </is>
      </c>
      <c r="B31" s="5" t="n">
        <v>93949</v>
      </c>
      <c r="D31" s="5" t="n">
        <v>93949</v>
      </c>
      <c r="F31" s="5" t="n">
        <v>74487</v>
      </c>
    </row>
    <row r="32">
      <c r="A32" s="4" t="inlineStr">
        <is>
          <t>Real Estate Mortgage | Residential Real Estate</t>
        </is>
      </c>
    </row>
    <row r="33">
      <c r="A33" s="3" t="inlineStr">
        <is>
          <t>Allowance for credit losses</t>
        </is>
      </c>
    </row>
    <row r="34">
      <c r="A34" s="4" t="inlineStr">
        <is>
          <t>Beginning Balance</t>
        </is>
      </c>
      <c r="B34" s="5" t="n">
        <v>2403</v>
      </c>
      <c r="D34" s="5" t="n">
        <v>2351</v>
      </c>
      <c r="E34" s="5" t="n">
        <v>1380</v>
      </c>
      <c r="F34" s="5" t="n">
        <v>1380</v>
      </c>
    </row>
    <row r="35">
      <c r="A35" s="4" t="inlineStr">
        <is>
          <t>Charge-offs</t>
        </is>
      </c>
      <c r="D35" s="5" t="n">
        <v>-28</v>
      </c>
      <c r="F35" s="5" t="n">
        <v>-112</v>
      </c>
    </row>
    <row r="36">
      <c r="A36" s="4" t="inlineStr">
        <is>
          <t>Recoveries</t>
        </is>
      </c>
      <c r="B36" s="5" t="n">
        <v>14</v>
      </c>
      <c r="D36" s="5" t="n">
        <v>16</v>
      </c>
      <c r="F36" s="5" t="n">
        <v>70</v>
      </c>
    </row>
    <row r="37">
      <c r="A37" s="4" t="inlineStr">
        <is>
          <t>Provisions for credit losses</t>
        </is>
      </c>
      <c r="B37" s="5" t="n">
        <v>-212</v>
      </c>
      <c r="D37" s="5" t="n">
        <v>-134</v>
      </c>
      <c r="F37" s="5" t="n">
        <v>1013</v>
      </c>
    </row>
    <row r="38">
      <c r="A38" s="4" t="inlineStr">
        <is>
          <t>Ending Balance</t>
        </is>
      </c>
      <c r="B38" s="5" t="n">
        <v>2205</v>
      </c>
      <c r="D38" s="5" t="n">
        <v>2205</v>
      </c>
      <c r="F38" s="5" t="n">
        <v>2351</v>
      </c>
    </row>
    <row r="39">
      <c r="A39" s="4" t="inlineStr">
        <is>
          <t>Purchased credit impaired loans: Related loan balance</t>
        </is>
      </c>
      <c r="B39" s="5" t="n">
        <v>1807</v>
      </c>
      <c r="D39" s="5" t="n">
        <v>1807</v>
      </c>
      <c r="F39" s="5" t="n">
        <v>1839</v>
      </c>
    </row>
    <row r="40">
      <c r="A40" s="4" t="inlineStr">
        <is>
          <t>Individually evaluated for impairment: Balance in allowance</t>
        </is>
      </c>
      <c r="B40" s="5" t="n">
        <v>31</v>
      </c>
      <c r="D40" s="5" t="n">
        <v>31</v>
      </c>
      <c r="F40" s="5" t="n">
        <v>156</v>
      </c>
    </row>
    <row r="41">
      <c r="A41" s="4" t="inlineStr">
        <is>
          <t>Individually evaluated for impairment: Related loan balance</t>
        </is>
      </c>
      <c r="B41" s="5" t="n">
        <v>3105</v>
      </c>
      <c r="D41" s="5" t="n">
        <v>3105</v>
      </c>
      <c r="F41" s="5" t="n">
        <v>2947</v>
      </c>
    </row>
    <row r="42">
      <c r="A42" s="4" t="inlineStr">
        <is>
          <t>Collectively evaluated for impairment: Balance in allowance</t>
        </is>
      </c>
      <c r="B42" s="5" t="n">
        <v>2174</v>
      </c>
      <c r="D42" s="5" t="n">
        <v>2174</v>
      </c>
      <c r="F42" s="5" t="n">
        <v>2195</v>
      </c>
    </row>
    <row r="43">
      <c r="A43" s="4" t="inlineStr">
        <is>
          <t>Collectively evaluated for impairment: Related loan balance</t>
        </is>
      </c>
      <c r="B43" s="5" t="n">
        <v>201928</v>
      </c>
      <c r="D43" s="5" t="n">
        <v>201928</v>
      </c>
      <c r="F43" s="5" t="n">
        <v>194563</v>
      </c>
    </row>
    <row r="44">
      <c r="A44" s="4" t="inlineStr">
        <is>
          <t>Real Estate Mortgage | Nonresidential</t>
        </is>
      </c>
    </row>
    <row r="45">
      <c r="A45" s="3" t="inlineStr">
        <is>
          <t>Allowance for credit losses</t>
        </is>
      </c>
    </row>
    <row r="46">
      <c r="A46" s="4" t="inlineStr">
        <is>
          <t>Beginning Balance</t>
        </is>
      </c>
      <c r="B46" s="5" t="n">
        <v>8638</v>
      </c>
      <c r="D46" s="5" t="n">
        <v>7584</v>
      </c>
      <c r="E46" s="5" t="n">
        <v>4074</v>
      </c>
      <c r="F46" s="5" t="n">
        <v>4074</v>
      </c>
    </row>
    <row r="47">
      <c r="A47" s="4" t="inlineStr">
        <is>
          <t>Charge-offs</t>
        </is>
      </c>
      <c r="B47" s="5" t="n">
        <v>-220</v>
      </c>
      <c r="D47" s="5" t="n">
        <v>-430</v>
      </c>
      <c r="F47" s="5" t="n">
        <v>-575</v>
      </c>
    </row>
    <row r="48">
      <c r="A48" s="4" t="inlineStr">
        <is>
          <t>Recoveries</t>
        </is>
      </c>
      <c r="B48" s="5" t="n">
        <v>2</v>
      </c>
      <c r="D48" s="5" t="n">
        <v>52</v>
      </c>
      <c r="F48" s="5" t="n">
        <v>512</v>
      </c>
    </row>
    <row r="49">
      <c r="A49" s="4" t="inlineStr">
        <is>
          <t>Provisions for credit losses</t>
        </is>
      </c>
      <c r="B49" s="5" t="n">
        <v>235</v>
      </c>
      <c r="D49" s="5" t="n">
        <v>1449</v>
      </c>
      <c r="F49" s="5" t="n">
        <v>3573</v>
      </c>
    </row>
    <row r="50">
      <c r="A50" s="4" t="inlineStr">
        <is>
          <t>Ending Balance</t>
        </is>
      </c>
      <c r="B50" s="5" t="n">
        <v>8655</v>
      </c>
      <c r="D50" s="5" t="n">
        <v>8655</v>
      </c>
      <c r="F50" s="5" t="n">
        <v>7584</v>
      </c>
    </row>
    <row r="51">
      <c r="A51" s="4" t="inlineStr">
        <is>
          <t>Purchased credit impaired loans: Related loan balance</t>
        </is>
      </c>
      <c r="B51" s="5" t="n">
        <v>2175</v>
      </c>
      <c r="D51" s="5" t="n">
        <v>2175</v>
      </c>
      <c r="F51" s="5" t="n">
        <v>2237</v>
      </c>
    </row>
    <row r="52">
      <c r="A52" s="4" t="inlineStr">
        <is>
          <t>Individually evaluated for impairment: Balance in allowance</t>
        </is>
      </c>
      <c r="B52" s="5" t="n">
        <v>726</v>
      </c>
      <c r="D52" s="5" t="n">
        <v>726</v>
      </c>
      <c r="F52" s="5" t="n">
        <v>17</v>
      </c>
    </row>
    <row r="53">
      <c r="A53" s="4" t="inlineStr">
        <is>
          <t>Individually evaluated for impairment: Related loan balance</t>
        </is>
      </c>
      <c r="B53" s="5" t="n">
        <v>9582</v>
      </c>
      <c r="D53" s="5" t="n">
        <v>9582</v>
      </c>
      <c r="F53" s="5" t="n">
        <v>6990</v>
      </c>
    </row>
    <row r="54">
      <c r="A54" s="4" t="inlineStr">
        <is>
          <t>Collectively evaluated for impairment: Balance in allowance</t>
        </is>
      </c>
      <c r="B54" s="5" t="n">
        <v>7929</v>
      </c>
      <c r="D54" s="5" t="n">
        <v>7929</v>
      </c>
      <c r="F54" s="5" t="n">
        <v>7567</v>
      </c>
    </row>
    <row r="55">
      <c r="A55" s="4" t="inlineStr">
        <is>
          <t>Collectively evaluated for impairment: Related loan balance</t>
        </is>
      </c>
      <c r="B55" s="5" t="n">
        <v>592554</v>
      </c>
      <c r="D55" s="5" t="n">
        <v>592554</v>
      </c>
      <c r="F55" s="5" t="n">
        <v>560518</v>
      </c>
    </row>
    <row r="56">
      <c r="A56" s="3" t="inlineStr">
        <is>
          <t>Non-accrual loans</t>
        </is>
      </c>
    </row>
    <row r="57">
      <c r="A57" s="4" t="inlineStr">
        <is>
          <t>Loans past due 90 days or more still accruing interest</t>
        </is>
      </c>
      <c r="B57" s="5" t="n">
        <v>579</v>
      </c>
      <c r="D57" s="5" t="n">
        <v>579</v>
      </c>
    </row>
    <row r="58">
      <c r="A58" s="4" t="inlineStr">
        <is>
          <t>Real Estate Mortgage | Home Equity Loans</t>
        </is>
      </c>
    </row>
    <row r="59">
      <c r="A59" s="3" t="inlineStr">
        <is>
          <t>Allowance for credit losses</t>
        </is>
      </c>
    </row>
    <row r="60">
      <c r="A60" s="4" t="inlineStr">
        <is>
          <t>Beginning Balance</t>
        </is>
      </c>
      <c r="B60" s="5" t="n">
        <v>248</v>
      </c>
      <c r="D60" s="5" t="n">
        <v>271</v>
      </c>
      <c r="E60" s="5" t="n">
        <v>142</v>
      </c>
      <c r="F60" s="5" t="n">
        <v>142</v>
      </c>
    </row>
    <row r="61">
      <c r="A61" s="4" t="inlineStr">
        <is>
          <t>Charge-offs</t>
        </is>
      </c>
      <c r="D61" s="5" t="n">
        <v>-7</v>
      </c>
      <c r="F61" s="5" t="n">
        <v>-13</v>
      </c>
    </row>
    <row r="62">
      <c r="A62" s="4" t="inlineStr">
        <is>
          <t>Recoveries</t>
        </is>
      </c>
      <c r="F62" s="5" t="n">
        <v>10</v>
      </c>
    </row>
    <row r="63">
      <c r="A63" s="4" t="inlineStr">
        <is>
          <t>Provisions for credit losses</t>
        </is>
      </c>
      <c r="B63" s="5" t="n">
        <v>-20</v>
      </c>
      <c r="D63" s="5" t="n">
        <v>-36</v>
      </c>
      <c r="F63" s="5" t="n">
        <v>132</v>
      </c>
    </row>
    <row r="64">
      <c r="A64" s="4" t="inlineStr">
        <is>
          <t>Ending Balance</t>
        </is>
      </c>
      <c r="B64" s="5" t="n">
        <v>228</v>
      </c>
      <c r="D64" s="5" t="n">
        <v>228</v>
      </c>
      <c r="F64" s="5" t="n">
        <v>271</v>
      </c>
    </row>
    <row r="65">
      <c r="A65" s="4" t="inlineStr">
        <is>
          <t>Individually evaluated for impairment: Related loan balance</t>
        </is>
      </c>
      <c r="B65" s="5" t="n">
        <v>53</v>
      </c>
      <c r="D65" s="5" t="n">
        <v>53</v>
      </c>
    </row>
    <row r="66">
      <c r="A66" s="4" t="inlineStr">
        <is>
          <t>Collectively evaluated for impairment: Balance in allowance</t>
        </is>
      </c>
      <c r="B66" s="5" t="n">
        <v>228</v>
      </c>
      <c r="D66" s="5" t="n">
        <v>228</v>
      </c>
      <c r="F66" s="5" t="n">
        <v>271</v>
      </c>
    </row>
    <row r="67">
      <c r="A67" s="4" t="inlineStr">
        <is>
          <t>Collectively evaluated for impairment: Related loan balance</t>
        </is>
      </c>
      <c r="B67" s="5" t="n">
        <v>30334</v>
      </c>
      <c r="D67" s="5" t="n">
        <v>30334</v>
      </c>
      <c r="F67" s="5" t="n">
        <v>34226</v>
      </c>
    </row>
    <row r="68">
      <c r="A68" s="4" t="inlineStr">
        <is>
          <t>Commercial</t>
        </is>
      </c>
    </row>
    <row r="69">
      <c r="A69" s="3" t="inlineStr">
        <is>
          <t>Allowance for credit losses</t>
        </is>
      </c>
    </row>
    <row r="70">
      <c r="A70" s="4" t="inlineStr">
        <is>
          <t>Beginning Balance</t>
        </is>
      </c>
      <c r="B70" s="5" t="n">
        <v>1998</v>
      </c>
      <c r="D70" s="5" t="n">
        <v>1943</v>
      </c>
      <c r="E70" s="5" t="n">
        <v>826</v>
      </c>
      <c r="F70" s="5" t="n">
        <v>826</v>
      </c>
    </row>
    <row r="71">
      <c r="A71" s="4" t="inlineStr">
        <is>
          <t>Charge-offs</t>
        </is>
      </c>
      <c r="B71" s="5" t="n">
        <v>-95</v>
      </c>
      <c r="D71" s="5" t="n">
        <v>-94</v>
      </c>
      <c r="F71" s="5" t="n">
        <v>-918</v>
      </c>
    </row>
    <row r="72">
      <c r="A72" s="4" t="inlineStr">
        <is>
          <t>Recoveries</t>
        </is>
      </c>
      <c r="B72" s="5" t="n">
        <v>6</v>
      </c>
      <c r="D72" s="5" t="n">
        <v>9</v>
      </c>
      <c r="F72" s="5" t="n">
        <v>109</v>
      </c>
    </row>
    <row r="73">
      <c r="A73" s="4" t="inlineStr">
        <is>
          <t>Provisions for credit losses</t>
        </is>
      </c>
      <c r="B73" s="5" t="n">
        <v>-106</v>
      </c>
      <c r="D73" s="5" t="n">
        <v>-55</v>
      </c>
      <c r="F73" s="5" t="n">
        <v>1926</v>
      </c>
    </row>
    <row r="74">
      <c r="A74" s="4" t="inlineStr">
        <is>
          <t>Ending Balance</t>
        </is>
      </c>
      <c r="B74" s="5" t="n">
        <v>1803</v>
      </c>
      <c r="D74" s="5" t="n">
        <v>1803</v>
      </c>
      <c r="F74" s="5" t="n">
        <v>1943</v>
      </c>
    </row>
    <row r="75">
      <c r="A75" s="4" t="inlineStr">
        <is>
          <t>Purchased credit impaired loans: Balance in allowance</t>
        </is>
      </c>
      <c r="B75" s="5" t="n">
        <v>41</v>
      </c>
      <c r="D75" s="5" t="n">
        <v>41</v>
      </c>
      <c r="F75" s="5" t="n">
        <v>41</v>
      </c>
    </row>
    <row r="76">
      <c r="A76" s="4" t="inlineStr">
        <is>
          <t>Purchased credit impaired loans: Related loan balance</t>
        </is>
      </c>
      <c r="B76" s="5" t="n">
        <v>240</v>
      </c>
      <c r="D76" s="5" t="n">
        <v>240</v>
      </c>
      <c r="F76" s="5" t="n">
        <v>361</v>
      </c>
    </row>
    <row r="77">
      <c r="A77" s="4" t="inlineStr">
        <is>
          <t>Individually evaluated for impairment: Balance in allowance</t>
        </is>
      </c>
      <c r="B77" s="5" t="n">
        <v>404</v>
      </c>
      <c r="D77" s="5" t="n">
        <v>404</v>
      </c>
      <c r="F77" s="5" t="n">
        <v>500</v>
      </c>
    </row>
    <row r="78">
      <c r="A78" s="4" t="inlineStr">
        <is>
          <t>Individually evaluated for impairment: Related loan balance</t>
        </is>
      </c>
      <c r="B78" s="5" t="n">
        <v>475</v>
      </c>
      <c r="D78" s="5" t="n">
        <v>475</v>
      </c>
      <c r="F78" s="5" t="n">
        <v>489</v>
      </c>
    </row>
    <row r="79">
      <c r="A79" s="4" t="inlineStr">
        <is>
          <t>Collectively evaluated for impairment: Balance in allowance</t>
        </is>
      </c>
      <c r="B79" s="5" t="n">
        <v>1358</v>
      </c>
      <c r="D79" s="5" t="n">
        <v>1358</v>
      </c>
      <c r="F79" s="5" t="n">
        <v>1402</v>
      </c>
    </row>
    <row r="80">
      <c r="A80" s="4" t="inlineStr">
        <is>
          <t>Collectively evaluated for impairment: Related loan balance</t>
        </is>
      </c>
      <c r="B80" s="5" t="n">
        <v>151259</v>
      </c>
      <c r="D80" s="5" t="n">
        <v>151259</v>
      </c>
      <c r="F80" s="5" t="n">
        <v>151948</v>
      </c>
    </row>
    <row r="81">
      <c r="A81" s="4" t="inlineStr">
        <is>
          <t>Consumer and Other</t>
        </is>
      </c>
    </row>
    <row r="82">
      <c r="A82" s="3" t="inlineStr">
        <is>
          <t>Allowance for credit losses</t>
        </is>
      </c>
    </row>
    <row r="83">
      <c r="A83" s="4" t="inlineStr">
        <is>
          <t>Beginning Balance</t>
        </is>
      </c>
      <c r="B83" s="5" t="n">
        <v>29</v>
      </c>
      <c r="D83" s="5" t="n">
        <v>37</v>
      </c>
      <c r="E83" s="5" t="n">
        <v>14</v>
      </c>
      <c r="F83" s="5" t="n">
        <v>14</v>
      </c>
    </row>
    <row r="84">
      <c r="A84" s="4" t="inlineStr">
        <is>
          <t>Charge-offs</t>
        </is>
      </c>
      <c r="B84" s="5" t="n">
        <v>-13</v>
      </c>
      <c r="D84" s="5" t="n">
        <v>-22</v>
      </c>
      <c r="F84" s="5" t="n">
        <v>-120</v>
      </c>
    </row>
    <row r="85">
      <c r="A85" s="4" t="inlineStr">
        <is>
          <t>Recoveries</t>
        </is>
      </c>
      <c r="B85" s="5" t="n">
        <v>6</v>
      </c>
      <c r="D85" s="5" t="n">
        <v>12</v>
      </c>
      <c r="F85" s="5" t="n">
        <v>41</v>
      </c>
    </row>
    <row r="86">
      <c r="A86" s="4" t="inlineStr">
        <is>
          <t>Provisions for credit losses</t>
        </is>
      </c>
      <c r="B86" s="5" t="n">
        <v>11</v>
      </c>
      <c r="D86" s="5" t="n">
        <v>6</v>
      </c>
      <c r="F86" s="5" t="n">
        <v>102</v>
      </c>
    </row>
    <row r="87">
      <c r="A87" s="4" t="inlineStr">
        <is>
          <t>Ending Balance</t>
        </is>
      </c>
      <c r="B87" s="5" t="n">
        <v>33</v>
      </c>
      <c r="D87" s="5" t="n">
        <v>33</v>
      </c>
      <c r="F87" s="5" t="n">
        <v>37</v>
      </c>
    </row>
    <row r="88">
      <c r="A88" s="4" t="inlineStr">
        <is>
          <t>Collectively evaluated for impairment: Balance in allowance</t>
        </is>
      </c>
      <c r="B88" s="5" t="n">
        <v>33</v>
      </c>
      <c r="D88" s="5" t="n">
        <v>33</v>
      </c>
      <c r="F88" s="5" t="n">
        <v>37</v>
      </c>
    </row>
    <row r="89">
      <c r="A89" s="4" t="inlineStr">
        <is>
          <t>Collectively evaluated for impairment: Related loan balance</t>
        </is>
      </c>
      <c r="B89" s="5" t="n">
        <v>4121</v>
      </c>
      <c r="D89" s="5" t="n">
        <v>4121</v>
      </c>
      <c r="F89" s="5" t="n">
        <v>4681</v>
      </c>
    </row>
    <row r="90">
      <c r="A90" s="3" t="inlineStr">
        <is>
          <t>Non-accrual loans</t>
        </is>
      </c>
    </row>
    <row r="91">
      <c r="A91" s="4" t="inlineStr">
        <is>
          <t>Loans past due 90 days or more still accruing interest</t>
        </is>
      </c>
      <c r="F91" s="5" t="n">
        <v>2</v>
      </c>
    </row>
    <row r="92">
      <c r="A92" s="4" t="inlineStr">
        <is>
          <t>Unallocated</t>
        </is>
      </c>
    </row>
    <row r="93">
      <c r="A93" s="3" t="inlineStr">
        <is>
          <t>Allowance for credit losses</t>
        </is>
      </c>
    </row>
    <row r="94">
      <c r="A94" s="4" t="inlineStr">
        <is>
          <t>Beginning Balance</t>
        </is>
      </c>
      <c r="B94" s="5" t="n">
        <v>382</v>
      </c>
      <c r="D94" s="5" t="n">
        <v>114</v>
      </c>
      <c r="E94" s="6" t="n">
        <v>266</v>
      </c>
      <c r="F94" s="5" t="n">
        <v>266</v>
      </c>
    </row>
    <row r="95">
      <c r="A95" s="4" t="inlineStr">
        <is>
          <t>Provisions for credit losses</t>
        </is>
      </c>
      <c r="B95" s="5" t="n">
        <v>966</v>
      </c>
      <c r="D95" s="5" t="n">
        <v>1234</v>
      </c>
      <c r="F95" s="5" t="n">
        <v>-152</v>
      </c>
    </row>
    <row r="96">
      <c r="A96" s="4" t="inlineStr">
        <is>
          <t>Ending Balance</t>
        </is>
      </c>
      <c r="B96" s="5" t="n">
        <v>1348</v>
      </c>
      <c r="D96" s="5" t="n">
        <v>1348</v>
      </c>
      <c r="F96" s="5" t="n">
        <v>114</v>
      </c>
    </row>
    <row r="97">
      <c r="A97" s="4" t="inlineStr">
        <is>
          <t>Collectively evaluated for impairment: Balance in allowance</t>
        </is>
      </c>
      <c r="B97" s="6" t="n">
        <v>1348</v>
      </c>
      <c r="D97" s="6" t="n">
        <v>1348</v>
      </c>
      <c r="F97" s="6" t="n">
        <v>1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Allowance for Credit Losses and Impaired Loans - Loan by Risk Rating (Details) $ in Thousands</t>
        </is>
      </c>
      <c r="B1" s="2" t="inlineStr">
        <is>
          <t>3 Months Ended</t>
        </is>
      </c>
      <c r="D1" s="2" t="inlineStr">
        <is>
          <t>6 Months Ended</t>
        </is>
      </c>
      <c r="F1" s="2" t="inlineStr">
        <is>
          <t>12 Months Ended</t>
        </is>
      </c>
    </row>
    <row r="2">
      <c r="B2" s="2" t="inlineStr">
        <is>
          <t>Jun. 30, 2021USD ($)loan</t>
        </is>
      </c>
      <c r="C2" s="2" t="inlineStr">
        <is>
          <t>Jun. 30, 2020USD ($)loan</t>
        </is>
      </c>
      <c r="D2" s="2" t="inlineStr">
        <is>
          <t>Jun. 30, 2021USD ($)loan</t>
        </is>
      </c>
      <c r="E2" s="2" t="inlineStr">
        <is>
          <t>Jun. 30, 2020USD ($)loan</t>
        </is>
      </c>
      <c r="F2" s="2" t="inlineStr">
        <is>
          <t>Dec. 31, 2020USD ($)loan</t>
        </is>
      </c>
    </row>
    <row r="3">
      <c r="A3" s="3" t="inlineStr">
        <is>
          <t>Loans by risk rating</t>
        </is>
      </c>
    </row>
    <row r="4">
      <c r="A4" s="4" t="inlineStr">
        <is>
          <t>Loans and leases receivable net of unamortized discount</t>
        </is>
      </c>
      <c r="B4" s="6" t="n">
        <v>1091802</v>
      </c>
      <c r="D4" s="6" t="n">
        <v>1091802</v>
      </c>
      <c r="F4" s="6" t="n">
        <v>1035505</v>
      </c>
    </row>
    <row r="5">
      <c r="A5" s="4" t="inlineStr">
        <is>
          <t>Non-Accrual</t>
        </is>
      </c>
      <c r="B5" s="6" t="n">
        <v>6941</v>
      </c>
      <c r="D5" s="6" t="n">
        <v>6941</v>
      </c>
      <c r="F5" s="5" t="n">
        <v>4910</v>
      </c>
    </row>
    <row r="6">
      <c r="A6" s="4" t="inlineStr">
        <is>
          <t>Number of loans modified during the period | loan</t>
        </is>
      </c>
      <c r="B6" s="5" t="n">
        <v>1</v>
      </c>
      <c r="C6" s="5" t="n">
        <v>1</v>
      </c>
      <c r="D6" s="5" t="n">
        <v>1</v>
      </c>
      <c r="E6" s="5" t="n">
        <v>1</v>
      </c>
    </row>
    <row r="7">
      <c r="A7" s="4" t="inlineStr">
        <is>
          <t>Pre-modification recorded balance</t>
        </is>
      </c>
      <c r="B7" s="6" t="n">
        <v>278</v>
      </c>
      <c r="C7" s="6" t="n">
        <v>1196</v>
      </c>
      <c r="D7" s="6" t="n">
        <v>278</v>
      </c>
      <c r="E7" s="6" t="n">
        <v>1196</v>
      </c>
    </row>
    <row r="8">
      <c r="A8" s="4" t="inlineStr">
        <is>
          <t>Post- modification recorded balance</t>
        </is>
      </c>
      <c r="B8" s="5" t="n">
        <v>272</v>
      </c>
      <c r="C8" s="6" t="n">
        <v>989</v>
      </c>
      <c r="D8" s="6" t="n">
        <v>272</v>
      </c>
      <c r="E8" s="6" t="n">
        <v>989</v>
      </c>
    </row>
    <row r="9">
      <c r="A9" s="4" t="inlineStr">
        <is>
          <t>Number of loans modified as TDR that subsequently defaulted | loan</t>
        </is>
      </c>
      <c r="D9" s="5" t="n">
        <v>0</v>
      </c>
      <c r="E9" s="5" t="n">
        <v>1</v>
      </c>
    </row>
    <row r="10">
      <c r="A10" s="4" t="inlineStr">
        <is>
          <t>Loan balance of defaulted loan modified as TDR</t>
        </is>
      </c>
      <c r="E10" s="6" t="n">
        <v>1200</v>
      </c>
    </row>
    <row r="11">
      <c r="A11" s="4" t="inlineStr">
        <is>
          <t>Charge-off of defaulted loan</t>
        </is>
      </c>
      <c r="E11" s="6" t="n">
        <v>707</v>
      </c>
    </row>
    <row r="12">
      <c r="A12" s="4" t="inlineStr">
        <is>
          <t>Pass</t>
        </is>
      </c>
    </row>
    <row r="13">
      <c r="A13" s="3" t="inlineStr">
        <is>
          <t>Loans by risk rating</t>
        </is>
      </c>
    </row>
    <row r="14">
      <c r="A14" s="4" t="inlineStr">
        <is>
          <t>Loans and leases receivable net of unamortized discount</t>
        </is>
      </c>
      <c r="B14" s="5" t="n">
        <v>1059343</v>
      </c>
      <c r="D14" s="6" t="n">
        <v>1059343</v>
      </c>
      <c r="F14" s="5" t="n">
        <v>1012783</v>
      </c>
    </row>
    <row r="15">
      <c r="A15" s="4" t="inlineStr">
        <is>
          <t>Marginal</t>
        </is>
      </c>
    </row>
    <row r="16">
      <c r="A16" s="3" t="inlineStr">
        <is>
          <t>Loans by risk rating</t>
        </is>
      </c>
    </row>
    <row r="17">
      <c r="A17" s="4" t="inlineStr">
        <is>
          <t>Loans and leases receivable net of unamortized discount</t>
        </is>
      </c>
      <c r="B17" s="5" t="n">
        <v>21566</v>
      </c>
      <c r="D17" s="5" t="n">
        <v>21566</v>
      </c>
      <c r="F17" s="5" t="n">
        <v>14274</v>
      </c>
    </row>
    <row r="18">
      <c r="A18" s="4" t="inlineStr">
        <is>
          <t>Substandard</t>
        </is>
      </c>
    </row>
    <row r="19">
      <c r="A19" s="3" t="inlineStr">
        <is>
          <t>Loans by risk rating</t>
        </is>
      </c>
    </row>
    <row r="20">
      <c r="A20" s="4" t="inlineStr">
        <is>
          <t>Loans and leases receivable net of unamortized discount</t>
        </is>
      </c>
      <c r="B20" s="5" t="n">
        <v>10893</v>
      </c>
      <c r="D20" s="5" t="n">
        <v>10893</v>
      </c>
      <c r="F20" s="5" t="n">
        <v>8448</v>
      </c>
    </row>
    <row r="21">
      <c r="A21" s="4" t="inlineStr">
        <is>
          <t>Real Estate Mortgage | Construction and Land Development</t>
        </is>
      </c>
    </row>
    <row r="22">
      <c r="A22" s="3" t="inlineStr">
        <is>
          <t>Loans by risk rating</t>
        </is>
      </c>
    </row>
    <row r="23">
      <c r="A23" s="4" t="inlineStr">
        <is>
          <t>Loans and leases receivable net of unamortized discount</t>
        </is>
      </c>
      <c r="B23" s="5" t="n">
        <v>94169</v>
      </c>
      <c r="D23" s="5" t="n">
        <v>94169</v>
      </c>
      <c r="F23" s="5" t="n">
        <v>74706</v>
      </c>
    </row>
    <row r="24">
      <c r="A24" s="4" t="inlineStr">
        <is>
          <t>Non-Accrual</t>
        </is>
      </c>
      <c r="B24" s="5" t="n">
        <v>175</v>
      </c>
      <c r="D24" s="5" t="n">
        <v>175</v>
      </c>
      <c r="F24" s="5" t="n">
        <v>175</v>
      </c>
    </row>
    <row r="25">
      <c r="A25" s="4" t="inlineStr">
        <is>
          <t>Real Estate Mortgage | Construction and Land Development | Pass</t>
        </is>
      </c>
    </row>
    <row r="26">
      <c r="A26" s="3" t="inlineStr">
        <is>
          <t>Loans by risk rating</t>
        </is>
      </c>
    </row>
    <row r="27">
      <c r="A27" s="4" t="inlineStr">
        <is>
          <t>Loans and leases receivable net of unamortized discount</t>
        </is>
      </c>
      <c r="B27" s="5" t="n">
        <v>93949</v>
      </c>
      <c r="D27" s="5" t="n">
        <v>93949</v>
      </c>
      <c r="F27" s="5" t="n">
        <v>74487</v>
      </c>
    </row>
    <row r="28">
      <c r="A28" s="4" t="inlineStr">
        <is>
          <t>Real Estate Mortgage | Construction and Land Development | Marginal</t>
        </is>
      </c>
    </row>
    <row r="29">
      <c r="A29" s="3" t="inlineStr">
        <is>
          <t>Loans by risk rating</t>
        </is>
      </c>
    </row>
    <row r="30">
      <c r="A30" s="4" t="inlineStr">
        <is>
          <t>Loans and leases receivable net of unamortized discount</t>
        </is>
      </c>
      <c r="B30" s="5" t="n">
        <v>45</v>
      </c>
      <c r="D30" s="5" t="n">
        <v>45</v>
      </c>
      <c r="F30" s="5" t="n">
        <v>44</v>
      </c>
    </row>
    <row r="31">
      <c r="A31" s="4" t="inlineStr">
        <is>
          <t>Real Estate Mortgage | Construction and Land Development | Substandard</t>
        </is>
      </c>
    </row>
    <row r="32">
      <c r="A32" s="3" t="inlineStr">
        <is>
          <t>Loans by risk rating</t>
        </is>
      </c>
    </row>
    <row r="33">
      <c r="A33" s="4" t="inlineStr">
        <is>
          <t>Loans and leases receivable net of unamortized discount</t>
        </is>
      </c>
      <c r="B33" s="5" t="n">
        <v>175</v>
      </c>
      <c r="D33" s="5" t="n">
        <v>175</v>
      </c>
      <c r="F33" s="5" t="n">
        <v>175</v>
      </c>
    </row>
    <row r="34">
      <c r="A34" s="4" t="inlineStr">
        <is>
          <t>Real Estate Mortgage | Residential Real Estate</t>
        </is>
      </c>
    </row>
    <row r="35">
      <c r="A35" s="3" t="inlineStr">
        <is>
          <t>Loans by risk rating</t>
        </is>
      </c>
    </row>
    <row r="36">
      <c r="A36" s="4" t="inlineStr">
        <is>
          <t>Loans and leases receivable net of unamortized discount</t>
        </is>
      </c>
      <c r="B36" s="5" t="n">
        <v>206840</v>
      </c>
      <c r="D36" s="5" t="n">
        <v>206840</v>
      </c>
      <c r="F36" s="5" t="n">
        <v>199349</v>
      </c>
    </row>
    <row r="37">
      <c r="A37" s="4" t="inlineStr">
        <is>
          <t>Non-Accrual</t>
        </is>
      </c>
      <c r="B37" s="5" t="n">
        <v>2624</v>
      </c>
      <c r="D37" s="6" t="n">
        <v>2624</v>
      </c>
      <c r="F37" s="6" t="n">
        <v>2022</v>
      </c>
    </row>
    <row r="38">
      <c r="A38" s="4" t="inlineStr">
        <is>
          <t>Number of loans in the process of foreclosure | loan</t>
        </is>
      </c>
      <c r="D38" s="5" t="n">
        <v>1</v>
      </c>
      <c r="F38" s="5" t="n">
        <v>2</v>
      </c>
    </row>
    <row r="39">
      <c r="A39" s="4" t="inlineStr">
        <is>
          <t>Aggregate balances of loans in the process of foreclosure</t>
        </is>
      </c>
      <c r="B39" s="5" t="n">
        <v>263</v>
      </c>
      <c r="D39" s="6" t="n">
        <v>263</v>
      </c>
      <c r="F39" s="6" t="n">
        <v>353</v>
      </c>
    </row>
    <row r="40">
      <c r="A40" s="4" t="inlineStr">
        <is>
          <t>Real Estate Mortgage | Residential Real Estate | Pass</t>
        </is>
      </c>
    </row>
    <row r="41">
      <c r="A41" s="3" t="inlineStr">
        <is>
          <t>Loans by risk rating</t>
        </is>
      </c>
    </row>
    <row r="42">
      <c r="A42" s="4" t="inlineStr">
        <is>
          <t>Loans and leases receivable net of unamortized discount</t>
        </is>
      </c>
      <c r="B42" s="5" t="n">
        <v>203456</v>
      </c>
      <c r="D42" s="5" t="n">
        <v>203456</v>
      </c>
      <c r="F42" s="5" t="n">
        <v>195599</v>
      </c>
    </row>
    <row r="43">
      <c r="A43" s="4" t="inlineStr">
        <is>
          <t>Real Estate Mortgage | Residential Real Estate | Marginal</t>
        </is>
      </c>
    </row>
    <row r="44">
      <c r="A44" s="3" t="inlineStr">
        <is>
          <t>Loans by risk rating</t>
        </is>
      </c>
    </row>
    <row r="45">
      <c r="A45" s="4" t="inlineStr">
        <is>
          <t>Loans and leases receivable net of unamortized discount</t>
        </is>
      </c>
      <c r="F45" s="5" t="n">
        <v>575</v>
      </c>
    </row>
    <row r="46">
      <c r="A46" s="4" t="inlineStr">
        <is>
          <t>Real Estate Mortgage | Residential Real Estate | Substandard</t>
        </is>
      </c>
    </row>
    <row r="47">
      <c r="A47" s="3" t="inlineStr">
        <is>
          <t>Loans by risk rating</t>
        </is>
      </c>
    </row>
    <row r="48">
      <c r="A48" s="4" t="inlineStr">
        <is>
          <t>Loans and leases receivable net of unamortized discount</t>
        </is>
      </c>
      <c r="B48" s="5" t="n">
        <v>3384</v>
      </c>
      <c r="D48" s="5" t="n">
        <v>3384</v>
      </c>
      <c r="F48" s="5" t="n">
        <v>3175</v>
      </c>
    </row>
    <row r="49">
      <c r="A49" s="4" t="inlineStr">
        <is>
          <t>Real Estate Mortgage | Nonresidential</t>
        </is>
      </c>
    </row>
    <row r="50">
      <c r="A50" s="3" t="inlineStr">
        <is>
          <t>Loans by risk rating</t>
        </is>
      </c>
    </row>
    <row r="51">
      <c r="A51" s="4" t="inlineStr">
        <is>
          <t>Loans and leases receivable net of unamortized discount</t>
        </is>
      </c>
      <c r="B51" s="5" t="n">
        <v>604311</v>
      </c>
      <c r="D51" s="5" t="n">
        <v>604311</v>
      </c>
      <c r="F51" s="5" t="n">
        <v>569745</v>
      </c>
    </row>
    <row r="52">
      <c r="A52" s="4" t="inlineStr">
        <is>
          <t>Non-Accrual</t>
        </is>
      </c>
      <c r="B52" s="6" t="n">
        <v>3614</v>
      </c>
      <c r="D52" s="6" t="n">
        <v>3614</v>
      </c>
      <c r="F52" s="5" t="n">
        <v>2170</v>
      </c>
    </row>
    <row r="53">
      <c r="A53" s="4" t="inlineStr">
        <is>
          <t>Number of loans modified during the period | loan</t>
        </is>
      </c>
      <c r="B53" s="5" t="n">
        <v>1</v>
      </c>
      <c r="D53" s="5" t="n">
        <v>1</v>
      </c>
    </row>
    <row r="54">
      <c r="A54" s="4" t="inlineStr">
        <is>
          <t>Pre-modification recorded balance</t>
        </is>
      </c>
      <c r="B54" s="6" t="n">
        <v>278</v>
      </c>
      <c r="D54" s="6" t="n">
        <v>278</v>
      </c>
    </row>
    <row r="55">
      <c r="A55" s="4" t="inlineStr">
        <is>
          <t>Post- modification recorded balance</t>
        </is>
      </c>
      <c r="B55" s="5" t="n">
        <v>272</v>
      </c>
      <c r="D55" s="5" t="n">
        <v>272</v>
      </c>
    </row>
    <row r="56">
      <c r="A56" s="4" t="inlineStr">
        <is>
          <t>Real Estate Mortgage | Nonresidential | Pass</t>
        </is>
      </c>
    </row>
    <row r="57">
      <c r="A57" s="3" t="inlineStr">
        <is>
          <t>Loans by risk rating</t>
        </is>
      </c>
    </row>
    <row r="58">
      <c r="A58" s="4" t="inlineStr">
        <is>
          <t>Loans and leases receivable net of unamortized discount</t>
        </is>
      </c>
      <c r="B58" s="5" t="n">
        <v>579032</v>
      </c>
      <c r="D58" s="5" t="n">
        <v>579032</v>
      </c>
      <c r="F58" s="5" t="n">
        <v>552758</v>
      </c>
    </row>
    <row r="59">
      <c r="A59" s="4" t="inlineStr">
        <is>
          <t>Real Estate Mortgage | Nonresidential | Marginal</t>
        </is>
      </c>
    </row>
    <row r="60">
      <c r="A60" s="3" t="inlineStr">
        <is>
          <t>Loans by risk rating</t>
        </is>
      </c>
    </row>
    <row r="61">
      <c r="A61" s="4" t="inlineStr">
        <is>
          <t>Loans and leases receivable net of unamortized discount</t>
        </is>
      </c>
      <c r="B61" s="5" t="n">
        <v>18472</v>
      </c>
      <c r="D61" s="5" t="n">
        <v>18472</v>
      </c>
      <c r="F61" s="5" t="n">
        <v>12542</v>
      </c>
    </row>
    <row r="62">
      <c r="A62" s="4" t="inlineStr">
        <is>
          <t>Real Estate Mortgage | Nonresidential | Substandard</t>
        </is>
      </c>
    </row>
    <row r="63">
      <c r="A63" s="3" t="inlineStr">
        <is>
          <t>Loans by risk rating</t>
        </is>
      </c>
    </row>
    <row r="64">
      <c r="A64" s="4" t="inlineStr">
        <is>
          <t>Loans and leases receivable net of unamortized discount</t>
        </is>
      </c>
      <c r="B64" s="5" t="n">
        <v>6807</v>
      </c>
      <c r="D64" s="5" t="n">
        <v>6807</v>
      </c>
      <c r="F64" s="5" t="n">
        <v>4445</v>
      </c>
    </row>
    <row r="65">
      <c r="A65" s="4" t="inlineStr">
        <is>
          <t>Real Estate Mortgage | Home Equity Loans</t>
        </is>
      </c>
    </row>
    <row r="66">
      <c r="A66" s="3" t="inlineStr">
        <is>
          <t>Loans by risk rating</t>
        </is>
      </c>
    </row>
    <row r="67">
      <c r="A67" s="4" t="inlineStr">
        <is>
          <t>Loans and leases receivable net of unamortized discount</t>
        </is>
      </c>
      <c r="B67" s="5" t="n">
        <v>30387</v>
      </c>
      <c r="D67" s="5" t="n">
        <v>30387</v>
      </c>
      <c r="F67" s="5" t="n">
        <v>34226</v>
      </c>
    </row>
    <row r="68">
      <c r="A68" s="4" t="inlineStr">
        <is>
          <t>Non-Accrual</t>
        </is>
      </c>
      <c r="B68" s="5" t="n">
        <v>53</v>
      </c>
      <c r="D68" s="5" t="n">
        <v>53</v>
      </c>
      <c r="F68" s="5" t="n">
        <v>54</v>
      </c>
    </row>
    <row r="69">
      <c r="A69" s="4" t="inlineStr">
        <is>
          <t>Real Estate Mortgage | Home Equity Loans | Pass</t>
        </is>
      </c>
    </row>
    <row r="70">
      <c r="A70" s="3" t="inlineStr">
        <is>
          <t>Loans by risk rating</t>
        </is>
      </c>
    </row>
    <row r="71">
      <c r="A71" s="4" t="inlineStr">
        <is>
          <t>Loans and leases receivable net of unamortized discount</t>
        </is>
      </c>
      <c r="B71" s="5" t="n">
        <v>29649</v>
      </c>
      <c r="D71" s="5" t="n">
        <v>29649</v>
      </c>
      <c r="F71" s="5" t="n">
        <v>33479</v>
      </c>
    </row>
    <row r="72">
      <c r="A72" s="4" t="inlineStr">
        <is>
          <t>Real Estate Mortgage | Home Equity Loans | Marginal</t>
        </is>
      </c>
    </row>
    <row r="73">
      <c r="A73" s="3" t="inlineStr">
        <is>
          <t>Loans by risk rating</t>
        </is>
      </c>
    </row>
    <row r="74">
      <c r="A74" s="4" t="inlineStr">
        <is>
          <t>Loans and leases receivable net of unamortized discount</t>
        </is>
      </c>
      <c r="B74" s="5" t="n">
        <v>685</v>
      </c>
      <c r="D74" s="5" t="n">
        <v>685</v>
      </c>
      <c r="F74" s="5" t="n">
        <v>693</v>
      </c>
    </row>
    <row r="75">
      <c r="A75" s="4" t="inlineStr">
        <is>
          <t>Real Estate Mortgage | Home Equity Loans | Substandard</t>
        </is>
      </c>
    </row>
    <row r="76">
      <c r="A76" s="3" t="inlineStr">
        <is>
          <t>Loans by risk rating</t>
        </is>
      </c>
    </row>
    <row r="77">
      <c r="A77" s="4" t="inlineStr">
        <is>
          <t>Loans and leases receivable net of unamortized discount</t>
        </is>
      </c>
      <c r="B77" s="5" t="n">
        <v>53</v>
      </c>
      <c r="D77" s="5" t="n">
        <v>53</v>
      </c>
      <c r="F77" s="5" t="n">
        <v>54</v>
      </c>
    </row>
    <row r="78">
      <c r="A78" s="4" t="inlineStr">
        <is>
          <t>Commercial</t>
        </is>
      </c>
    </row>
    <row r="79">
      <c r="A79" s="3" t="inlineStr">
        <is>
          <t>Loans by risk rating</t>
        </is>
      </c>
    </row>
    <row r="80">
      <c r="A80" s="4" t="inlineStr">
        <is>
          <t>Loans and leases receivable net of unamortized discount</t>
        </is>
      </c>
      <c r="B80" s="5" t="n">
        <v>151974</v>
      </c>
      <c r="D80" s="5" t="n">
        <v>151974</v>
      </c>
      <c r="F80" s="5" t="n">
        <v>152798</v>
      </c>
    </row>
    <row r="81">
      <c r="A81" s="4" t="inlineStr">
        <is>
          <t>Non-Accrual</t>
        </is>
      </c>
      <c r="B81" s="5" t="n">
        <v>475</v>
      </c>
      <c r="D81" s="5" t="n">
        <v>475</v>
      </c>
      <c r="F81" s="5" t="n">
        <v>489</v>
      </c>
    </row>
    <row r="82">
      <c r="A82" s="4" t="inlineStr">
        <is>
          <t>Number of loans modified during the period | loan</t>
        </is>
      </c>
      <c r="C82" s="5" t="n">
        <v>1</v>
      </c>
      <c r="E82" s="5" t="n">
        <v>1</v>
      </c>
    </row>
    <row r="83">
      <c r="A83" s="4" t="inlineStr">
        <is>
          <t>Pre-modification recorded balance</t>
        </is>
      </c>
      <c r="C83" s="6" t="n">
        <v>1196</v>
      </c>
      <c r="E83" s="6" t="n">
        <v>1196</v>
      </c>
    </row>
    <row r="84">
      <c r="A84" s="4" t="inlineStr">
        <is>
          <t>Post- modification recorded balance</t>
        </is>
      </c>
      <c r="C84" s="6" t="n">
        <v>989</v>
      </c>
      <c r="E84" s="6" t="n">
        <v>989</v>
      </c>
    </row>
    <row r="85">
      <c r="A85" s="4" t="inlineStr">
        <is>
          <t>Commercial | Pass</t>
        </is>
      </c>
    </row>
    <row r="86">
      <c r="A86" s="3" t="inlineStr">
        <is>
          <t>Loans by risk rating</t>
        </is>
      </c>
    </row>
    <row r="87">
      <c r="A87" s="4" t="inlineStr">
        <is>
          <t>Loans and leases receivable net of unamortized discount</t>
        </is>
      </c>
      <c r="B87" s="5" t="n">
        <v>149687</v>
      </c>
      <c r="D87" s="5" t="n">
        <v>149687</v>
      </c>
      <c r="F87" s="5" t="n">
        <v>151779</v>
      </c>
    </row>
    <row r="88">
      <c r="A88" s="4" t="inlineStr">
        <is>
          <t>Commercial | Marginal</t>
        </is>
      </c>
    </row>
    <row r="89">
      <c r="A89" s="3" t="inlineStr">
        <is>
          <t>Loans by risk rating</t>
        </is>
      </c>
    </row>
    <row r="90">
      <c r="A90" s="4" t="inlineStr">
        <is>
          <t>Loans and leases receivable net of unamortized discount</t>
        </is>
      </c>
      <c r="B90" s="5" t="n">
        <v>1813</v>
      </c>
      <c r="D90" s="5" t="n">
        <v>1813</v>
      </c>
      <c r="F90" s="5" t="n">
        <v>420</v>
      </c>
    </row>
    <row r="91">
      <c r="A91" s="4" t="inlineStr">
        <is>
          <t>Commercial | Substandard</t>
        </is>
      </c>
    </row>
    <row r="92">
      <c r="A92" s="3" t="inlineStr">
        <is>
          <t>Loans by risk rating</t>
        </is>
      </c>
    </row>
    <row r="93">
      <c r="A93" s="4" t="inlineStr">
        <is>
          <t>Loans and leases receivable net of unamortized discount</t>
        </is>
      </c>
      <c r="B93" s="5" t="n">
        <v>474</v>
      </c>
      <c r="D93" s="5" t="n">
        <v>474</v>
      </c>
      <c r="F93" s="5" t="n">
        <v>599</v>
      </c>
    </row>
    <row r="94">
      <c r="A94" s="4" t="inlineStr">
        <is>
          <t>Consumer and Other</t>
        </is>
      </c>
    </row>
    <row r="95">
      <c r="A95" s="3" t="inlineStr">
        <is>
          <t>Loans by risk rating</t>
        </is>
      </c>
    </row>
    <row r="96">
      <c r="A96" s="4" t="inlineStr">
        <is>
          <t>Loans and leases receivable net of unamortized discount</t>
        </is>
      </c>
      <c r="B96" s="5" t="n">
        <v>4121</v>
      </c>
      <c r="D96" s="5" t="n">
        <v>4121</v>
      </c>
      <c r="F96" s="5" t="n">
        <v>4681</v>
      </c>
    </row>
    <row r="97">
      <c r="A97" s="4" t="inlineStr">
        <is>
          <t>Consumer and Other | Pass</t>
        </is>
      </c>
    </row>
    <row r="98">
      <c r="A98" s="3" t="inlineStr">
        <is>
          <t>Loans by risk rating</t>
        </is>
      </c>
    </row>
    <row r="99">
      <c r="A99" s="4" t="inlineStr">
        <is>
          <t>Loans and leases receivable net of unamortized discount</t>
        </is>
      </c>
      <c r="B99" s="5" t="n">
        <v>3570</v>
      </c>
      <c r="D99" s="5" t="n">
        <v>3570</v>
      </c>
      <c r="F99" s="6" t="n">
        <v>4681</v>
      </c>
    </row>
    <row r="100">
      <c r="A100" s="4" t="inlineStr">
        <is>
          <t>Consumer and Other | Marginal</t>
        </is>
      </c>
    </row>
    <row r="101">
      <c r="A101" s="3" t="inlineStr">
        <is>
          <t>Loans by risk rating</t>
        </is>
      </c>
    </row>
    <row r="102">
      <c r="A102" s="4" t="inlineStr">
        <is>
          <t>Loans and leases receivable net of unamortized discount</t>
        </is>
      </c>
      <c r="B102" s="6" t="n">
        <v>551</v>
      </c>
      <c r="D102" s="6" t="n">
        <v>5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t>
        </is>
      </c>
    </row>
    <row r="4">
      <c r="A4" s="4" t="inlineStr">
        <is>
          <t>NET INCOME</t>
        </is>
      </c>
      <c r="B4" s="6" t="n">
        <v>2287</v>
      </c>
      <c r="C4" s="6" t="n">
        <v>1155</v>
      </c>
      <c r="D4" s="6" t="n">
        <v>3562</v>
      </c>
      <c r="E4" s="6" t="n">
        <v>3577</v>
      </c>
    </row>
    <row r="5">
      <c r="A5" s="3" t="inlineStr">
        <is>
          <t>OTHER COMPREHENSIVE INCOME, NET OF TAX:</t>
        </is>
      </c>
    </row>
    <row r="6">
      <c r="A6" s="4" t="inlineStr">
        <is>
          <t>Unrealized holding gains on securities available for sale arising during the period</t>
        </is>
      </c>
      <c r="B6" s="5" t="n">
        <v>-637</v>
      </c>
      <c r="C6" s="5" t="n">
        <v>1391</v>
      </c>
      <c r="D6" s="5" t="n">
        <v>-1536</v>
      </c>
      <c r="E6" s="5" t="n">
        <v>2388</v>
      </c>
    </row>
    <row r="7">
      <c r="A7" s="4" t="inlineStr">
        <is>
          <t>Deferred income tax liabilities</t>
        </is>
      </c>
      <c r="B7" s="5" t="n">
        <v>1111</v>
      </c>
      <c r="C7" s="5" t="n">
        <v>-369</v>
      </c>
      <c r="D7" s="5" t="n">
        <v>357</v>
      </c>
      <c r="E7" s="5" t="n">
        <v>-633</v>
      </c>
    </row>
    <row r="8">
      <c r="A8" s="4" t="inlineStr">
        <is>
          <t>Other comprehensive income, net of tax</t>
        </is>
      </c>
      <c r="B8" s="5" t="n">
        <v>474</v>
      </c>
      <c r="C8" s="5" t="n">
        <v>1022</v>
      </c>
      <c r="D8" s="5" t="n">
        <v>-1179</v>
      </c>
      <c r="E8" s="5" t="n">
        <v>1755</v>
      </c>
    </row>
    <row r="9">
      <c r="A9" s="4" t="inlineStr">
        <is>
          <t>Reclassification adjustment for gains included in net income</t>
        </is>
      </c>
      <c r="B9" s="5" t="n">
        <v>-6</v>
      </c>
      <c r="C9" s="5" t="n">
        <v>-472</v>
      </c>
      <c r="D9" s="5" t="n">
        <v>-20</v>
      </c>
      <c r="E9" s="5" t="n">
        <v>-568</v>
      </c>
    </row>
    <row r="10">
      <c r="A10" s="4" t="inlineStr">
        <is>
          <t>Deferred income tax liabilities</t>
        </is>
      </c>
      <c r="B10" s="5" t="n">
        <v>10</v>
      </c>
      <c r="C10" s="5" t="n">
        <v>125</v>
      </c>
      <c r="D10" s="5" t="n">
        <v>5</v>
      </c>
      <c r="E10" s="5" t="n">
        <v>150</v>
      </c>
    </row>
    <row r="11">
      <c r="A11" s="4" t="inlineStr">
        <is>
          <t>Other comprehensive loss, net of tax</t>
        </is>
      </c>
      <c r="B11" s="5" t="n">
        <v>4</v>
      </c>
      <c r="C11" s="5" t="n">
        <v>-347</v>
      </c>
      <c r="D11" s="5" t="n">
        <v>-15</v>
      </c>
      <c r="E11" s="5" t="n">
        <v>-418</v>
      </c>
    </row>
    <row r="12">
      <c r="A12" s="4" t="inlineStr">
        <is>
          <t>TOTAL OTHER COMPREHENSIVE INCOME</t>
        </is>
      </c>
      <c r="B12" s="5" t="n">
        <v>478</v>
      </c>
      <c r="C12" s="5" t="n">
        <v>675</v>
      </c>
      <c r="D12" s="5" t="n">
        <v>-1194</v>
      </c>
      <c r="E12" s="5" t="n">
        <v>1337</v>
      </c>
    </row>
    <row r="13">
      <c r="A13" s="4" t="inlineStr">
        <is>
          <t>TOTAL COMPREHENSIVE INCOME</t>
        </is>
      </c>
      <c r="B13" s="5" t="n">
        <v>2765</v>
      </c>
      <c r="C13" s="5" t="n">
        <v>1830</v>
      </c>
      <c r="D13" s="5" t="n">
        <v>2368</v>
      </c>
      <c r="E13" s="5" t="n">
        <v>4914</v>
      </c>
    </row>
    <row r="14">
      <c r="A14" s="4" t="inlineStr">
        <is>
          <t>COMPREHENSIVE (INCOME) ATTRIBUTABLE TO NONCONTROLLING INTEREST</t>
        </is>
      </c>
      <c r="B14" s="5" t="n">
        <v>-124</v>
      </c>
      <c r="C14" s="5" t="n">
        <v>-115</v>
      </c>
      <c r="D14" s="5" t="n">
        <v>-309</v>
      </c>
      <c r="E14" s="5" t="n">
        <v>-131</v>
      </c>
    </row>
    <row r="15">
      <c r="A15" s="4" t="inlineStr">
        <is>
          <t>COMPREHENSIVE INCOME ATTRIBUTABLE TO PARTNERS BANCORP</t>
        </is>
      </c>
      <c r="B15" s="6" t="n">
        <v>2641</v>
      </c>
      <c r="C15" s="6" t="n">
        <v>1715</v>
      </c>
      <c r="D15" s="6" t="n">
        <v>2059</v>
      </c>
      <c r="E15" s="6" t="n">
        <v>4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ging (Details) - USD ($) $ in Thousands</t>
        </is>
      </c>
      <c r="B1" s="2" t="inlineStr">
        <is>
          <t>Jun. 30, 2021</t>
        </is>
      </c>
      <c r="C1" s="2" t="inlineStr">
        <is>
          <t>Dec. 31, 2020</t>
        </is>
      </c>
    </row>
    <row r="2">
      <c r="A2" s="3" t="inlineStr">
        <is>
          <t>Past due financing receivables</t>
        </is>
      </c>
    </row>
    <row r="3">
      <c r="A3" s="4" t="inlineStr">
        <is>
          <t>Total Past Due</t>
        </is>
      </c>
      <c r="B3" s="6" t="n">
        <v>6678</v>
      </c>
      <c r="C3" s="6" t="n">
        <v>11382</v>
      </c>
    </row>
    <row r="4">
      <c r="A4" s="4" t="inlineStr">
        <is>
          <t>Current Balance</t>
        </is>
      </c>
      <c r="B4" s="5" t="n">
        <v>1085124</v>
      </c>
      <c r="C4" s="5" t="n">
        <v>1024123</v>
      </c>
    </row>
    <row r="5">
      <c r="A5" s="4" t="inlineStr">
        <is>
          <t>Total Financing Receivables</t>
        </is>
      </c>
      <c r="B5" s="5" t="n">
        <v>1091802</v>
      </c>
      <c r="C5" s="5" t="n">
        <v>1035505</v>
      </c>
    </row>
    <row r="6">
      <c r="A6" s="4" t="inlineStr">
        <is>
          <t>Recorded Investment &gt;90 Days Past Due and Accruing</t>
        </is>
      </c>
      <c r="B6" s="5" t="n">
        <v>579</v>
      </c>
      <c r="C6" s="5" t="n">
        <v>2</v>
      </c>
    </row>
    <row r="7">
      <c r="A7" s="4" t="inlineStr">
        <is>
          <t>Non-accrual loans</t>
        </is>
      </c>
      <c r="B7" s="5" t="n">
        <v>6941</v>
      </c>
      <c r="C7" s="5" t="n">
        <v>4910</v>
      </c>
    </row>
    <row r="8">
      <c r="A8" s="4" t="inlineStr">
        <is>
          <t>Non-accrual loans, not past due</t>
        </is>
      </c>
      <c r="B8" s="5" t="n">
        <v>1900</v>
      </c>
      <c r="C8" s="5" t="n">
        <v>458</v>
      </c>
    </row>
    <row r="9">
      <c r="A9" s="4" t="inlineStr">
        <is>
          <t>Unamortized discounts on acquired loans</t>
        </is>
      </c>
      <c r="B9" s="5" t="n">
        <v>3200</v>
      </c>
      <c r="C9" s="5" t="n">
        <v>4000</v>
      </c>
    </row>
    <row r="10">
      <c r="A10" s="4" t="inlineStr">
        <is>
          <t>30-59 Days Past Due</t>
        </is>
      </c>
    </row>
    <row r="11">
      <c r="A11" s="3" t="inlineStr">
        <is>
          <t>Past due financing receivables</t>
        </is>
      </c>
    </row>
    <row r="12">
      <c r="A12" s="4" t="inlineStr">
        <is>
          <t>Total Past Due</t>
        </is>
      </c>
      <c r="B12" s="5" t="n">
        <v>1915</v>
      </c>
      <c r="C12" s="5" t="n">
        <v>5887</v>
      </c>
    </row>
    <row r="13">
      <c r="A13" s="4" t="inlineStr">
        <is>
          <t>Non-accrual loans</t>
        </is>
      </c>
      <c r="B13" s="5" t="n">
        <v>860</v>
      </c>
      <c r="C13" s="5" t="n">
        <v>683</v>
      </c>
    </row>
    <row r="14">
      <c r="A14" s="4" t="inlineStr">
        <is>
          <t>60-89 Days Past Due</t>
        </is>
      </c>
    </row>
    <row r="15">
      <c r="A15" s="3" t="inlineStr">
        <is>
          <t>Past due financing receivables</t>
        </is>
      </c>
    </row>
    <row r="16">
      <c r="A16" s="4" t="inlineStr">
        <is>
          <t>Total Past Due</t>
        </is>
      </c>
      <c r="B16" s="5" t="n">
        <v>508</v>
      </c>
      <c r="C16" s="5" t="n">
        <v>1719</v>
      </c>
    </row>
    <row r="17">
      <c r="A17" s="4" t="inlineStr">
        <is>
          <t>Non-accrual loans</t>
        </is>
      </c>
      <c r="B17" s="5" t="n">
        <v>476</v>
      </c>
      <c r="C17" s="5" t="n">
        <v>227</v>
      </c>
    </row>
    <row r="18">
      <c r="A18" s="4" t="inlineStr">
        <is>
          <t>Greater than 90 Days Past Due</t>
        </is>
      </c>
    </row>
    <row r="19">
      <c r="A19" s="3" t="inlineStr">
        <is>
          <t>Past due financing receivables</t>
        </is>
      </c>
    </row>
    <row r="20">
      <c r="A20" s="4" t="inlineStr">
        <is>
          <t>Total Past Due</t>
        </is>
      </c>
      <c r="B20" s="5" t="n">
        <v>4255</v>
      </c>
      <c r="C20" s="5" t="n">
        <v>3776</v>
      </c>
    </row>
    <row r="21">
      <c r="A21" s="4" t="inlineStr">
        <is>
          <t>Non-accrual loans</t>
        </is>
      </c>
      <c r="B21" s="5" t="n">
        <v>3700</v>
      </c>
      <c r="C21" s="5" t="n">
        <v>3500</v>
      </c>
    </row>
    <row r="22">
      <c r="A22" s="4" t="inlineStr">
        <is>
          <t>Real Estate Mortgage | Construction and Land Development</t>
        </is>
      </c>
    </row>
    <row r="23">
      <c r="A23" s="3" t="inlineStr">
        <is>
          <t>Past due financing receivables</t>
        </is>
      </c>
    </row>
    <row r="24">
      <c r="A24" s="4" t="inlineStr">
        <is>
          <t>Total Past Due</t>
        </is>
      </c>
      <c r="B24" s="5" t="n">
        <v>599</v>
      </c>
      <c r="C24" s="5" t="n">
        <v>883</v>
      </c>
    </row>
    <row r="25">
      <c r="A25" s="4" t="inlineStr">
        <is>
          <t>Current Balance</t>
        </is>
      </c>
      <c r="B25" s="5" t="n">
        <v>93570</v>
      </c>
      <c r="C25" s="5" t="n">
        <v>73823</v>
      </c>
    </row>
    <row r="26">
      <c r="A26" s="4" t="inlineStr">
        <is>
          <t>Total Financing Receivables</t>
        </is>
      </c>
      <c r="B26" s="5" t="n">
        <v>94169</v>
      </c>
      <c r="C26" s="5" t="n">
        <v>74706</v>
      </c>
    </row>
    <row r="27">
      <c r="A27" s="4" t="inlineStr">
        <is>
          <t>Non-accrual loans</t>
        </is>
      </c>
      <c r="B27" s="5" t="n">
        <v>175</v>
      </c>
      <c r="C27" s="5" t="n">
        <v>175</v>
      </c>
    </row>
    <row r="28">
      <c r="A28" s="4" t="inlineStr">
        <is>
          <t>Real Estate Mortgage | Construction and Land Development | 30-59 Days Past Due</t>
        </is>
      </c>
    </row>
    <row r="29">
      <c r="A29" s="3" t="inlineStr">
        <is>
          <t>Past due financing receivables</t>
        </is>
      </c>
    </row>
    <row r="30">
      <c r="A30" s="4" t="inlineStr">
        <is>
          <t>Total Past Due</t>
        </is>
      </c>
      <c r="B30" s="5" t="n">
        <v>424</v>
      </c>
      <c r="C30" s="5" t="n">
        <v>642</v>
      </c>
    </row>
    <row r="31">
      <c r="A31" s="4" t="inlineStr">
        <is>
          <t>Real Estate Mortgage | Construction and Land Development | 60-89 Days Past Due</t>
        </is>
      </c>
    </row>
    <row r="32">
      <c r="A32" s="3" t="inlineStr">
        <is>
          <t>Past due financing receivables</t>
        </is>
      </c>
    </row>
    <row r="33">
      <c r="A33" s="4" t="inlineStr">
        <is>
          <t>Total Past Due</t>
        </is>
      </c>
      <c r="C33" s="5" t="n">
        <v>66</v>
      </c>
    </row>
    <row r="34">
      <c r="A34" s="4" t="inlineStr">
        <is>
          <t>Real Estate Mortgage | Construction and Land Development | Greater than 90 Days Past Due</t>
        </is>
      </c>
    </row>
    <row r="35">
      <c r="A35" s="3" t="inlineStr">
        <is>
          <t>Past due financing receivables</t>
        </is>
      </c>
    </row>
    <row r="36">
      <c r="A36" s="4" t="inlineStr">
        <is>
          <t>Total Past Due</t>
        </is>
      </c>
      <c r="B36" s="5" t="n">
        <v>175</v>
      </c>
      <c r="C36" s="5" t="n">
        <v>175</v>
      </c>
    </row>
    <row r="37">
      <c r="A37" s="4" t="inlineStr">
        <is>
          <t>Real Estate Mortgage | Residential Real Estate</t>
        </is>
      </c>
    </row>
    <row r="38">
      <c r="A38" s="3" t="inlineStr">
        <is>
          <t>Past due financing receivables</t>
        </is>
      </c>
    </row>
    <row r="39">
      <c r="A39" s="4" t="inlineStr">
        <is>
          <t>Total Past Due</t>
        </is>
      </c>
      <c r="B39" s="5" t="n">
        <v>1590</v>
      </c>
      <c r="C39" s="5" t="n">
        <v>3443</v>
      </c>
    </row>
    <row r="40">
      <c r="A40" s="4" t="inlineStr">
        <is>
          <t>Current Balance</t>
        </is>
      </c>
      <c r="B40" s="5" t="n">
        <v>205250</v>
      </c>
      <c r="C40" s="5" t="n">
        <v>195906</v>
      </c>
    </row>
    <row r="41">
      <c r="A41" s="4" t="inlineStr">
        <is>
          <t>Total Financing Receivables</t>
        </is>
      </c>
      <c r="B41" s="5" t="n">
        <v>206840</v>
      </c>
      <c r="C41" s="5" t="n">
        <v>199349</v>
      </c>
    </row>
    <row r="42">
      <c r="A42" s="4" t="inlineStr">
        <is>
          <t>Non-accrual loans</t>
        </is>
      </c>
      <c r="B42" s="5" t="n">
        <v>2624</v>
      </c>
      <c r="C42" s="5" t="n">
        <v>2022</v>
      </c>
    </row>
    <row r="43">
      <c r="A43" s="4" t="inlineStr">
        <is>
          <t>Real Estate Mortgage | Residential Real Estate | 30-59 Days Past Due</t>
        </is>
      </c>
    </row>
    <row r="44">
      <c r="A44" s="3" t="inlineStr">
        <is>
          <t>Past due financing receivables</t>
        </is>
      </c>
    </row>
    <row r="45">
      <c r="A45" s="4" t="inlineStr">
        <is>
          <t>Total Past Due</t>
        </is>
      </c>
      <c r="B45" s="5" t="n">
        <v>280</v>
      </c>
      <c r="C45" s="5" t="n">
        <v>2520</v>
      </c>
    </row>
    <row r="46">
      <c r="A46" s="4" t="inlineStr">
        <is>
          <t>Real Estate Mortgage | Residential Real Estate | 60-89 Days Past Due</t>
        </is>
      </c>
    </row>
    <row r="47">
      <c r="A47" s="3" t="inlineStr">
        <is>
          <t>Past due financing receivables</t>
        </is>
      </c>
    </row>
    <row r="48">
      <c r="A48" s="4" t="inlineStr">
        <is>
          <t>Total Past Due</t>
        </is>
      </c>
      <c r="C48" s="5" t="n">
        <v>244</v>
      </c>
    </row>
    <row r="49">
      <c r="A49" s="4" t="inlineStr">
        <is>
          <t>Real Estate Mortgage | Residential Real Estate | Greater than 90 Days Past Due</t>
        </is>
      </c>
    </row>
    <row r="50">
      <c r="A50" s="3" t="inlineStr">
        <is>
          <t>Past due financing receivables</t>
        </is>
      </c>
    </row>
    <row r="51">
      <c r="A51" s="4" t="inlineStr">
        <is>
          <t>Total Past Due</t>
        </is>
      </c>
      <c r="B51" s="5" t="n">
        <v>1310</v>
      </c>
      <c r="C51" s="5" t="n">
        <v>679</v>
      </c>
    </row>
    <row r="52">
      <c r="A52" s="4" t="inlineStr">
        <is>
          <t>Real Estate Mortgage | Nonresidential</t>
        </is>
      </c>
    </row>
    <row r="53">
      <c r="A53" s="3" t="inlineStr">
        <is>
          <t>Past due financing receivables</t>
        </is>
      </c>
    </row>
    <row r="54">
      <c r="A54" s="4" t="inlineStr">
        <is>
          <t>Total Past Due</t>
        </is>
      </c>
      <c r="B54" s="5" t="n">
        <v>4148</v>
      </c>
      <c r="C54" s="5" t="n">
        <v>6169</v>
      </c>
    </row>
    <row r="55">
      <c r="A55" s="4" t="inlineStr">
        <is>
          <t>Current Balance</t>
        </is>
      </c>
      <c r="B55" s="5" t="n">
        <v>600163</v>
      </c>
      <c r="C55" s="5" t="n">
        <v>563576</v>
      </c>
    </row>
    <row r="56">
      <c r="A56" s="4" t="inlineStr">
        <is>
          <t>Total Financing Receivables</t>
        </is>
      </c>
      <c r="B56" s="5" t="n">
        <v>604311</v>
      </c>
      <c r="C56" s="5" t="n">
        <v>569745</v>
      </c>
    </row>
    <row r="57">
      <c r="A57" s="4" t="inlineStr">
        <is>
          <t>Recorded Investment &gt;90 Days Past Due and Accruing</t>
        </is>
      </c>
      <c r="B57" s="5" t="n">
        <v>579</v>
      </c>
    </row>
    <row r="58">
      <c r="A58" s="4" t="inlineStr">
        <is>
          <t>Non-accrual loans</t>
        </is>
      </c>
      <c r="B58" s="5" t="n">
        <v>3614</v>
      </c>
      <c r="C58" s="5" t="n">
        <v>2170</v>
      </c>
    </row>
    <row r="59">
      <c r="A59" s="4" t="inlineStr">
        <is>
          <t>Real Estate Mortgage | Nonresidential | 30-59 Days Past Due</t>
        </is>
      </c>
    </row>
    <row r="60">
      <c r="A60" s="3" t="inlineStr">
        <is>
          <t>Past due financing receivables</t>
        </is>
      </c>
    </row>
    <row r="61">
      <c r="A61" s="4" t="inlineStr">
        <is>
          <t>Total Past Due</t>
        </is>
      </c>
      <c r="B61" s="5" t="n">
        <v>954</v>
      </c>
      <c r="C61" s="5" t="n">
        <v>2552</v>
      </c>
    </row>
    <row r="62">
      <c r="A62" s="4" t="inlineStr">
        <is>
          <t>Real Estate Mortgage | Nonresidential | 60-89 Days Past Due</t>
        </is>
      </c>
    </row>
    <row r="63">
      <c r="A63" s="3" t="inlineStr">
        <is>
          <t>Past due financing receivables</t>
        </is>
      </c>
    </row>
    <row r="64">
      <c r="A64" s="4" t="inlineStr">
        <is>
          <t>Total Past Due</t>
        </is>
      </c>
      <c r="B64" s="5" t="n">
        <v>477</v>
      </c>
      <c r="C64" s="5" t="n">
        <v>1240</v>
      </c>
    </row>
    <row r="65">
      <c r="A65" s="4" t="inlineStr">
        <is>
          <t>Real Estate Mortgage | Nonresidential | Greater than 90 Days Past Due</t>
        </is>
      </c>
    </row>
    <row r="66">
      <c r="A66" s="3" t="inlineStr">
        <is>
          <t>Past due financing receivables</t>
        </is>
      </c>
    </row>
    <row r="67">
      <c r="A67" s="4" t="inlineStr">
        <is>
          <t>Total Past Due</t>
        </is>
      </c>
      <c r="B67" s="5" t="n">
        <v>2717</v>
      </c>
      <c r="C67" s="5" t="n">
        <v>2377</v>
      </c>
    </row>
    <row r="68">
      <c r="A68" s="4" t="inlineStr">
        <is>
          <t>Real Estate Mortgage | Home Equity Loans</t>
        </is>
      </c>
    </row>
    <row r="69">
      <c r="A69" s="3" t="inlineStr">
        <is>
          <t>Past due financing receivables</t>
        </is>
      </c>
    </row>
    <row r="70">
      <c r="A70" s="4" t="inlineStr">
        <is>
          <t>Total Past Due</t>
        </is>
      </c>
      <c r="B70" s="5" t="n">
        <v>53</v>
      </c>
      <c r="C70" s="5" t="n">
        <v>134</v>
      </c>
    </row>
    <row r="71">
      <c r="A71" s="4" t="inlineStr">
        <is>
          <t>Current Balance</t>
        </is>
      </c>
      <c r="B71" s="5" t="n">
        <v>30334</v>
      </c>
      <c r="C71" s="5" t="n">
        <v>34092</v>
      </c>
    </row>
    <row r="72">
      <c r="A72" s="4" t="inlineStr">
        <is>
          <t>Total Financing Receivables</t>
        </is>
      </c>
      <c r="B72" s="5" t="n">
        <v>30387</v>
      </c>
      <c r="C72" s="5" t="n">
        <v>34226</v>
      </c>
    </row>
    <row r="73">
      <c r="A73" s="4" t="inlineStr">
        <is>
          <t>Non-accrual loans</t>
        </is>
      </c>
      <c r="B73" s="5" t="n">
        <v>53</v>
      </c>
      <c r="C73" s="5" t="n">
        <v>54</v>
      </c>
    </row>
    <row r="74">
      <c r="A74" s="4" t="inlineStr">
        <is>
          <t>Real Estate Mortgage | Home Equity Loans | 30-59 Days Past Due</t>
        </is>
      </c>
    </row>
    <row r="75">
      <c r="A75" s="3" t="inlineStr">
        <is>
          <t>Past due financing receivables</t>
        </is>
      </c>
    </row>
    <row r="76">
      <c r="A76" s="4" t="inlineStr">
        <is>
          <t>Total Past Due</t>
        </is>
      </c>
      <c r="C76" s="5" t="n">
        <v>80</v>
      </c>
    </row>
    <row r="77">
      <c r="A77" s="4" t="inlineStr">
        <is>
          <t>Real Estate Mortgage | Home Equity Loans | Greater than 90 Days Past Due</t>
        </is>
      </c>
    </row>
    <row r="78">
      <c r="A78" s="3" t="inlineStr">
        <is>
          <t>Past due financing receivables</t>
        </is>
      </c>
    </row>
    <row r="79">
      <c r="A79" s="4" t="inlineStr">
        <is>
          <t>Total Past Due</t>
        </is>
      </c>
      <c r="B79" s="5" t="n">
        <v>53</v>
      </c>
      <c r="C79" s="5" t="n">
        <v>54</v>
      </c>
    </row>
    <row r="80">
      <c r="A80" s="4" t="inlineStr">
        <is>
          <t>Commercial</t>
        </is>
      </c>
    </row>
    <row r="81">
      <c r="A81" s="3" t="inlineStr">
        <is>
          <t>Past due financing receivables</t>
        </is>
      </c>
    </row>
    <row r="82">
      <c r="A82" s="4" t="inlineStr">
        <is>
          <t>Total Past Due</t>
        </is>
      </c>
      <c r="B82" s="5" t="n">
        <v>283</v>
      </c>
      <c r="C82" s="5" t="n">
        <v>744</v>
      </c>
    </row>
    <row r="83">
      <c r="A83" s="4" t="inlineStr">
        <is>
          <t>Current Balance</t>
        </is>
      </c>
      <c r="B83" s="5" t="n">
        <v>151691</v>
      </c>
      <c r="C83" s="5" t="n">
        <v>152054</v>
      </c>
    </row>
    <row r="84">
      <c r="A84" s="4" t="inlineStr">
        <is>
          <t>Total Financing Receivables</t>
        </is>
      </c>
      <c r="B84" s="5" t="n">
        <v>151974</v>
      </c>
      <c r="C84" s="5" t="n">
        <v>152798</v>
      </c>
    </row>
    <row r="85">
      <c r="A85" s="4" t="inlineStr">
        <is>
          <t>Non-accrual loans</t>
        </is>
      </c>
      <c r="B85" s="5" t="n">
        <v>475</v>
      </c>
      <c r="C85" s="5" t="n">
        <v>489</v>
      </c>
    </row>
    <row r="86">
      <c r="A86" s="4" t="inlineStr">
        <is>
          <t>Commercial | 30-59 Days Past Due</t>
        </is>
      </c>
    </row>
    <row r="87">
      <c r="A87" s="3" t="inlineStr">
        <is>
          <t>Past due financing receivables</t>
        </is>
      </c>
    </row>
    <row r="88">
      <c r="A88" s="4" t="inlineStr">
        <is>
          <t>Total Past Due</t>
        </is>
      </c>
      <c r="B88" s="5" t="n">
        <v>252</v>
      </c>
      <c r="C88" s="5" t="n">
        <v>86</v>
      </c>
    </row>
    <row r="89">
      <c r="A89" s="4" t="inlineStr">
        <is>
          <t>Commercial | 60-89 Days Past Due</t>
        </is>
      </c>
    </row>
    <row r="90">
      <c r="A90" s="3" t="inlineStr">
        <is>
          <t>Past due financing receivables</t>
        </is>
      </c>
    </row>
    <row r="91">
      <c r="A91" s="4" t="inlineStr">
        <is>
          <t>Total Past Due</t>
        </is>
      </c>
      <c r="B91" s="5" t="n">
        <v>31</v>
      </c>
      <c r="C91" s="5" t="n">
        <v>169</v>
      </c>
    </row>
    <row r="92">
      <c r="A92" s="4" t="inlineStr">
        <is>
          <t>Commercial | Greater than 90 Days Past Due</t>
        </is>
      </c>
    </row>
    <row r="93">
      <c r="A93" s="3" t="inlineStr">
        <is>
          <t>Past due financing receivables</t>
        </is>
      </c>
    </row>
    <row r="94">
      <c r="A94" s="4" t="inlineStr">
        <is>
          <t>Total Past Due</t>
        </is>
      </c>
      <c r="C94" s="5" t="n">
        <v>489</v>
      </c>
    </row>
    <row r="95">
      <c r="A95" s="4" t="inlineStr">
        <is>
          <t>Consumer and Other</t>
        </is>
      </c>
    </row>
    <row r="96">
      <c r="A96" s="3" t="inlineStr">
        <is>
          <t>Past due financing receivables</t>
        </is>
      </c>
    </row>
    <row r="97">
      <c r="A97" s="4" t="inlineStr">
        <is>
          <t>Total Past Due</t>
        </is>
      </c>
      <c r="B97" s="5" t="n">
        <v>5</v>
      </c>
      <c r="C97" s="5" t="n">
        <v>9</v>
      </c>
    </row>
    <row r="98">
      <c r="A98" s="4" t="inlineStr">
        <is>
          <t>Current Balance</t>
        </is>
      </c>
      <c r="B98" s="5" t="n">
        <v>4116</v>
      </c>
      <c r="C98" s="5" t="n">
        <v>4672</v>
      </c>
    </row>
    <row r="99">
      <c r="A99" s="4" t="inlineStr">
        <is>
          <t>Total Financing Receivables</t>
        </is>
      </c>
      <c r="B99" s="5" t="n">
        <v>4121</v>
      </c>
      <c r="C99" s="5" t="n">
        <v>4681</v>
      </c>
    </row>
    <row r="100">
      <c r="A100" s="4" t="inlineStr">
        <is>
          <t>Recorded Investment &gt;90 Days Past Due and Accruing</t>
        </is>
      </c>
      <c r="C100" s="5" t="n">
        <v>2</v>
      </c>
    </row>
    <row r="101">
      <c r="A101" s="4" t="inlineStr">
        <is>
          <t>Consumer and Other | 30-59 Days Past Due</t>
        </is>
      </c>
    </row>
    <row r="102">
      <c r="A102" s="3" t="inlineStr">
        <is>
          <t>Past due financing receivables</t>
        </is>
      </c>
    </row>
    <row r="103">
      <c r="A103" s="4" t="inlineStr">
        <is>
          <t>Total Past Due</t>
        </is>
      </c>
      <c r="B103" s="6" t="n">
        <v>5</v>
      </c>
      <c r="C103" s="5" t="n">
        <v>7</v>
      </c>
    </row>
    <row r="104">
      <c r="A104" s="4" t="inlineStr">
        <is>
          <t>Consumer and Other | Greater than 90 Days Past Due</t>
        </is>
      </c>
    </row>
    <row r="105">
      <c r="A105" s="3" t="inlineStr">
        <is>
          <t>Past due financing receivables</t>
        </is>
      </c>
    </row>
    <row r="106">
      <c r="A106" s="4" t="inlineStr">
        <is>
          <t>Total Past Due</t>
        </is>
      </c>
      <c r="C106"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Impaired Loans - Impaired loans (Details) - USD ($) $ in Thousands</t>
        </is>
      </c>
      <c r="B1" s="2" t="inlineStr">
        <is>
          <t>6 Months Ended</t>
        </is>
      </c>
      <c r="C1" s="2" t="inlineStr">
        <is>
          <t>12 Months Ended</t>
        </is>
      </c>
    </row>
    <row r="2">
      <c r="B2" s="2" t="inlineStr">
        <is>
          <t>Jun. 30, 2021</t>
        </is>
      </c>
      <c r="C2" s="2" t="inlineStr">
        <is>
          <t>Dec. 31, 2020</t>
        </is>
      </c>
    </row>
    <row r="3">
      <c r="A3" s="3" t="inlineStr">
        <is>
          <t>Impaired loans</t>
        </is>
      </c>
    </row>
    <row r="4">
      <c r="A4" s="4" t="inlineStr">
        <is>
          <t>Impaired loans with specific reserves - Recorded Investment</t>
        </is>
      </c>
      <c r="B4" s="6" t="n">
        <v>6300</v>
      </c>
      <c r="C4" s="6" t="n">
        <v>3254</v>
      </c>
    </row>
    <row r="5">
      <c r="A5" s="4" t="inlineStr">
        <is>
          <t>Impaired loans with specific reserves - Unpaid Principal Balance</t>
        </is>
      </c>
      <c r="B5" s="5" t="n">
        <v>6311</v>
      </c>
      <c r="C5" s="5" t="n">
        <v>3961</v>
      </c>
    </row>
    <row r="6">
      <c r="A6" s="4" t="inlineStr">
        <is>
          <t>Impaired loans with specific reserves - Interest Income Recognized</t>
        </is>
      </c>
      <c r="B6" s="5" t="n">
        <v>327</v>
      </c>
      <c r="C6" s="5" t="n">
        <v>270</v>
      </c>
    </row>
    <row r="7">
      <c r="A7" s="4" t="inlineStr">
        <is>
          <t>Impaired loans with specific reserves - Specific Reserve</t>
        </is>
      </c>
      <c r="B7" s="5" t="n">
        <v>1161</v>
      </c>
      <c r="C7" s="5" t="n">
        <v>673</v>
      </c>
    </row>
    <row r="8">
      <c r="A8" s="4" t="inlineStr">
        <is>
          <t>Impaired loans with specific reserves - Average Recorded Investment</t>
        </is>
      </c>
      <c r="B8" s="5" t="n">
        <v>6363</v>
      </c>
      <c r="C8" s="5" t="n">
        <v>3856</v>
      </c>
    </row>
    <row r="9">
      <c r="A9" s="4" t="inlineStr">
        <is>
          <t>Impaired loans with no specific reserves - Recorded Investment</t>
        </is>
      </c>
      <c r="B9" s="5" t="n">
        <v>7090</v>
      </c>
      <c r="C9" s="5" t="n">
        <v>7347</v>
      </c>
    </row>
    <row r="10">
      <c r="A10" s="4" t="inlineStr">
        <is>
          <t>Impaired loans with no specific reserves - Unpaid Principal Balance</t>
        </is>
      </c>
      <c r="B10" s="5" t="n">
        <v>7175</v>
      </c>
      <c r="C10" s="5" t="n">
        <v>7860</v>
      </c>
    </row>
    <row r="11">
      <c r="A11" s="4" t="inlineStr">
        <is>
          <t>Impaired loans with no specific reserves - Interest Income Recognized</t>
        </is>
      </c>
      <c r="B11" s="5" t="n">
        <v>266</v>
      </c>
      <c r="C11" s="5" t="n">
        <v>281</v>
      </c>
    </row>
    <row r="12">
      <c r="A12" s="4" t="inlineStr">
        <is>
          <t>Impaired loans with no specific reserves - Average Recorded Investment</t>
        </is>
      </c>
      <c r="B12" s="5" t="n">
        <v>7214</v>
      </c>
      <c r="C12" s="5" t="n">
        <v>8485</v>
      </c>
    </row>
    <row r="13">
      <c r="A13" s="4" t="inlineStr">
        <is>
          <t>Impaired loans specific reserves - Recorded Investment</t>
        </is>
      </c>
      <c r="B13" s="5" t="n">
        <v>13390</v>
      </c>
      <c r="C13" s="5" t="n">
        <v>10601</v>
      </c>
    </row>
    <row r="14">
      <c r="A14" s="4" t="inlineStr">
        <is>
          <t>Impaired loans specific reserves - Unpaid Principal Balance</t>
        </is>
      </c>
      <c r="B14" s="5" t="n">
        <v>13486</v>
      </c>
      <c r="C14" s="5" t="n">
        <v>11821</v>
      </c>
    </row>
    <row r="15">
      <c r="A15" s="4" t="inlineStr">
        <is>
          <t>Impaired loans specific reserves - Interest Income Recognized</t>
        </is>
      </c>
      <c r="B15" s="5" t="n">
        <v>593</v>
      </c>
      <c r="C15" s="5" t="n">
        <v>551</v>
      </c>
    </row>
    <row r="16">
      <c r="A16" s="4" t="inlineStr">
        <is>
          <t>Impaired loans specific reserves - Average Recorded Investment</t>
        </is>
      </c>
      <c r="B16" s="5" t="n">
        <v>13577</v>
      </c>
      <c r="C16" s="5" t="n">
        <v>12341</v>
      </c>
    </row>
    <row r="17">
      <c r="A17" s="3" t="inlineStr">
        <is>
          <t>Loans</t>
        </is>
      </c>
    </row>
    <row r="18">
      <c r="A18" s="4" t="inlineStr">
        <is>
          <t>Carrying amount</t>
        </is>
      </c>
      <c r="B18" s="5" t="n">
        <v>1091802</v>
      </c>
      <c r="C18" s="5" t="n">
        <v>1035505</v>
      </c>
    </row>
    <row r="19">
      <c r="A19" s="4" t="inlineStr">
        <is>
          <t>Unamortized discounts on acquired loans</t>
        </is>
      </c>
      <c r="B19" s="5" t="n">
        <v>3200</v>
      </c>
      <c r="C19" s="5" t="n">
        <v>4000</v>
      </c>
    </row>
    <row r="20">
      <c r="A20" s="4" t="inlineStr">
        <is>
          <t>PCI loans</t>
        </is>
      </c>
    </row>
    <row r="21">
      <c r="A21" s="3" t="inlineStr">
        <is>
          <t>Loans</t>
        </is>
      </c>
    </row>
    <row r="22">
      <c r="A22" s="4" t="inlineStr">
        <is>
          <t>Carrying amount</t>
        </is>
      </c>
      <c r="B22" s="5" t="n">
        <v>4267</v>
      </c>
      <c r="C22" s="5" t="n">
        <v>4481</v>
      </c>
    </row>
    <row r="23">
      <c r="A23" s="4" t="inlineStr">
        <is>
          <t>Unamortized discounts on acquired loans</t>
        </is>
      </c>
      <c r="B23" s="5" t="n">
        <v>659</v>
      </c>
      <c r="C23" s="5" t="n">
        <v>644</v>
      </c>
    </row>
    <row r="24">
      <c r="A24" s="4" t="inlineStr">
        <is>
          <t>Real Estate Mortgage | Construction and Land Development</t>
        </is>
      </c>
    </row>
    <row r="25">
      <c r="A25" s="3" t="inlineStr">
        <is>
          <t>Impaired loans</t>
        </is>
      </c>
    </row>
    <row r="26">
      <c r="A26" s="4" t="inlineStr">
        <is>
          <t>Impaired loans with no specific reserves - Recorded Investment</t>
        </is>
      </c>
      <c r="B26" s="5" t="n">
        <v>175</v>
      </c>
      <c r="C26" s="5" t="n">
        <v>175</v>
      </c>
    </row>
    <row r="27">
      <c r="A27" s="4" t="inlineStr">
        <is>
          <t>Impaired loans with no specific reserves - Unpaid Principal Balance</t>
        </is>
      </c>
      <c r="B27" s="5" t="n">
        <v>175</v>
      </c>
      <c r="C27" s="5" t="n">
        <v>175</v>
      </c>
    </row>
    <row r="28">
      <c r="A28" s="4" t="inlineStr">
        <is>
          <t>Impaired loans with no specific reserves - Average Recorded Investment</t>
        </is>
      </c>
      <c r="B28" s="5" t="n">
        <v>175</v>
      </c>
      <c r="C28" s="5" t="n">
        <v>176</v>
      </c>
    </row>
    <row r="29">
      <c r="A29" s="3" t="inlineStr">
        <is>
          <t>Loans</t>
        </is>
      </c>
    </row>
    <row r="30">
      <c r="A30" s="4" t="inlineStr">
        <is>
          <t>Carrying amount</t>
        </is>
      </c>
      <c r="B30" s="5" t="n">
        <v>94169</v>
      </c>
      <c r="C30" s="5" t="n">
        <v>74706</v>
      </c>
    </row>
    <row r="31">
      <c r="A31" s="4" t="inlineStr">
        <is>
          <t>Real Estate Mortgage | Residential Real Estate</t>
        </is>
      </c>
    </row>
    <row r="32">
      <c r="A32" s="3" t="inlineStr">
        <is>
          <t>Impaired loans</t>
        </is>
      </c>
    </row>
    <row r="33">
      <c r="A33" s="4" t="inlineStr">
        <is>
          <t>Impaired loans with specific reserves - Recorded Investment</t>
        </is>
      </c>
      <c r="B33" s="5" t="n">
        <v>1278</v>
      </c>
      <c r="C33" s="5" t="n">
        <v>614</v>
      </c>
    </row>
    <row r="34">
      <c r="A34" s="4" t="inlineStr">
        <is>
          <t>Impaired loans with specific reserves - Unpaid Principal Balance</t>
        </is>
      </c>
      <c r="B34" s="5" t="n">
        <v>1278</v>
      </c>
      <c r="C34" s="5" t="n">
        <v>614</v>
      </c>
    </row>
    <row r="35">
      <c r="A35" s="4" t="inlineStr">
        <is>
          <t>Impaired loans with specific reserves - Interest Income Recognized</t>
        </is>
      </c>
      <c r="B35" s="5" t="n">
        <v>10</v>
      </c>
    </row>
    <row r="36">
      <c r="A36" s="4" t="inlineStr">
        <is>
          <t>Impaired loans with specific reserves - Specific Reserve</t>
        </is>
      </c>
      <c r="B36" s="5" t="n">
        <v>31</v>
      </c>
      <c r="C36" s="5" t="n">
        <v>156</v>
      </c>
    </row>
    <row r="37">
      <c r="A37" s="4" t="inlineStr">
        <is>
          <t>Impaired loans with specific reserves - Average Recorded Investment</t>
        </is>
      </c>
      <c r="B37" s="5" t="n">
        <v>1285</v>
      </c>
      <c r="C37" s="5" t="n">
        <v>671</v>
      </c>
    </row>
    <row r="38">
      <c r="A38" s="4" t="inlineStr">
        <is>
          <t>Impaired loans with no specific reserves - Recorded Investment</t>
        </is>
      </c>
      <c r="B38" s="5" t="n">
        <v>1827</v>
      </c>
      <c r="C38" s="5" t="n">
        <v>2333</v>
      </c>
    </row>
    <row r="39">
      <c r="A39" s="4" t="inlineStr">
        <is>
          <t>Impaired loans with no specific reserves - Unpaid Principal Balance</t>
        </is>
      </c>
      <c r="B39" s="5" t="n">
        <v>1837</v>
      </c>
      <c r="C39" s="5" t="n">
        <v>2425</v>
      </c>
    </row>
    <row r="40">
      <c r="A40" s="4" t="inlineStr">
        <is>
          <t>Impaired loans with no specific reserves - Interest Income Recognized</t>
        </is>
      </c>
      <c r="B40" s="5" t="n">
        <v>30</v>
      </c>
      <c r="C40" s="5" t="n">
        <v>107</v>
      </c>
    </row>
    <row r="41">
      <c r="A41" s="4" t="inlineStr">
        <is>
          <t>Impaired loans with no specific reserves - Average Recorded Investment</t>
        </is>
      </c>
      <c r="B41" s="5" t="n">
        <v>1847</v>
      </c>
      <c r="C41" s="5" t="n">
        <v>2365</v>
      </c>
    </row>
    <row r="42">
      <c r="A42" s="3" t="inlineStr">
        <is>
          <t>Loans</t>
        </is>
      </c>
    </row>
    <row r="43">
      <c r="A43" s="4" t="inlineStr">
        <is>
          <t>Carrying amount</t>
        </is>
      </c>
      <c r="B43" s="5" t="n">
        <v>206840</v>
      </c>
      <c r="C43" s="5" t="n">
        <v>199349</v>
      </c>
    </row>
    <row r="44">
      <c r="A44" s="4" t="inlineStr">
        <is>
          <t>Real Estate Mortgage | Nonresidential</t>
        </is>
      </c>
    </row>
    <row r="45">
      <c r="A45" s="3" t="inlineStr">
        <is>
          <t>Impaired loans</t>
        </is>
      </c>
    </row>
    <row r="46">
      <c r="A46" s="4" t="inlineStr">
        <is>
          <t>Impaired loans with specific reserves - Recorded Investment</t>
        </is>
      </c>
      <c r="B46" s="5" t="n">
        <v>4624</v>
      </c>
      <c r="C46" s="5" t="n">
        <v>2151</v>
      </c>
    </row>
    <row r="47">
      <c r="A47" s="4" t="inlineStr">
        <is>
          <t>Impaired loans with specific reserves - Unpaid Principal Balance</t>
        </is>
      </c>
      <c r="B47" s="5" t="n">
        <v>4624</v>
      </c>
      <c r="C47" s="5" t="n">
        <v>2151</v>
      </c>
    </row>
    <row r="48">
      <c r="A48" s="4" t="inlineStr">
        <is>
          <t>Impaired loans with specific reserves - Interest Income Recognized</t>
        </is>
      </c>
      <c r="B48" s="5" t="n">
        <v>226</v>
      </c>
      <c r="C48" s="5" t="n">
        <v>259</v>
      </c>
    </row>
    <row r="49">
      <c r="A49" s="4" t="inlineStr">
        <is>
          <t>Impaired loans with specific reserves - Specific Reserve</t>
        </is>
      </c>
      <c r="B49" s="5" t="n">
        <v>726</v>
      </c>
      <c r="C49" s="5" t="n">
        <v>17</v>
      </c>
    </row>
    <row r="50">
      <c r="A50" s="4" t="inlineStr">
        <is>
          <t>Impaired loans with specific reserves - Average Recorded Investment</t>
        </is>
      </c>
      <c r="B50" s="5" t="n">
        <v>4634</v>
      </c>
      <c r="C50" s="5" t="n">
        <v>2304</v>
      </c>
    </row>
    <row r="51">
      <c r="A51" s="4" t="inlineStr">
        <is>
          <t>Impaired loans with no specific reserves - Recorded Investment</t>
        </is>
      </c>
      <c r="B51" s="5" t="n">
        <v>4958</v>
      </c>
      <c r="C51" s="5" t="n">
        <v>4839</v>
      </c>
    </row>
    <row r="52">
      <c r="A52" s="4" t="inlineStr">
        <is>
          <t>Impaired loans with no specific reserves - Unpaid Principal Balance</t>
        </is>
      </c>
      <c r="B52" s="5" t="n">
        <v>4956</v>
      </c>
      <c r="C52" s="5" t="n">
        <v>5260</v>
      </c>
    </row>
    <row r="53">
      <c r="A53" s="4" t="inlineStr">
        <is>
          <t>Impaired loans with no specific reserves - Interest Income Recognized</t>
        </is>
      </c>
      <c r="B53" s="5" t="n">
        <v>234</v>
      </c>
      <c r="C53" s="5" t="n">
        <v>174</v>
      </c>
    </row>
    <row r="54">
      <c r="A54" s="4" t="inlineStr">
        <is>
          <t>Impaired loans with no specific reserves - Average Recorded Investment</t>
        </is>
      </c>
      <c r="B54" s="5" t="n">
        <v>4998</v>
      </c>
      <c r="C54" s="5" t="n">
        <v>5944</v>
      </c>
    </row>
    <row r="55">
      <c r="A55" s="3" t="inlineStr">
        <is>
          <t>Loans</t>
        </is>
      </c>
    </row>
    <row r="56">
      <c r="A56" s="4" t="inlineStr">
        <is>
          <t>Carrying amount</t>
        </is>
      </c>
      <c r="B56" s="5" t="n">
        <v>604311</v>
      </c>
      <c r="C56" s="5" t="n">
        <v>569745</v>
      </c>
    </row>
    <row r="57">
      <c r="A57" s="4" t="inlineStr">
        <is>
          <t>Real Estate Mortgage | Home Equity Loans</t>
        </is>
      </c>
    </row>
    <row r="58">
      <c r="A58" s="3" t="inlineStr">
        <is>
          <t>Impaired loans</t>
        </is>
      </c>
    </row>
    <row r="59">
      <c r="A59" s="4" t="inlineStr">
        <is>
          <t>Impaired loans with no specific reserves - Recorded Investment</t>
        </is>
      </c>
      <c r="B59" s="5" t="n">
        <v>53</v>
      </c>
    </row>
    <row r="60">
      <c r="A60" s="4" t="inlineStr">
        <is>
          <t>Impaired loans with no specific reserves - Unpaid Principal Balance</t>
        </is>
      </c>
      <c r="B60" s="5" t="n">
        <v>53</v>
      </c>
    </row>
    <row r="61">
      <c r="A61" s="4" t="inlineStr">
        <is>
          <t>Impaired loans with no specific reserves - Average Recorded Investment</t>
        </is>
      </c>
      <c r="B61" s="5" t="n">
        <v>53</v>
      </c>
    </row>
    <row r="62">
      <c r="A62" s="3" t="inlineStr">
        <is>
          <t>Loans</t>
        </is>
      </c>
    </row>
    <row r="63">
      <c r="A63" s="4" t="inlineStr">
        <is>
          <t>Carrying amount</t>
        </is>
      </c>
      <c r="B63" s="5" t="n">
        <v>30387</v>
      </c>
      <c r="C63" s="5" t="n">
        <v>34226</v>
      </c>
    </row>
    <row r="64">
      <c r="A64" s="4" t="inlineStr">
        <is>
          <t>Commercial</t>
        </is>
      </c>
    </row>
    <row r="65">
      <c r="A65" s="3" t="inlineStr">
        <is>
          <t>Impaired loans</t>
        </is>
      </c>
    </row>
    <row r="66">
      <c r="A66" s="4" t="inlineStr">
        <is>
          <t>Impaired loans with specific reserves - Recorded Investment</t>
        </is>
      </c>
      <c r="B66" s="5" t="n">
        <v>398</v>
      </c>
      <c r="C66" s="5" t="n">
        <v>489</v>
      </c>
    </row>
    <row r="67">
      <c r="A67" s="4" t="inlineStr">
        <is>
          <t>Impaired loans with specific reserves - Unpaid Principal Balance</t>
        </is>
      </c>
      <c r="B67" s="5" t="n">
        <v>409</v>
      </c>
      <c r="C67" s="5" t="n">
        <v>1196</v>
      </c>
    </row>
    <row r="68">
      <c r="A68" s="4" t="inlineStr">
        <is>
          <t>Impaired loans with specific reserves - Interest Income Recognized</t>
        </is>
      </c>
      <c r="B68" s="5" t="n">
        <v>91</v>
      </c>
      <c r="C68" s="5" t="n">
        <v>11</v>
      </c>
    </row>
    <row r="69">
      <c r="A69" s="4" t="inlineStr">
        <is>
          <t>Impaired loans with specific reserves - Specific Reserve</t>
        </is>
      </c>
      <c r="B69" s="5" t="n">
        <v>404</v>
      </c>
      <c r="C69" s="5" t="n">
        <v>500</v>
      </c>
    </row>
    <row r="70">
      <c r="A70" s="4" t="inlineStr">
        <is>
          <t>Impaired loans with specific reserves - Average Recorded Investment</t>
        </is>
      </c>
      <c r="B70" s="5" t="n">
        <v>444</v>
      </c>
      <c r="C70" s="5" t="n">
        <v>881</v>
      </c>
    </row>
    <row r="71">
      <c r="A71" s="4" t="inlineStr">
        <is>
          <t>Impaired loans with no specific reserves - Recorded Investment</t>
        </is>
      </c>
      <c r="B71" s="5" t="n">
        <v>77</v>
      </c>
    </row>
    <row r="72">
      <c r="A72" s="4" t="inlineStr">
        <is>
          <t>Impaired loans with no specific reserves - Unpaid Principal Balance</t>
        </is>
      </c>
      <c r="B72" s="5" t="n">
        <v>154</v>
      </c>
    </row>
    <row r="73">
      <c r="A73" s="4" t="inlineStr">
        <is>
          <t>Impaired loans with no specific reserves - Interest Income Recognized</t>
        </is>
      </c>
      <c r="B73" s="5" t="n">
        <v>2</v>
      </c>
    </row>
    <row r="74">
      <c r="A74" s="4" t="inlineStr">
        <is>
          <t>Impaired loans with no specific reserves - Average Recorded Investment</t>
        </is>
      </c>
      <c r="B74" s="5" t="n">
        <v>141</v>
      </c>
    </row>
    <row r="75">
      <c r="A75" s="3" t="inlineStr">
        <is>
          <t>Loans</t>
        </is>
      </c>
    </row>
    <row r="76">
      <c r="A76" s="4" t="inlineStr">
        <is>
          <t>Carrying amount</t>
        </is>
      </c>
      <c r="B76" s="5" t="n">
        <v>151974</v>
      </c>
      <c r="C76" s="5" t="n">
        <v>152798</v>
      </c>
    </row>
    <row r="77">
      <c r="A77" s="4" t="inlineStr">
        <is>
          <t>Consumer and Other</t>
        </is>
      </c>
    </row>
    <row r="78">
      <c r="A78" s="3" t="inlineStr">
        <is>
          <t>Loans</t>
        </is>
      </c>
    </row>
    <row r="79">
      <c r="A79" s="4" t="inlineStr">
        <is>
          <t>Carrying amount</t>
        </is>
      </c>
      <c r="B79" s="6" t="n">
        <v>4121</v>
      </c>
      <c r="C79" s="6" t="n">
        <v>46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Impaired Loans - Acquired loans (Details) - USD ($) $ in Thousands</t>
        </is>
      </c>
      <c r="B1" s="2" t="inlineStr">
        <is>
          <t>Jun. 30, 2021</t>
        </is>
      </c>
      <c r="C1" s="2" t="inlineStr">
        <is>
          <t>Dec. 31, 2020</t>
        </is>
      </c>
    </row>
    <row r="2">
      <c r="A2" s="3" t="inlineStr">
        <is>
          <t>Acquired loans</t>
        </is>
      </c>
    </row>
    <row r="3">
      <c r="A3" s="4" t="inlineStr">
        <is>
          <t>Carrying amount</t>
        </is>
      </c>
      <c r="B3" s="6" t="n">
        <v>1091802</v>
      </c>
      <c r="C3" s="6" t="n">
        <v>1035505</v>
      </c>
    </row>
    <row r="4">
      <c r="A4" s="4" t="inlineStr">
        <is>
          <t>Acquired Loans</t>
        </is>
      </c>
    </row>
    <row r="5">
      <c r="A5" s="3" t="inlineStr">
        <is>
          <t>Acquired loans</t>
        </is>
      </c>
    </row>
    <row r="6">
      <c r="A6" s="4" t="inlineStr">
        <is>
          <t>Outstanding balance</t>
        </is>
      </c>
      <c r="B6" s="5" t="n">
        <v>262990</v>
      </c>
      <c r="C6" s="5" t="n">
        <v>308488</v>
      </c>
    </row>
    <row r="7">
      <c r="A7" s="4" t="inlineStr">
        <is>
          <t>Carrying amount</t>
        </is>
      </c>
      <c r="B7" s="5" t="n">
        <v>259767</v>
      </c>
      <c r="C7" s="5" t="n">
        <v>304483</v>
      </c>
    </row>
    <row r="8">
      <c r="A8" s="4" t="inlineStr">
        <is>
          <t>PCI loans</t>
        </is>
      </c>
    </row>
    <row r="9">
      <c r="A9" s="3" t="inlineStr">
        <is>
          <t>Acquired loans</t>
        </is>
      </c>
    </row>
    <row r="10">
      <c r="A10" s="4" t="inlineStr">
        <is>
          <t>Outstanding balance</t>
        </is>
      </c>
      <c r="B10" s="5" t="n">
        <v>4926</v>
      </c>
      <c r="C10" s="5" t="n">
        <v>5125</v>
      </c>
    </row>
    <row r="11">
      <c r="A11" s="4" t="inlineStr">
        <is>
          <t>Carrying amount</t>
        </is>
      </c>
      <c r="B11" s="5" t="n">
        <v>4267</v>
      </c>
      <c r="C11" s="5" t="n">
        <v>4481</v>
      </c>
    </row>
    <row r="12">
      <c r="A12" s="4" t="inlineStr">
        <is>
          <t>Non PCI loans</t>
        </is>
      </c>
    </row>
    <row r="13">
      <c r="A13" s="3" t="inlineStr">
        <is>
          <t>Acquired loans</t>
        </is>
      </c>
    </row>
    <row r="14">
      <c r="A14" s="4" t="inlineStr">
        <is>
          <t>Outstanding balance</t>
        </is>
      </c>
      <c r="B14" s="5" t="n">
        <v>258064</v>
      </c>
      <c r="C14" s="5" t="n">
        <v>303363</v>
      </c>
    </row>
    <row r="15">
      <c r="A15" s="4" t="inlineStr">
        <is>
          <t>Carrying amount</t>
        </is>
      </c>
      <c r="B15" s="6" t="n">
        <v>255500</v>
      </c>
      <c r="C15" s="6" t="n">
        <v>300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Impaired Loans - Accretable Yield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accretable yield under ASC 310-20:</t>
        </is>
      </c>
    </row>
    <row r="4">
      <c r="A4" s="4" t="inlineStr">
        <is>
          <t>Commitments to loan additional funds to borrowers of restructured, impaired, or non-accrual loans</t>
        </is>
      </c>
      <c r="D4" s="6" t="n">
        <v>0</v>
      </c>
      <c r="F4" s="6" t="n">
        <v>0</v>
      </c>
    </row>
    <row r="5">
      <c r="A5" s="4" t="inlineStr">
        <is>
          <t>PCI loans</t>
        </is>
      </c>
    </row>
    <row r="6">
      <c r="A6" s="3" t="inlineStr">
        <is>
          <t>Changes in accretable yield under ASC 310-20:</t>
        </is>
      </c>
    </row>
    <row r="7">
      <c r="A7" s="4" t="inlineStr">
        <is>
          <t>Accretion</t>
        </is>
      </c>
      <c r="B7" s="6" t="n">
        <v>-6</v>
      </c>
      <c r="C7" s="6" t="n">
        <v>-56</v>
      </c>
      <c r="D7" s="5" t="n">
        <v>-14</v>
      </c>
      <c r="E7" s="6" t="n">
        <v>-126</v>
      </c>
    </row>
    <row r="8">
      <c r="A8" s="4" t="inlineStr">
        <is>
          <t>Non-accretable yield on purchased credit impaired loans</t>
        </is>
      </c>
      <c r="B8" s="5" t="n">
        <v>1600</v>
      </c>
      <c r="D8" s="5" t="n">
        <v>1600</v>
      </c>
      <c r="F8" s="5" t="n">
        <v>1600</v>
      </c>
    </row>
    <row r="9">
      <c r="A9" s="4" t="inlineStr">
        <is>
          <t>Non PCI loans</t>
        </is>
      </c>
    </row>
    <row r="10">
      <c r="A10" s="3" t="inlineStr">
        <is>
          <t>Changes in accretable yield under ASC 310-20:</t>
        </is>
      </c>
    </row>
    <row r="11">
      <c r="A11" s="4" t="inlineStr">
        <is>
          <t>Balance at beginning of period</t>
        </is>
      </c>
      <c r="D11" s="5" t="n">
        <v>3361</v>
      </c>
      <c r="E11" s="6" t="n">
        <v>5081</v>
      </c>
      <c r="F11" s="5" t="n">
        <v>5081</v>
      </c>
    </row>
    <row r="12">
      <c r="A12" s="4" t="inlineStr">
        <is>
          <t>Acquisitions</t>
        </is>
      </c>
      <c r="F12" s="5" t="n">
        <v>-1</v>
      </c>
    </row>
    <row r="13">
      <c r="A13" s="4" t="inlineStr">
        <is>
          <t>Accretion</t>
        </is>
      </c>
      <c r="D13" s="5" t="n">
        <v>-797</v>
      </c>
      <c r="F13" s="5" t="n">
        <v>-1718</v>
      </c>
    </row>
    <row r="14">
      <c r="A14" s="4" t="inlineStr">
        <is>
          <t>Other changes, net</t>
        </is>
      </c>
      <c r="F14" s="5" t="n">
        <v>-1</v>
      </c>
    </row>
    <row r="15">
      <c r="A15" s="4" t="inlineStr">
        <is>
          <t>Balance at end of period</t>
        </is>
      </c>
      <c r="B15" s="6" t="n">
        <v>2564</v>
      </c>
      <c r="D15" s="6" t="n">
        <v>2564</v>
      </c>
      <c r="F15" s="6" t="n">
        <v>33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Notes Payable - Federal Home Loan Bank Advances (Details) - Federal Home Loan Bank of Atlanta - USD ($) $ in Thousands</t>
        </is>
      </c>
      <c r="B1" s="2" t="inlineStr">
        <is>
          <t>6 Months Ended</t>
        </is>
      </c>
      <c r="C1" s="2" t="inlineStr">
        <is>
          <t>12 Months Ended</t>
        </is>
      </c>
    </row>
    <row r="2">
      <c r="B2" s="2" t="inlineStr">
        <is>
          <t>Jun. 30, 2021</t>
        </is>
      </c>
      <c r="C2" s="2" t="inlineStr">
        <is>
          <t>Dec. 31, 2020</t>
        </is>
      </c>
    </row>
    <row r="3">
      <c r="A3" s="3" t="inlineStr">
        <is>
          <t>Advances from Federal Home Loan Banks</t>
        </is>
      </c>
    </row>
    <row r="4">
      <c r="A4" s="4" t="inlineStr">
        <is>
          <t>Credit facility from FHLB</t>
        </is>
      </c>
      <c r="B4" s="6" t="n">
        <v>393500</v>
      </c>
    </row>
    <row r="5">
      <c r="A5" s="4" t="inlineStr">
        <is>
          <t>Remaining credit availability</t>
        </is>
      </c>
      <c r="B5" s="5" t="n">
        <v>366900</v>
      </c>
    </row>
    <row r="6">
      <c r="A6" s="4" t="inlineStr">
        <is>
          <t>Outstanding Balance</t>
        </is>
      </c>
      <c r="B6" s="5" t="n">
        <v>26643</v>
      </c>
      <c r="C6" s="6" t="n">
        <v>32972</v>
      </c>
    </row>
    <row r="7">
      <c r="A7" s="4" t="inlineStr">
        <is>
          <t>Average short-term borrowings</t>
        </is>
      </c>
      <c r="B7" s="5" t="n">
        <v>0</v>
      </c>
      <c r="C7" s="5" t="n">
        <v>24800</v>
      </c>
    </row>
    <row r="8">
      <c r="A8" s="4" t="inlineStr">
        <is>
          <t>Principal balances outstanding on pledged loans</t>
        </is>
      </c>
      <c r="B8" s="5" t="n">
        <v>183500</v>
      </c>
      <c r="C8" s="5" t="n">
        <v>178600</v>
      </c>
    </row>
    <row r="9">
      <c r="A9" s="4" t="inlineStr">
        <is>
          <t>FHLB 2.44% Fixed Rate Hybrid Advance Maturing April 2021</t>
        </is>
      </c>
    </row>
    <row r="10">
      <c r="A10" s="3" t="inlineStr">
        <is>
          <t>Advances from Federal Home Loan Banks</t>
        </is>
      </c>
    </row>
    <row r="11">
      <c r="A11" s="4" t="inlineStr">
        <is>
          <t>Outstanding Balance</t>
        </is>
      </c>
      <c r="C11" s="6" t="n">
        <v>6000</v>
      </c>
    </row>
    <row r="12">
      <c r="A12" s="4" t="inlineStr">
        <is>
          <t>Interest rate</t>
        </is>
      </c>
      <c r="C12" s="4" t="inlineStr">
        <is>
          <t>2.44%</t>
        </is>
      </c>
    </row>
    <row r="13">
      <c r="A13" s="4" t="inlineStr">
        <is>
          <t>FHLB 3.15% Fixed Rate Hybrid Advance Maturing October 2022</t>
        </is>
      </c>
    </row>
    <row r="14">
      <c r="A14" s="3" t="inlineStr">
        <is>
          <t>Advances from Federal Home Loan Banks</t>
        </is>
      </c>
    </row>
    <row r="15">
      <c r="A15" s="4" t="inlineStr">
        <is>
          <t>Outstanding Balance</t>
        </is>
      </c>
      <c r="B15" s="6" t="n">
        <v>5000</v>
      </c>
      <c r="C15" s="6" t="n">
        <v>5000</v>
      </c>
    </row>
    <row r="16">
      <c r="A16" s="4" t="inlineStr">
        <is>
          <t>Interest rate</t>
        </is>
      </c>
      <c r="B16" s="4" t="inlineStr">
        <is>
          <t>3.15%</t>
        </is>
      </c>
      <c r="C16" s="4" t="inlineStr">
        <is>
          <t>3.15%</t>
        </is>
      </c>
    </row>
    <row r="17">
      <c r="A17" s="4" t="inlineStr">
        <is>
          <t>FHLB 1.62% Principal Reducing Credit Advance Maturing March 2023</t>
        </is>
      </c>
    </row>
    <row r="18">
      <c r="A18" s="3" t="inlineStr">
        <is>
          <t>Advances from Federal Home Loan Banks</t>
        </is>
      </c>
    </row>
    <row r="19">
      <c r="A19" s="4" t="inlineStr">
        <is>
          <t>Outstanding Balance</t>
        </is>
      </c>
      <c r="B19" s="6" t="n">
        <v>750</v>
      </c>
      <c r="C19" s="6" t="n">
        <v>964</v>
      </c>
    </row>
    <row r="20">
      <c r="A20" s="4" t="inlineStr">
        <is>
          <t>Interest rate</t>
        </is>
      </c>
      <c r="B20" s="4" t="inlineStr">
        <is>
          <t>1.62%</t>
        </is>
      </c>
      <c r="C20" s="4" t="inlineStr">
        <is>
          <t>1.62%</t>
        </is>
      </c>
    </row>
    <row r="21">
      <c r="A21" s="4" t="inlineStr">
        <is>
          <t>FHLB 1.29% Fixed Rate Hybrid Advance 1 Maturing March 2024</t>
        </is>
      </c>
    </row>
    <row r="22">
      <c r="A22" s="3" t="inlineStr">
        <is>
          <t>Advances from Federal Home Loan Banks</t>
        </is>
      </c>
    </row>
    <row r="23">
      <c r="A23" s="4" t="inlineStr">
        <is>
          <t>Outstanding Balance</t>
        </is>
      </c>
      <c r="B23" s="6" t="n">
        <v>9900</v>
      </c>
      <c r="C23" s="6" t="n">
        <v>9900</v>
      </c>
    </row>
    <row r="24">
      <c r="A24" s="4" t="inlineStr">
        <is>
          <t>Interest rate</t>
        </is>
      </c>
      <c r="B24" s="4" t="inlineStr">
        <is>
          <t>1.29%</t>
        </is>
      </c>
      <c r="C24" s="4" t="inlineStr">
        <is>
          <t>1.29%</t>
        </is>
      </c>
    </row>
    <row r="25">
      <c r="A25" s="4" t="inlineStr">
        <is>
          <t>FHLB 1.29% Fixed Rate Hybrid Advance 2 Maturing March 2024</t>
        </is>
      </c>
    </row>
    <row r="26">
      <c r="A26" s="3" t="inlineStr">
        <is>
          <t>Advances from Federal Home Loan Banks</t>
        </is>
      </c>
    </row>
    <row r="27">
      <c r="A27" s="4" t="inlineStr">
        <is>
          <t>Outstanding Balance</t>
        </is>
      </c>
      <c r="B27" s="6" t="n">
        <v>9900</v>
      </c>
      <c r="C27" s="6" t="n">
        <v>9900</v>
      </c>
    </row>
    <row r="28">
      <c r="A28" s="4" t="inlineStr">
        <is>
          <t>Interest rate</t>
        </is>
      </c>
      <c r="B28" s="4" t="inlineStr">
        <is>
          <t>1.29%</t>
        </is>
      </c>
      <c r="C28" s="4" t="inlineStr">
        <is>
          <t>1.29%</t>
        </is>
      </c>
    </row>
    <row r="29">
      <c r="A29" s="4" t="inlineStr">
        <is>
          <t>FHLB 1.99% Principal Reducing Credit Advance Maturing March 2026</t>
        </is>
      </c>
    </row>
    <row r="30">
      <c r="A30" s="3" t="inlineStr">
        <is>
          <t>Advances from Federal Home Loan Banks</t>
        </is>
      </c>
    </row>
    <row r="31">
      <c r="A31" s="4" t="inlineStr">
        <is>
          <t>Outstanding Balance</t>
        </is>
      </c>
      <c r="B31" s="6" t="n">
        <v>1093</v>
      </c>
      <c r="C31" s="6" t="n">
        <v>1208</v>
      </c>
    </row>
    <row r="32">
      <c r="A32" s="4" t="inlineStr">
        <is>
          <t>Interest rate</t>
        </is>
      </c>
      <c r="B32" s="4" t="inlineStr">
        <is>
          <t>1.99%</t>
        </is>
      </c>
      <c r="C32" s="4" t="inlineStr">
        <is>
          <t>1.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Notes Payable - Subordinated Loans (Details) - USD ($) $ in Millions</t>
        </is>
      </c>
      <c r="B1" s="2" t="inlineStr">
        <is>
          <t>1 Months Ended</t>
        </is>
      </c>
    </row>
    <row r="2">
      <c r="B2" s="2" t="inlineStr">
        <is>
          <t>Jun. 30, 2020</t>
        </is>
      </c>
      <c r="C2" s="2" t="inlineStr">
        <is>
          <t>Jan. 31, 2018</t>
        </is>
      </c>
      <c r="D2" s="2" t="inlineStr">
        <is>
          <t>Oct. 31, 2015</t>
        </is>
      </c>
    </row>
    <row r="3">
      <c r="A3" s="4" t="inlineStr">
        <is>
          <t>Subordinated loan maturing October 2025</t>
        </is>
      </c>
    </row>
    <row r="4">
      <c r="A4" s="3" t="inlineStr">
        <is>
          <t>Long-Term Obligations</t>
        </is>
      </c>
    </row>
    <row r="5">
      <c r="A5" s="4" t="inlineStr">
        <is>
          <t>Aggregate principal amount</t>
        </is>
      </c>
      <c r="D5" s="6" t="n">
        <v>2</v>
      </c>
    </row>
    <row r="6">
      <c r="A6" s="4" t="inlineStr">
        <is>
          <t>Interest rate</t>
        </is>
      </c>
      <c r="D6" s="4" t="inlineStr">
        <is>
          <t>6.71%</t>
        </is>
      </c>
    </row>
    <row r="7">
      <c r="A7" s="4" t="inlineStr">
        <is>
          <t>Subordinated loan maturing April 2028</t>
        </is>
      </c>
    </row>
    <row r="8">
      <c r="A8" s="3" t="inlineStr">
        <is>
          <t>Long-Term Obligations</t>
        </is>
      </c>
    </row>
    <row r="9">
      <c r="A9" s="4" t="inlineStr">
        <is>
          <t>Aggregate principal amount</t>
        </is>
      </c>
      <c r="C9" s="9" t="n">
        <v>4.5</v>
      </c>
    </row>
    <row r="10">
      <c r="A10" s="4" t="inlineStr">
        <is>
          <t>Interest rate</t>
        </is>
      </c>
      <c r="C10" s="4" t="inlineStr">
        <is>
          <t>6.875%</t>
        </is>
      </c>
    </row>
    <row r="11">
      <c r="A11" s="4" t="inlineStr">
        <is>
          <t>Subordinated Loan Maturing July 2030</t>
        </is>
      </c>
    </row>
    <row r="12">
      <c r="A12" s="3" t="inlineStr">
        <is>
          <t>Long-Term Obligations</t>
        </is>
      </c>
    </row>
    <row r="13">
      <c r="A13" s="4" t="inlineStr">
        <is>
          <t>Aggregate principal amount</t>
        </is>
      </c>
      <c r="B13" s="9" t="n">
        <v>17.6</v>
      </c>
    </row>
    <row r="14">
      <c r="A14" s="4" t="inlineStr">
        <is>
          <t>Interest rate</t>
        </is>
      </c>
      <c r="B14" s="4" t="inlineStr">
        <is>
          <t>6.00%</t>
        </is>
      </c>
    </row>
    <row r="15">
      <c r="A15" s="4" t="inlineStr">
        <is>
          <t>Subordinated Loan Maturing July 2030 | 3-month SOFR</t>
        </is>
      </c>
    </row>
    <row r="16">
      <c r="A16" s="3" t="inlineStr">
        <is>
          <t>Long-Term Obligations</t>
        </is>
      </c>
    </row>
    <row r="17">
      <c r="A17" s="4" t="inlineStr">
        <is>
          <t>Basis spread on variable rate effective after July 1, 2030</t>
        </is>
      </c>
      <c r="B17" s="4" t="inlineStr">
        <is>
          <t>5.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Notes Payable - Partners Bank Debt (Details) - Virginia Partners Bank - USD ($) $ in Thousands</t>
        </is>
      </c>
      <c r="B1" s="2" t="inlineStr">
        <is>
          <t>Apr. 30, 2015</t>
        </is>
      </c>
      <c r="C1" s="2" t="inlineStr">
        <is>
          <t>Dec. 14, 2012</t>
        </is>
      </c>
      <c r="D1" s="2" t="inlineStr">
        <is>
          <t>Jun. 30, 2021</t>
        </is>
      </c>
    </row>
    <row r="2">
      <c r="A2" s="4" t="inlineStr">
        <is>
          <t>Deed of Trust Loan</t>
        </is>
      </c>
    </row>
    <row r="3">
      <c r="A3" s="3" t="inlineStr">
        <is>
          <t>Long-Term Obligations</t>
        </is>
      </c>
    </row>
    <row r="4">
      <c r="A4" s="4" t="inlineStr">
        <is>
          <t>Amortization period</t>
        </is>
      </c>
      <c r="B4" s="4" t="inlineStr">
        <is>
          <t>25 years</t>
        </is>
      </c>
    </row>
    <row r="5">
      <c r="A5" s="4" t="inlineStr">
        <is>
          <t>Interest rate</t>
        </is>
      </c>
      <c r="B5" s="4" t="inlineStr">
        <is>
          <t>3.60%</t>
        </is>
      </c>
    </row>
    <row r="6">
      <c r="A6" s="4" t="inlineStr">
        <is>
          <t>Period contractual interest rate remains fixed</t>
        </is>
      </c>
      <c r="B6" s="4" t="inlineStr">
        <is>
          <t>10 years</t>
        </is>
      </c>
    </row>
    <row r="7">
      <c r="A7" s="4" t="inlineStr">
        <is>
          <t>Deed of Trust Loan | 10 Year US Treasury (UST) Interest Rate</t>
        </is>
      </c>
    </row>
    <row r="8">
      <c r="A8" s="3" t="inlineStr">
        <is>
          <t>Long-Term Obligations</t>
        </is>
      </c>
    </row>
    <row r="9">
      <c r="A9" s="4" t="inlineStr">
        <is>
          <t>Basis spread on variable rate</t>
        </is>
      </c>
      <c r="B9" s="4" t="inlineStr">
        <is>
          <t>3.00%</t>
        </is>
      </c>
    </row>
    <row r="10">
      <c r="A10" s="4" t="inlineStr">
        <is>
          <t>410 William Street, Fredericksburg, VA</t>
        </is>
      </c>
    </row>
    <row r="11">
      <c r="A11" s="3" t="inlineStr">
        <is>
          <t>Long-Term Obligations</t>
        </is>
      </c>
    </row>
    <row r="12">
      <c r="A12" s="4" t="inlineStr">
        <is>
          <t>Ownership percentage</t>
        </is>
      </c>
      <c r="D12" s="4" t="inlineStr">
        <is>
          <t>50.00%</t>
        </is>
      </c>
    </row>
    <row r="13">
      <c r="A13" s="4" t="inlineStr">
        <is>
          <t>Ownership percentage acquired</t>
        </is>
      </c>
      <c r="C13" s="4" t="inlineStr">
        <is>
          <t>50.00%</t>
        </is>
      </c>
    </row>
    <row r="14">
      <c r="A14" s="4" t="inlineStr">
        <is>
          <t>410 William Street, Fredericksburg, VA | Deed of Trust Loan</t>
        </is>
      </c>
    </row>
    <row r="15">
      <c r="A15" s="3" t="inlineStr">
        <is>
          <t>Long-Term Obligations</t>
        </is>
      </c>
    </row>
    <row r="16">
      <c r="A16" s="4" t="inlineStr">
        <is>
          <t>Indemnification of debt obligations</t>
        </is>
      </c>
      <c r="C16" s="6" t="n">
        <v>886</v>
      </c>
    </row>
    <row r="17">
      <c r="A17" s="4" t="inlineStr">
        <is>
          <t>Outstanding debt balance</t>
        </is>
      </c>
      <c r="D17" s="6" t="n">
        <v>668</v>
      </c>
    </row>
    <row r="18">
      <c r="A18" s="4" t="inlineStr">
        <is>
          <t>Loan discount</t>
        </is>
      </c>
      <c r="D18"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and Notes Payable - Secured Credit Fac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redit Facilities</t>
        </is>
      </c>
    </row>
    <row r="4">
      <c r="A4" s="4" t="inlineStr">
        <is>
          <t>Interest expense</t>
        </is>
      </c>
      <c r="B4" s="6" t="n">
        <v>2290</v>
      </c>
      <c r="C4" s="6" t="n">
        <v>3041</v>
      </c>
      <c r="D4" s="6" t="n">
        <v>4755</v>
      </c>
      <c r="E4" s="6" t="n">
        <v>6280</v>
      </c>
    </row>
    <row r="5">
      <c r="A5" s="4" t="inlineStr">
        <is>
          <t>Secured Credit</t>
        </is>
      </c>
    </row>
    <row r="6">
      <c r="A6" s="3" t="inlineStr">
        <is>
          <t>Credit Facilities</t>
        </is>
      </c>
    </row>
    <row r="7">
      <c r="A7" s="4" t="inlineStr">
        <is>
          <t>Maximum borrowing capacity</t>
        </is>
      </c>
      <c r="B7" s="5" t="n">
        <v>5000</v>
      </c>
      <c r="D7" s="5" t="n">
        <v>5000</v>
      </c>
    </row>
    <row r="8">
      <c r="A8" s="4" t="inlineStr">
        <is>
          <t>Borrowing outstanding</t>
        </is>
      </c>
      <c r="B8" s="5" t="n">
        <v>0</v>
      </c>
      <c r="D8" s="5" t="n">
        <v>0</v>
      </c>
      <c r="F8" s="6" t="n">
        <v>0</v>
      </c>
    </row>
    <row r="9">
      <c r="A9" s="4" t="inlineStr">
        <is>
          <t>Secured Credit | Asset Pledged as Collateral</t>
        </is>
      </c>
    </row>
    <row r="10">
      <c r="A10" s="3" t="inlineStr">
        <is>
          <t>Credit Facilities</t>
        </is>
      </c>
    </row>
    <row r="11">
      <c r="A11" s="4" t="inlineStr">
        <is>
          <t>Amortized cost</t>
        </is>
      </c>
      <c r="B11" s="5" t="n">
        <v>11600</v>
      </c>
      <c r="D11" s="5" t="n">
        <v>11600</v>
      </c>
      <c r="F11" s="5" t="n">
        <v>8900</v>
      </c>
    </row>
    <row r="12">
      <c r="A12" s="4" t="inlineStr">
        <is>
          <t>Fair value</t>
        </is>
      </c>
      <c r="B12" s="5" t="n">
        <v>11700</v>
      </c>
      <c r="D12" s="5" t="n">
        <v>11700</v>
      </c>
      <c r="F12" s="5" t="n">
        <v>9300</v>
      </c>
    </row>
    <row r="13">
      <c r="A13" s="4" t="inlineStr">
        <is>
          <t>Unsecured Credit</t>
        </is>
      </c>
    </row>
    <row r="14">
      <c r="A14" s="3" t="inlineStr">
        <is>
          <t>Credit Facilities</t>
        </is>
      </c>
    </row>
    <row r="15">
      <c r="A15" s="4" t="inlineStr">
        <is>
          <t>Maximum borrowing capacity</t>
        </is>
      </c>
      <c r="B15" s="5" t="n">
        <v>87000</v>
      </c>
      <c r="D15" s="5" t="n">
        <v>87000</v>
      </c>
    </row>
    <row r="16">
      <c r="A16" s="4" t="inlineStr">
        <is>
          <t>Borrowing outstanding</t>
        </is>
      </c>
      <c r="B16" s="5" t="n">
        <v>0</v>
      </c>
      <c r="D16" s="5" t="n">
        <v>0</v>
      </c>
      <c r="F16" s="5" t="n">
        <v>0</v>
      </c>
    </row>
    <row r="17">
      <c r="A17" s="4" t="inlineStr">
        <is>
          <t>Federal Reserve Bank Discount Window</t>
        </is>
      </c>
    </row>
    <row r="18">
      <c r="A18" s="3" t="inlineStr">
        <is>
          <t>Credit Facilities</t>
        </is>
      </c>
    </row>
    <row r="19">
      <c r="A19" s="4" t="inlineStr">
        <is>
          <t>Borrowing outstanding</t>
        </is>
      </c>
      <c r="B19" s="5" t="n">
        <v>0</v>
      </c>
      <c r="D19" s="5" t="n">
        <v>0</v>
      </c>
      <c r="F19" s="5" t="n">
        <v>0</v>
      </c>
    </row>
    <row r="20">
      <c r="A20" s="4" t="inlineStr">
        <is>
          <t>Federal Reserve Bank Discount Window | Asset Pledged as Collateral</t>
        </is>
      </c>
    </row>
    <row r="21">
      <c r="A21" s="3" t="inlineStr">
        <is>
          <t>Credit Facilities</t>
        </is>
      </c>
    </row>
    <row r="22">
      <c r="A22" s="4" t="inlineStr">
        <is>
          <t>Amortized cost</t>
        </is>
      </c>
      <c r="B22" s="5" t="n">
        <v>4000</v>
      </c>
      <c r="D22" s="5" t="n">
        <v>4000</v>
      </c>
      <c r="F22" s="5" t="n">
        <v>2300</v>
      </c>
    </row>
    <row r="23">
      <c r="A23" s="4" t="inlineStr">
        <is>
          <t>Fair value</t>
        </is>
      </c>
      <c r="F23" s="5" t="n">
        <v>2400</v>
      </c>
    </row>
    <row r="24">
      <c r="A24" s="4" t="inlineStr">
        <is>
          <t>Paycheck Protection Program Liquidity Fund (PPPLF)</t>
        </is>
      </c>
    </row>
    <row r="25">
      <c r="A25" s="3" t="inlineStr">
        <is>
          <t>Credit Facilities</t>
        </is>
      </c>
    </row>
    <row r="26">
      <c r="A26" s="4" t="inlineStr">
        <is>
          <t>Borrowing outstanding</t>
        </is>
      </c>
      <c r="B26" s="5" t="n">
        <v>0</v>
      </c>
      <c r="D26" s="5" t="n">
        <v>0</v>
      </c>
      <c r="F26" s="5" t="n">
        <v>41600</v>
      </c>
    </row>
    <row r="27">
      <c r="A27" s="4" t="inlineStr">
        <is>
          <t>Johnson Mortgage Company LLC | Secured Credit</t>
        </is>
      </c>
    </row>
    <row r="28">
      <c r="A28" s="3" t="inlineStr">
        <is>
          <t>Credit Facilities</t>
        </is>
      </c>
    </row>
    <row r="29">
      <c r="A29" s="4" t="inlineStr">
        <is>
          <t>Maximum borrowing capacity</t>
        </is>
      </c>
      <c r="B29" s="5" t="n">
        <v>3000</v>
      </c>
      <c r="D29" s="5" t="n">
        <v>3000</v>
      </c>
    </row>
    <row r="30">
      <c r="A30" s="4" t="inlineStr">
        <is>
          <t>Borrowing outstanding</t>
        </is>
      </c>
      <c r="B30" s="5" t="n">
        <v>433</v>
      </c>
      <c r="D30" s="6" t="n">
        <v>433</v>
      </c>
      <c r="F30" s="6" t="n">
        <v>142</v>
      </c>
    </row>
    <row r="31">
      <c r="A31" s="4" t="inlineStr">
        <is>
          <t>Interest expense</t>
        </is>
      </c>
      <c r="B31" s="6" t="n">
        <v>23</v>
      </c>
      <c r="E31" s="6" t="n">
        <v>55</v>
      </c>
    </row>
    <row r="32">
      <c r="A32" s="4" t="inlineStr">
        <is>
          <t>Johnson Mortgage Company LLC | Secured Credit | LIBOR</t>
        </is>
      </c>
    </row>
    <row r="33">
      <c r="A33" s="3" t="inlineStr">
        <is>
          <t>Credit Facilities</t>
        </is>
      </c>
    </row>
    <row r="34">
      <c r="A34" s="4" t="inlineStr">
        <is>
          <t>Variable rate basis</t>
        </is>
      </c>
      <c r="D34" s="4" t="inlineStr">
        <is>
          <t>one month LIBOR</t>
        </is>
      </c>
    </row>
    <row r="35">
      <c r="A35" s="4" t="inlineStr">
        <is>
          <t>Basis spread on variable rate</t>
        </is>
      </c>
      <c r="D35" s="4" t="inlineStr">
        <is>
          <t>2.25%</t>
        </is>
      </c>
    </row>
    <row r="36">
      <c r="A36" s="4" t="inlineStr">
        <is>
          <t>Rounding factor for effective interest rate</t>
        </is>
      </c>
      <c r="D36" s="4" t="inlineStr">
        <is>
          <t>0.125%</t>
        </is>
      </c>
    </row>
    <row r="37">
      <c r="A37" s="4" t="inlineStr">
        <is>
          <t>Effective interest rate</t>
        </is>
      </c>
      <c r="B37" s="4" t="inlineStr">
        <is>
          <t>2.75%</t>
        </is>
      </c>
      <c r="D37" s="4" t="inlineStr">
        <is>
          <t>2.75%</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Borrowings and Notes Payable - Maturities (Details) $ in Thousands</t>
        </is>
      </c>
      <c r="B1" s="2" t="inlineStr">
        <is>
          <t>Jun. 30, 2021USD ($)</t>
        </is>
      </c>
    </row>
    <row r="2">
      <c r="A2" s="3" t="inlineStr">
        <is>
          <t>Maturities on debt</t>
        </is>
      </c>
    </row>
    <row r="3">
      <c r="A3" s="4" t="inlineStr">
        <is>
          <t>2021</t>
        </is>
      </c>
      <c r="B3" s="6" t="n">
        <v>747</v>
      </c>
    </row>
    <row r="4">
      <c r="A4" s="4" t="inlineStr">
        <is>
          <t>2022</t>
        </is>
      </c>
      <c r="B4" s="5" t="n">
        <v>5630</v>
      </c>
    </row>
    <row r="5">
      <c r="A5" s="4" t="inlineStr">
        <is>
          <t>2023</t>
        </is>
      </c>
      <c r="B5" s="5" t="n">
        <v>310</v>
      </c>
    </row>
    <row r="6">
      <c r="A6" s="4" t="inlineStr">
        <is>
          <t>2024</t>
        </is>
      </c>
      <c r="B6" s="5" t="n">
        <v>20005</v>
      </c>
    </row>
    <row r="7">
      <c r="A7" s="4" t="inlineStr">
        <is>
          <t>2025</t>
        </is>
      </c>
      <c r="B7" s="5" t="n">
        <v>2306</v>
      </c>
    </row>
    <row r="8">
      <c r="A8" s="4" t="inlineStr">
        <is>
          <t>Thereafter</t>
        </is>
      </c>
      <c r="B8" s="5" t="n">
        <v>22849</v>
      </c>
    </row>
    <row r="9">
      <c r="A9" s="4" t="inlineStr">
        <is>
          <t>Total</t>
        </is>
      </c>
      <c r="B9" s="6" t="n">
        <v>51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Lease Commitments - Lease Information (Details) $ in Thousands</t>
        </is>
      </c>
      <c r="B1" s="2" t="inlineStr">
        <is>
          <t>6 Months Ended</t>
        </is>
      </c>
    </row>
    <row r="2">
      <c r="B2" s="2" t="inlineStr">
        <is>
          <t>Jun. 30, 2021USD ($)lease</t>
        </is>
      </c>
    </row>
    <row r="3">
      <c r="A3" s="3" t="inlineStr">
        <is>
          <t>Leases</t>
        </is>
      </c>
    </row>
    <row r="4">
      <c r="A4" s="4" t="inlineStr">
        <is>
          <t>Number of lease locations</t>
        </is>
      </c>
      <c r="B4" s="5" t="n">
        <v>19</v>
      </c>
    </row>
    <row r="5">
      <c r="A5" s="4" t="inlineStr">
        <is>
          <t>Number of operating leases</t>
        </is>
      </c>
      <c r="B5" s="5" t="n">
        <v>17</v>
      </c>
    </row>
    <row r="6">
      <c r="A6" s="4" t="inlineStr">
        <is>
          <t>Number of finance leases</t>
        </is>
      </c>
      <c r="B6" s="5" t="n">
        <v>2</v>
      </c>
    </row>
    <row r="7">
      <c r="A7" s="4" t="inlineStr">
        <is>
          <t>Options to renew</t>
        </is>
      </c>
      <c r="B7" s="4" t="inlineStr">
        <is>
          <t>true</t>
        </is>
      </c>
    </row>
    <row r="8">
      <c r="A8" s="4" t="inlineStr">
        <is>
          <t>Renewal term of the lease</t>
        </is>
      </c>
      <c r="B8" s="4" t="inlineStr">
        <is>
          <t>5 years</t>
        </is>
      </c>
    </row>
    <row r="9">
      <c r="A9" s="4" t="inlineStr">
        <is>
          <t>Maximum</t>
        </is>
      </c>
    </row>
    <row r="10">
      <c r="A10" s="3" t="inlineStr">
        <is>
          <t>Leases</t>
        </is>
      </c>
    </row>
    <row r="11">
      <c r="A11" s="4" t="inlineStr">
        <is>
          <t>Initial term of leases not recorded on the balance sheet</t>
        </is>
      </c>
      <c r="B11" s="4" t="inlineStr">
        <is>
          <t>12 months</t>
        </is>
      </c>
    </row>
    <row r="12">
      <c r="A12" s="4" t="inlineStr">
        <is>
          <t>Threshold of discounted present value of future cash flows below which a lease is not recorded on the balance sheet | $</t>
        </is>
      </c>
      <c r="B12" s="6" t="n">
        <v>25</v>
      </c>
    </row>
    <row r="13">
      <c r="A13" s="4" t="inlineStr">
        <is>
          <t>Term of lease including available lease renewal options</t>
        </is>
      </c>
      <c r="B13"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4" customWidth="1" min="5" max="5"/>
    <col width="39" customWidth="1" min="6" max="6"/>
    <col width="13" customWidth="1" min="7" max="7"/>
  </cols>
  <sheetData>
    <row r="1">
      <c r="A1" s="1" t="inlineStr">
        <is>
          <t>CONSOLIDATED STATEMENTS OF STOCKHOLDERS' EQUITY - USD ($) $ in Thousands</t>
        </is>
      </c>
      <c r="B1" s="2" t="inlineStr">
        <is>
          <t>Common Stock</t>
        </is>
      </c>
      <c r="C1" s="2" t="inlineStr">
        <is>
          <t>Surplus</t>
        </is>
      </c>
      <c r="D1" s="2" t="inlineStr">
        <is>
          <t>Retained Earnings</t>
        </is>
      </c>
      <c r="E1" s="2" t="inlineStr">
        <is>
          <t>Noncontrolling Interest</t>
        </is>
      </c>
      <c r="F1" s="2" t="inlineStr">
        <is>
          <t>Accumulated Other Comprehensive Income</t>
        </is>
      </c>
      <c r="G1" s="2" t="inlineStr">
        <is>
          <t>Total</t>
        </is>
      </c>
    </row>
    <row r="2">
      <c r="A2" s="4" t="inlineStr">
        <is>
          <t>Balances at beginning of period at Dec. 31, 2019</t>
        </is>
      </c>
      <c r="B2" s="6" t="n">
        <v>178</v>
      </c>
      <c r="C2" s="6" t="n">
        <v>87437</v>
      </c>
      <c r="D2" s="6" t="n">
        <v>41785</v>
      </c>
      <c r="E2" s="6" t="n">
        <v>738</v>
      </c>
      <c r="F2" s="6" t="n">
        <v>739</v>
      </c>
      <c r="G2" s="6" t="n">
        <v>130877</v>
      </c>
    </row>
    <row r="3">
      <c r="A3" s="3" t="inlineStr">
        <is>
          <t>Increase (Decrease) in Stockholders' Equity</t>
        </is>
      </c>
    </row>
    <row r="4">
      <c r="A4" s="4" t="inlineStr">
        <is>
          <t>Net income</t>
        </is>
      </c>
      <c r="D4" s="5" t="n">
        <v>3446</v>
      </c>
      <c r="E4" s="5" t="n">
        <v>131</v>
      </c>
      <c r="G4" s="5" t="n">
        <v>3577</v>
      </c>
    </row>
    <row r="5">
      <c r="A5" s="4" t="inlineStr">
        <is>
          <t>Other comprehensive income, net of tax</t>
        </is>
      </c>
      <c r="F5" s="5" t="n">
        <v>1337</v>
      </c>
      <c r="G5" s="5" t="n">
        <v>1337</v>
      </c>
    </row>
    <row r="6">
      <c r="A6" s="4" t="inlineStr">
        <is>
          <t>TOTAL COMPREHENSIVE INCOME</t>
        </is>
      </c>
      <c r="G6" s="5" t="n">
        <v>4914</v>
      </c>
    </row>
    <row r="7">
      <c r="A7" s="4" t="inlineStr">
        <is>
          <t>Cash dividends</t>
        </is>
      </c>
      <c r="D7" s="5" t="n">
        <v>-890</v>
      </c>
      <c r="G7" s="5" t="n">
        <v>-890</v>
      </c>
    </row>
    <row r="8">
      <c r="A8" s="4" t="inlineStr">
        <is>
          <t>Minority interest equity distribution</t>
        </is>
      </c>
      <c r="E8" s="5" t="n">
        <v>-45</v>
      </c>
      <c r="G8" s="5" t="n">
        <v>-45</v>
      </c>
    </row>
    <row r="9">
      <c r="A9" s="4" t="inlineStr">
        <is>
          <t>Stock option exercises, net</t>
        </is>
      </c>
      <c r="C9" s="5" t="n">
        <v>94</v>
      </c>
      <c r="G9" s="5" t="n">
        <v>94</v>
      </c>
    </row>
    <row r="10">
      <c r="A10" s="4" t="inlineStr">
        <is>
          <t>Warrant exercises, net</t>
        </is>
      </c>
      <c r="C10" s="5" t="n">
        <v>10</v>
      </c>
      <c r="G10" s="5" t="n">
        <v>10</v>
      </c>
    </row>
    <row r="11">
      <c r="A11" s="4" t="inlineStr">
        <is>
          <t>Stock-based compensation expense recognized in earnings, net of employee tax obligation</t>
        </is>
      </c>
      <c r="C11" s="5" t="n">
        <v>11</v>
      </c>
      <c r="G11" s="5" t="n">
        <v>11</v>
      </c>
    </row>
    <row r="12">
      <c r="A12" s="4" t="inlineStr">
        <is>
          <t>Balances at end of period at Jun. 30, 2020</t>
        </is>
      </c>
      <c r="B12" s="5" t="n">
        <v>178</v>
      </c>
      <c r="C12" s="5" t="n">
        <v>87552</v>
      </c>
      <c r="D12" s="5" t="n">
        <v>44341</v>
      </c>
      <c r="E12" s="5" t="n">
        <v>824</v>
      </c>
      <c r="F12" s="5" t="n">
        <v>2076</v>
      </c>
      <c r="G12" s="5" t="n">
        <v>134971</v>
      </c>
    </row>
    <row r="13">
      <c r="A13" s="4" t="inlineStr">
        <is>
          <t>Balances at beginning of period at Mar. 31, 2020</t>
        </is>
      </c>
      <c r="B13" s="5" t="n">
        <v>178</v>
      </c>
      <c r="C13" s="5" t="n">
        <v>87538</v>
      </c>
      <c r="D13" s="5" t="n">
        <v>43746</v>
      </c>
      <c r="E13" s="5" t="n">
        <v>709</v>
      </c>
      <c r="F13" s="5" t="n">
        <v>1401</v>
      </c>
      <c r="G13" s="5" t="n">
        <v>133572</v>
      </c>
    </row>
    <row r="14">
      <c r="A14" s="3" t="inlineStr">
        <is>
          <t>Increase (Decrease) in Stockholders' Equity</t>
        </is>
      </c>
    </row>
    <row r="15">
      <c r="A15" s="4" t="inlineStr">
        <is>
          <t>Net income</t>
        </is>
      </c>
      <c r="D15" s="5" t="n">
        <v>1040</v>
      </c>
      <c r="E15" s="5" t="n">
        <v>115</v>
      </c>
      <c r="G15" s="5" t="n">
        <v>1155</v>
      </c>
    </row>
    <row r="16">
      <c r="A16" s="4" t="inlineStr">
        <is>
          <t>Other comprehensive income, net of tax</t>
        </is>
      </c>
      <c r="F16" s="5" t="n">
        <v>675</v>
      </c>
      <c r="G16" s="5" t="n">
        <v>675</v>
      </c>
    </row>
    <row r="17">
      <c r="A17" s="4" t="inlineStr">
        <is>
          <t>TOTAL COMPREHENSIVE INCOME</t>
        </is>
      </c>
      <c r="G17" s="5" t="n">
        <v>1830</v>
      </c>
    </row>
    <row r="18">
      <c r="A18" s="4" t="inlineStr">
        <is>
          <t>Cash dividends</t>
        </is>
      </c>
      <c r="D18" s="5" t="n">
        <v>-445</v>
      </c>
      <c r="G18" s="5" t="n">
        <v>-445</v>
      </c>
    </row>
    <row r="19">
      <c r="A19" s="4" t="inlineStr">
        <is>
          <t>Stock option exercises, net</t>
        </is>
      </c>
      <c r="C19" s="5" t="n">
        <v>9</v>
      </c>
      <c r="G19" s="5" t="n">
        <v>9</v>
      </c>
    </row>
    <row r="20">
      <c r="A20" s="4" t="inlineStr">
        <is>
          <t>Stock-based compensation expense recognized in earnings, net of employee tax obligation</t>
        </is>
      </c>
      <c r="C20" s="5" t="n">
        <v>5</v>
      </c>
      <c r="G20" s="5" t="n">
        <v>5</v>
      </c>
    </row>
    <row r="21">
      <c r="A21" s="4" t="inlineStr">
        <is>
          <t>Balances at end of period at Jun. 30, 2020</t>
        </is>
      </c>
      <c r="B21" s="5" t="n">
        <v>178</v>
      </c>
      <c r="C21" s="5" t="n">
        <v>87552</v>
      </c>
      <c r="D21" s="5" t="n">
        <v>44341</v>
      </c>
      <c r="E21" s="5" t="n">
        <v>824</v>
      </c>
      <c r="F21" s="5" t="n">
        <v>2076</v>
      </c>
      <c r="G21" s="5" t="n">
        <v>134971</v>
      </c>
    </row>
    <row r="22">
      <c r="A22" s="4" t="inlineStr">
        <is>
          <t>Balances at beginning of period at Dec. 31, 2020</t>
        </is>
      </c>
      <c r="B22" s="5" t="n">
        <v>178</v>
      </c>
      <c r="C22" s="5" t="n">
        <v>87200</v>
      </c>
      <c r="D22" s="5" t="n">
        <v>45673</v>
      </c>
      <c r="E22" s="5" t="n">
        <v>1346</v>
      </c>
      <c r="F22" s="5" t="n">
        <v>2298</v>
      </c>
      <c r="G22" s="5" t="n">
        <v>136695</v>
      </c>
    </row>
    <row r="23">
      <c r="A23" s="3" t="inlineStr">
        <is>
          <t>Increase (Decrease) in Stockholders' Equity</t>
        </is>
      </c>
    </row>
    <row r="24">
      <c r="A24" s="4" t="inlineStr">
        <is>
          <t>Net income</t>
        </is>
      </c>
      <c r="D24" s="5" t="n">
        <v>3253</v>
      </c>
      <c r="E24" s="5" t="n">
        <v>309</v>
      </c>
      <c r="G24" s="5" t="n">
        <v>3562</v>
      </c>
    </row>
    <row r="25">
      <c r="A25" s="4" t="inlineStr">
        <is>
          <t>Other comprehensive income, net of tax</t>
        </is>
      </c>
      <c r="F25" s="5" t="n">
        <v>-1194</v>
      </c>
      <c r="G25" s="5" t="n">
        <v>-1194</v>
      </c>
    </row>
    <row r="26">
      <c r="A26" s="4" t="inlineStr">
        <is>
          <t>TOTAL COMPREHENSIVE INCOME</t>
        </is>
      </c>
      <c r="G26" s="5" t="n">
        <v>2368</v>
      </c>
    </row>
    <row r="27">
      <c r="A27" s="4" t="inlineStr">
        <is>
          <t>Cash dividends</t>
        </is>
      </c>
      <c r="D27" s="5" t="n">
        <v>-888</v>
      </c>
      <c r="G27" s="5" t="n">
        <v>-888</v>
      </c>
    </row>
    <row r="28">
      <c r="A28" s="4" t="inlineStr">
        <is>
          <t>Stock repurchases</t>
        </is>
      </c>
      <c r="B28" s="5" t="n">
        <v>-1</v>
      </c>
      <c r="C28" s="5" t="n">
        <v>-208</v>
      </c>
      <c r="G28" s="5" t="n">
        <v>-209</v>
      </c>
    </row>
    <row r="29">
      <c r="A29" s="4" t="inlineStr">
        <is>
          <t>Minority interest equity distribution</t>
        </is>
      </c>
      <c r="E29" s="5" t="n">
        <v>-650</v>
      </c>
      <c r="G29" s="5" t="n">
        <v>-650</v>
      </c>
    </row>
    <row r="30">
      <c r="A30" s="4" t="inlineStr">
        <is>
          <t>Stock-based compensation expense recognized in earnings, net of employee tax obligation</t>
        </is>
      </c>
      <c r="C30" s="5" t="n">
        <v>29</v>
      </c>
      <c r="G30" s="5" t="n">
        <v>29</v>
      </c>
    </row>
    <row r="31">
      <c r="A31" s="4" t="inlineStr">
        <is>
          <t>Balances at end of period at Jun. 30, 2021</t>
        </is>
      </c>
      <c r="B31" s="5" t="n">
        <v>177</v>
      </c>
      <c r="C31" s="5" t="n">
        <v>87021</v>
      </c>
      <c r="D31" s="5" t="n">
        <v>48038</v>
      </c>
      <c r="E31" s="5" t="n">
        <v>1005</v>
      </c>
      <c r="F31" s="5" t="n">
        <v>1104</v>
      </c>
      <c r="G31" s="5" t="n">
        <v>137345</v>
      </c>
    </row>
    <row r="32">
      <c r="A32" s="4" t="inlineStr">
        <is>
          <t>Balances at beginning of period at Mar. 31, 2021</t>
        </is>
      </c>
      <c r="B32" s="5" t="n">
        <v>177</v>
      </c>
      <c r="C32" s="5" t="n">
        <v>86996</v>
      </c>
      <c r="D32" s="5" t="n">
        <v>46320</v>
      </c>
      <c r="E32" s="5" t="n">
        <v>1531</v>
      </c>
      <c r="F32" s="5" t="n">
        <v>626</v>
      </c>
      <c r="G32" s="5" t="n">
        <v>135650</v>
      </c>
    </row>
    <row r="33">
      <c r="A33" s="3" t="inlineStr">
        <is>
          <t>Increase (Decrease) in Stockholders' Equity</t>
        </is>
      </c>
    </row>
    <row r="34">
      <c r="A34" s="4" t="inlineStr">
        <is>
          <t>Net income</t>
        </is>
      </c>
      <c r="D34" s="5" t="n">
        <v>2163</v>
      </c>
      <c r="E34" s="5" t="n">
        <v>124</v>
      </c>
      <c r="G34" s="5" t="n">
        <v>2287</v>
      </c>
    </row>
    <row r="35">
      <c r="A35" s="4" t="inlineStr">
        <is>
          <t>Other comprehensive income, net of tax</t>
        </is>
      </c>
      <c r="F35" s="5" t="n">
        <v>478</v>
      </c>
      <c r="G35" s="5" t="n">
        <v>478</v>
      </c>
    </row>
    <row r="36">
      <c r="A36" s="4" t="inlineStr">
        <is>
          <t>TOTAL COMPREHENSIVE INCOME</t>
        </is>
      </c>
      <c r="G36" s="5" t="n">
        <v>2765</v>
      </c>
    </row>
    <row r="37">
      <c r="A37" s="4" t="inlineStr">
        <is>
          <t>Cash dividends</t>
        </is>
      </c>
      <c r="D37" s="5" t="n">
        <v>-445</v>
      </c>
      <c r="G37" s="5" t="n">
        <v>-445</v>
      </c>
    </row>
    <row r="38">
      <c r="A38" s="4" t="inlineStr">
        <is>
          <t>Minority interest equity distribution</t>
        </is>
      </c>
      <c r="E38" s="5" t="n">
        <v>-650</v>
      </c>
      <c r="G38" s="5" t="n">
        <v>-650</v>
      </c>
    </row>
    <row r="39">
      <c r="A39" s="4" t="inlineStr">
        <is>
          <t>Stock-based compensation expense recognized in earnings, net of employee tax obligation</t>
        </is>
      </c>
      <c r="C39" s="5" t="n">
        <v>25</v>
      </c>
      <c r="G39" s="5" t="n">
        <v>25</v>
      </c>
    </row>
    <row r="40">
      <c r="A40" s="4" t="inlineStr">
        <is>
          <t>Balances at end of period at Jun. 30, 2021</t>
        </is>
      </c>
      <c r="B40" s="6" t="n">
        <v>177</v>
      </c>
      <c r="C40" s="6" t="n">
        <v>87021</v>
      </c>
      <c r="D40" s="6" t="n">
        <v>48038</v>
      </c>
      <c r="E40" s="6" t="n">
        <v>1005</v>
      </c>
      <c r="F40" s="6" t="n">
        <v>1104</v>
      </c>
      <c r="G40" s="6" t="n">
        <v>137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 Commitments - Supplemental 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t>
        </is>
      </c>
    </row>
    <row r="4">
      <c r="A4" s="4" t="inlineStr">
        <is>
          <t>Right-of-use asset, operating lease</t>
        </is>
      </c>
      <c r="B4" s="6" t="n">
        <v>6131</v>
      </c>
      <c r="D4" s="6" t="n">
        <v>6131</v>
      </c>
      <c r="F4" s="6" t="n">
        <v>3983</v>
      </c>
    </row>
    <row r="5">
      <c r="A5" s="4" t="inlineStr">
        <is>
          <t>Lease liability, operating lease</t>
        </is>
      </c>
      <c r="B5" s="5" t="n">
        <v>6450</v>
      </c>
      <c r="D5" s="5" t="n">
        <v>6450</v>
      </c>
      <c r="F5" s="5" t="n">
        <v>4301</v>
      </c>
    </row>
    <row r="6">
      <c r="A6" s="4" t="inlineStr">
        <is>
          <t>Right-of-use asset, finance lease</t>
        </is>
      </c>
      <c r="B6" s="5" t="n">
        <v>1756</v>
      </c>
      <c r="D6" s="5" t="n">
        <v>1756</v>
      </c>
      <c r="F6" s="5" t="n">
        <v>1824</v>
      </c>
    </row>
    <row r="7">
      <c r="A7" s="4" t="inlineStr">
        <is>
          <t>Lease Liabilities, finance lease</t>
        </is>
      </c>
      <c r="B7" s="5" t="n">
        <v>2184</v>
      </c>
      <c r="D7" s="5" t="n">
        <v>2184</v>
      </c>
      <c r="F7" s="6" t="n">
        <v>2242</v>
      </c>
    </row>
    <row r="8">
      <c r="A8" s="3" t="inlineStr">
        <is>
          <t>Income Statement</t>
        </is>
      </c>
    </row>
    <row r="9">
      <c r="A9" s="4" t="inlineStr">
        <is>
          <t>Operating lease cost classified as premises and equipment</t>
        </is>
      </c>
      <c r="B9" s="5" t="n">
        <v>226</v>
      </c>
      <c r="C9" s="6" t="n">
        <v>223</v>
      </c>
      <c r="D9" s="5" t="n">
        <v>439</v>
      </c>
      <c r="E9" s="6" t="n">
        <v>457</v>
      </c>
    </row>
    <row r="10">
      <c r="A10" s="4" t="inlineStr">
        <is>
          <t>Finance lease cost classified as interest on borrowings</t>
        </is>
      </c>
      <c r="B10" s="6" t="n">
        <v>16</v>
      </c>
      <c r="C10" s="6" t="n">
        <v>22</v>
      </c>
      <c r="D10" s="6" t="n">
        <v>31</v>
      </c>
      <c r="E10" s="5" t="n">
        <v>33</v>
      </c>
    </row>
    <row r="11">
      <c r="A11" s="3" t="inlineStr">
        <is>
          <t>Lease cost information</t>
        </is>
      </c>
    </row>
    <row r="12">
      <c r="A12" s="4" t="inlineStr">
        <is>
          <t>Weighted average lease term - Operating Leases</t>
        </is>
      </c>
      <c r="B12" s="4" t="inlineStr">
        <is>
          <t>9 years 2 months 26 days</t>
        </is>
      </c>
      <c r="D12" s="4" t="inlineStr">
        <is>
          <t>9 years 2 months 26 days</t>
        </is>
      </c>
      <c r="F12" s="4" t="inlineStr">
        <is>
          <t>8 years</t>
        </is>
      </c>
    </row>
    <row r="13">
      <c r="A13" s="4" t="inlineStr">
        <is>
          <t>Weighted average lease term - Finance Leases</t>
        </is>
      </c>
      <c r="B13" s="4" t="inlineStr">
        <is>
          <t>12 years 7 months 2 days</t>
        </is>
      </c>
      <c r="D13" s="4" t="inlineStr">
        <is>
          <t>12 years 7 months 2 days</t>
        </is>
      </c>
      <c r="F13" s="4" t="inlineStr">
        <is>
          <t>13 years 1 month 2 days</t>
        </is>
      </c>
    </row>
    <row r="14">
      <c r="A14" s="4" t="inlineStr">
        <is>
          <t>Weighted average discount rate - Operating Leases</t>
        </is>
      </c>
      <c r="B14" s="4" t="inlineStr">
        <is>
          <t>2.43%</t>
        </is>
      </c>
      <c r="D14" s="4" t="inlineStr">
        <is>
          <t>2.43%</t>
        </is>
      </c>
      <c r="F14" s="4" t="inlineStr">
        <is>
          <t>2.74%</t>
        </is>
      </c>
    </row>
    <row r="15">
      <c r="A15" s="4" t="inlineStr">
        <is>
          <t>Weighted average discount rate - Finance Leases</t>
        </is>
      </c>
      <c r="B15" s="4" t="inlineStr">
        <is>
          <t>2.84%</t>
        </is>
      </c>
      <c r="D15" s="4" t="inlineStr">
        <is>
          <t>2.84%</t>
        </is>
      </c>
      <c r="F15" s="4" t="inlineStr">
        <is>
          <t>2.84%</t>
        </is>
      </c>
    </row>
    <row r="16">
      <c r="A16" s="4" t="inlineStr">
        <is>
          <t>Operating outgoing cash flows from operating leases</t>
        </is>
      </c>
      <c r="D16" s="6" t="n">
        <v>403</v>
      </c>
      <c r="E16" s="5" t="n">
        <v>433</v>
      </c>
    </row>
    <row r="17">
      <c r="A17" s="4" t="inlineStr">
        <is>
          <t>Operating outgoing cash flows from finance leases</t>
        </is>
      </c>
      <c r="D17" s="6" t="n">
        <v>89</v>
      </c>
      <c r="E17" s="6" t="n">
        <v>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Jun. 30, 2021</t>
        </is>
      </c>
      <c r="C1" s="2" t="inlineStr">
        <is>
          <t>Dec. 31, 2020</t>
        </is>
      </c>
    </row>
    <row r="2">
      <c r="A2" s="3" t="inlineStr">
        <is>
          <t>Operating Leases:</t>
        </is>
      </c>
    </row>
    <row r="3">
      <c r="A3" s="4" t="inlineStr">
        <is>
          <t>One year or less</t>
        </is>
      </c>
      <c r="B3" s="6" t="n">
        <v>940</v>
      </c>
    </row>
    <row r="4">
      <c r="A4" s="4" t="inlineStr">
        <is>
          <t>One to three years</t>
        </is>
      </c>
      <c r="B4" s="5" t="n">
        <v>1681</v>
      </c>
    </row>
    <row r="5">
      <c r="A5" s="4" t="inlineStr">
        <is>
          <t>Three to five years</t>
        </is>
      </c>
      <c r="B5" s="5" t="n">
        <v>1225</v>
      </c>
    </row>
    <row r="6">
      <c r="A6" s="4" t="inlineStr">
        <is>
          <t>Over 5 years</t>
        </is>
      </c>
      <c r="B6" s="5" t="n">
        <v>3515</v>
      </c>
    </row>
    <row r="7">
      <c r="A7" s="4" t="inlineStr">
        <is>
          <t>Total undiscounted cash flows</t>
        </is>
      </c>
      <c r="B7" s="5" t="n">
        <v>7361</v>
      </c>
    </row>
    <row r="8">
      <c r="A8" s="4" t="inlineStr">
        <is>
          <t>Less: Discount</t>
        </is>
      </c>
      <c r="B8" s="5" t="n">
        <v>-911</v>
      </c>
    </row>
    <row r="9">
      <c r="A9" s="4" t="inlineStr">
        <is>
          <t>Operating lease liabilities</t>
        </is>
      </c>
      <c r="B9" s="5" t="n">
        <v>6450</v>
      </c>
      <c r="C9" s="6" t="n">
        <v>4301</v>
      </c>
    </row>
    <row r="10">
      <c r="A10" s="3" t="inlineStr">
        <is>
          <t>Finance Leases:</t>
        </is>
      </c>
    </row>
    <row r="11">
      <c r="A11" s="4" t="inlineStr">
        <is>
          <t>One year or less</t>
        </is>
      </c>
      <c r="B11" s="5" t="n">
        <v>178</v>
      </c>
    </row>
    <row r="12">
      <c r="A12" s="4" t="inlineStr">
        <is>
          <t>One to three years</t>
        </is>
      </c>
      <c r="B12" s="5" t="n">
        <v>373</v>
      </c>
    </row>
    <row r="13">
      <c r="A13" s="4" t="inlineStr">
        <is>
          <t>Three to five years</t>
        </is>
      </c>
      <c r="B13" s="5" t="n">
        <v>403</v>
      </c>
    </row>
    <row r="14">
      <c r="A14" s="4" t="inlineStr">
        <is>
          <t>Over 5 years</t>
        </is>
      </c>
      <c r="B14" s="5" t="n">
        <v>1671</v>
      </c>
    </row>
    <row r="15">
      <c r="A15" s="4" t="inlineStr">
        <is>
          <t>Total undiscounted cash flows</t>
        </is>
      </c>
      <c r="B15" s="5" t="n">
        <v>2625</v>
      </c>
    </row>
    <row r="16">
      <c r="A16" s="4" t="inlineStr">
        <is>
          <t>Less: Discount</t>
        </is>
      </c>
      <c r="B16" s="5" t="n">
        <v>-441</v>
      </c>
    </row>
    <row r="17">
      <c r="A17" s="4" t="inlineStr">
        <is>
          <t>Lease Liabilities, finance lease</t>
        </is>
      </c>
      <c r="B17" s="6" t="n">
        <v>2184</v>
      </c>
      <c r="C17" s="6" t="n">
        <v>22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Option Plans - Partners Bancorp Stock Option Plan (Details) - Delmar Bancorp Stock Option Plan - Stock options</t>
        </is>
      </c>
      <c r="B1" s="2" t="inlineStr">
        <is>
          <t>6 Months Ended</t>
        </is>
      </c>
    </row>
    <row r="2">
      <c r="B2" s="2" t="inlineStr">
        <is>
          <t>Jun. 30, 2021shares</t>
        </is>
      </c>
    </row>
    <row r="3">
      <c r="A3" s="3" t="inlineStr">
        <is>
          <t>Equity Compensation</t>
        </is>
      </c>
    </row>
    <row r="4">
      <c r="A4" s="4" t="inlineStr">
        <is>
          <t>Contractual life</t>
        </is>
      </c>
      <c r="B4" s="4" t="inlineStr">
        <is>
          <t>10 years</t>
        </is>
      </c>
    </row>
    <row r="5">
      <c r="A5" s="4" t="inlineStr">
        <is>
          <t>Vesting period (in years)</t>
        </is>
      </c>
      <c r="B5" s="4" t="inlineStr">
        <is>
          <t>4 years</t>
        </is>
      </c>
    </row>
    <row r="6">
      <c r="A6" s="4" t="inlineStr">
        <is>
          <t>Options available to be granted</t>
        </is>
      </c>
      <c r="B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s>
  <sheetData>
    <row r="1">
      <c r="A1" s="1" t="inlineStr">
        <is>
          <t>Stock Option Plans - Liberty Bell Stock Option Plan (Details) - Liberty 2004 Stock Option Plan - Stock options $ / shares in Units, $ in Thousands</t>
        </is>
      </c>
      <c r="B1" s="2" t="inlineStr">
        <is>
          <t>1 Months Ended</t>
        </is>
      </c>
      <c r="C1" s="2" t="inlineStr">
        <is>
          <t>6 Months Ended</t>
        </is>
      </c>
      <c r="D1" s="2" t="inlineStr">
        <is>
          <t>12 Months Ended</t>
        </is>
      </c>
    </row>
    <row r="2">
      <c r="B2" s="2" t="inlineStr">
        <is>
          <t>Jul. 31, 2017$ / sharesshares</t>
        </is>
      </c>
      <c r="C2" s="2" t="inlineStr">
        <is>
          <t>Jun. 30, 2021USD ($)$ / sharesshares</t>
        </is>
      </c>
      <c r="D2" s="2" t="inlineStr">
        <is>
          <t>Dec. 31, 2020$ / sharesshares</t>
        </is>
      </c>
    </row>
    <row r="3">
      <c r="A3" s="3" t="inlineStr">
        <is>
          <t>Equity Compensation</t>
        </is>
      </c>
    </row>
    <row r="4">
      <c r="A4" s="4" t="inlineStr">
        <is>
          <t>Contractual life</t>
        </is>
      </c>
      <c r="B4" s="4" t="inlineStr">
        <is>
          <t>10 years</t>
        </is>
      </c>
    </row>
    <row r="5">
      <c r="A5" s="4" t="inlineStr">
        <is>
          <t>Vesting period (in years)</t>
        </is>
      </c>
      <c r="B5" s="4" t="inlineStr">
        <is>
          <t>5 years</t>
        </is>
      </c>
    </row>
    <row r="6">
      <c r="A6" s="4" t="inlineStr">
        <is>
          <t>Conversion ratio, stock based compensation</t>
        </is>
      </c>
      <c r="B6" s="10" t="n">
        <v>0.2857</v>
      </c>
    </row>
    <row r="7">
      <c r="A7" s="4" t="inlineStr">
        <is>
          <t>Number of options converted</t>
        </is>
      </c>
      <c r="B7" s="5" t="n">
        <v>48225</v>
      </c>
    </row>
    <row r="8">
      <c r="A8" s="4" t="inlineStr">
        <is>
          <t>Exercise price of option converted | $ / shares</t>
        </is>
      </c>
      <c r="B8" s="7" t="n">
        <v>1.18</v>
      </c>
    </row>
    <row r="9">
      <c r="A9" s="4" t="inlineStr">
        <is>
          <t>Number of options outstanding after conversion</t>
        </is>
      </c>
      <c r="B9" s="5" t="n">
        <v>13771</v>
      </c>
    </row>
    <row r="10">
      <c r="A10" s="3" t="inlineStr">
        <is>
          <t>Shares</t>
        </is>
      </c>
    </row>
    <row r="11">
      <c r="A11" s="4" t="inlineStr">
        <is>
          <t>Outstanding at the beginning of year</t>
        </is>
      </c>
      <c r="C11" s="5" t="n">
        <v>7681</v>
      </c>
    </row>
    <row r="12">
      <c r="A12" s="4" t="inlineStr">
        <is>
          <t>Outstanding at the end of year</t>
        </is>
      </c>
      <c r="C12" s="5" t="n">
        <v>7681</v>
      </c>
      <c r="D12" s="5" t="n">
        <v>7681</v>
      </c>
    </row>
    <row r="13">
      <c r="A13" s="4" t="inlineStr">
        <is>
          <t>Options exercisable at end of year</t>
        </is>
      </c>
      <c r="C13" s="5" t="n">
        <v>7681</v>
      </c>
    </row>
    <row r="14">
      <c r="A14" s="3" t="inlineStr">
        <is>
          <t>Weighted Average Exercise Price</t>
        </is>
      </c>
    </row>
    <row r="15">
      <c r="A15" s="4" t="inlineStr">
        <is>
          <t>Balance at the beginning of year | $ / shares</t>
        </is>
      </c>
      <c r="C15" s="7" t="n">
        <v>4.14</v>
      </c>
    </row>
    <row r="16">
      <c r="A16" s="4" t="inlineStr">
        <is>
          <t>Balance at the end of year | $ / shares</t>
        </is>
      </c>
      <c r="B16" s="7" t="n">
        <v>4.14</v>
      </c>
      <c r="C16" s="11" t="n">
        <v>4.14</v>
      </c>
      <c r="D16" s="7" t="n">
        <v>4.14</v>
      </c>
    </row>
    <row r="17">
      <c r="A17" s="4" t="inlineStr">
        <is>
          <t>Options exercisable at end of year | $ / shares</t>
        </is>
      </c>
      <c r="C17" s="7" t="n">
        <v>4.14</v>
      </c>
    </row>
    <row r="18">
      <c r="A18" s="3" t="inlineStr">
        <is>
          <t>Weighted-Average Remaining Contractual Life</t>
        </is>
      </c>
    </row>
    <row r="19">
      <c r="A19" s="4" t="inlineStr">
        <is>
          <t>Outstanding at beginning of year</t>
        </is>
      </c>
      <c r="C19" s="4" t="inlineStr">
        <is>
          <t>1 year 8 months 26 days</t>
        </is>
      </c>
      <c r="D19" s="4" t="inlineStr">
        <is>
          <t>2 years 2 months 23 days</t>
        </is>
      </c>
    </row>
    <row r="20">
      <c r="A20" s="4" t="inlineStr">
        <is>
          <t>Outstanding at end of year</t>
        </is>
      </c>
      <c r="C20" s="4" t="inlineStr">
        <is>
          <t>1 year 8 months 26 days</t>
        </is>
      </c>
      <c r="D20" s="4" t="inlineStr">
        <is>
          <t>2 years 2 months 23 days</t>
        </is>
      </c>
    </row>
    <row r="21">
      <c r="A21" s="4" t="inlineStr">
        <is>
          <t>Intrinsic Value | $</t>
        </is>
      </c>
      <c r="C21" s="6" t="n">
        <v>299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Option Plans - Virginia Partners Stock Option Plan Information (Details) - Virginia Partners Stock Option Plan - Stock options - $ / shares</t>
        </is>
      </c>
      <c r="B1" s="2" t="inlineStr">
        <is>
          <t>Nov. 15, 2019</t>
        </is>
      </c>
      <c r="C1" s="2" t="inlineStr">
        <is>
          <t>Dec. 31, 2018</t>
        </is>
      </c>
      <c r="D1" s="2" t="inlineStr">
        <is>
          <t>Dec. 31, 2017</t>
        </is>
      </c>
      <c r="E1" s="2" t="inlineStr">
        <is>
          <t>Dec. 31, 2015</t>
        </is>
      </c>
      <c r="F1" s="2" t="inlineStr">
        <is>
          <t>Jun. 30, 2021</t>
        </is>
      </c>
      <c r="G1" s="2" t="inlineStr">
        <is>
          <t>Dec. 31, 2020</t>
        </is>
      </c>
    </row>
    <row r="2">
      <c r="A2" s="3" t="inlineStr">
        <is>
          <t>Equity Compensation</t>
        </is>
      </c>
    </row>
    <row r="3">
      <c r="A3" s="4" t="inlineStr">
        <is>
          <t>Vesting period (in years)</t>
        </is>
      </c>
      <c r="C3" s="4" t="inlineStr">
        <is>
          <t>3 years</t>
        </is>
      </c>
      <c r="D3" s="4" t="inlineStr">
        <is>
          <t>3 years</t>
        </is>
      </c>
    </row>
    <row r="4">
      <c r="A4" s="4" t="inlineStr">
        <is>
          <t>Percentage of options vesting at the merger</t>
        </is>
      </c>
      <c r="B4" s="4" t="inlineStr">
        <is>
          <t>100.00%</t>
        </is>
      </c>
    </row>
    <row r="5">
      <c r="A5" s="4" t="inlineStr">
        <is>
          <t>Number of options converted</t>
        </is>
      </c>
      <c r="B5" s="5" t="n">
        <v>149200</v>
      </c>
    </row>
    <row r="6">
      <c r="A6" s="4" t="inlineStr">
        <is>
          <t>Exercise price of option converted</t>
        </is>
      </c>
      <c r="B6" s="7" t="n">
        <v>10.52</v>
      </c>
    </row>
    <row r="7">
      <c r="A7" s="4" t="inlineStr">
        <is>
          <t>Number of options outstanding after conversion</t>
        </is>
      </c>
      <c r="B7" s="5" t="n">
        <v>256294</v>
      </c>
    </row>
    <row r="8">
      <c r="A8" s="4" t="inlineStr">
        <is>
          <t>Exercise price of option outstanding</t>
        </is>
      </c>
      <c r="B8" s="7" t="n">
        <v>6.13</v>
      </c>
      <c r="F8" s="7" t="n">
        <v>6.22</v>
      </c>
      <c r="G8" s="7" t="n">
        <v>6.22</v>
      </c>
    </row>
    <row r="9">
      <c r="A9" s="4" t="inlineStr">
        <is>
          <t>Conversion ratio, stock based compensation</t>
        </is>
      </c>
      <c r="B9" s="10" t="n">
        <v>1.7179</v>
      </c>
    </row>
    <row r="10">
      <c r="A10" s="4" t="inlineStr">
        <is>
          <t>Maximum</t>
        </is>
      </c>
    </row>
    <row r="11">
      <c r="A11" s="3" t="inlineStr">
        <is>
          <t>Equity Compensation</t>
        </is>
      </c>
    </row>
    <row r="12">
      <c r="A12" s="4" t="inlineStr">
        <is>
          <t>Contractual life</t>
        </is>
      </c>
      <c r="E12"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 Plans - Virginia Partners Stock Option Activity (Details) - Virginia Partners Stock Option Plan - Stock options - USD ($)</t>
        </is>
      </c>
      <c r="B1" s="2" t="inlineStr">
        <is>
          <t>6 Months Ended</t>
        </is>
      </c>
      <c r="C1" s="2" t="inlineStr">
        <is>
          <t>12 Months Ended</t>
        </is>
      </c>
    </row>
    <row r="2">
      <c r="B2" s="2" t="inlineStr">
        <is>
          <t>Jun. 30, 2021</t>
        </is>
      </c>
      <c r="C2" s="2" t="inlineStr">
        <is>
          <t>Dec. 31, 2020</t>
        </is>
      </c>
    </row>
    <row r="3">
      <c r="A3" s="3" t="inlineStr">
        <is>
          <t>Outstanding shares</t>
        </is>
      </c>
    </row>
    <row r="4">
      <c r="A4" s="4" t="inlineStr">
        <is>
          <t>Outstanding at the beginning of year</t>
        </is>
      </c>
      <c r="B4" s="5" t="n">
        <v>186552</v>
      </c>
    </row>
    <row r="5">
      <c r="A5" s="4" t="inlineStr">
        <is>
          <t>Outstanding at the end of year</t>
        </is>
      </c>
      <c r="B5" s="5" t="n">
        <v>186552</v>
      </c>
      <c r="C5" s="5" t="n">
        <v>186552</v>
      </c>
    </row>
    <row r="6">
      <c r="A6" s="4" t="inlineStr">
        <is>
          <t>Options exercisable at end of year</t>
        </is>
      </c>
      <c r="B6" s="5" t="n">
        <v>186552</v>
      </c>
    </row>
    <row r="7">
      <c r="A7" s="3" t="inlineStr">
        <is>
          <t>Weighted Average Exercise Price</t>
        </is>
      </c>
    </row>
    <row r="8">
      <c r="A8" s="4" t="inlineStr">
        <is>
          <t>Balance at the beginning of year</t>
        </is>
      </c>
      <c r="B8" s="7" t="n">
        <v>6.22</v>
      </c>
    </row>
    <row r="9">
      <c r="A9" s="4" t="inlineStr">
        <is>
          <t>Balance at the end of year</t>
        </is>
      </c>
      <c r="B9" s="11" t="n">
        <v>6.22</v>
      </c>
      <c r="C9" s="7" t="n">
        <v>6.22</v>
      </c>
    </row>
    <row r="10">
      <c r="A10" s="4" t="inlineStr">
        <is>
          <t>Options exercisable at end of year</t>
        </is>
      </c>
      <c r="B10" s="7" t="n">
        <v>6.22</v>
      </c>
    </row>
    <row r="11">
      <c r="A11" s="3" t="inlineStr">
        <is>
          <t>Weighted-Average Remaining Contractual Life</t>
        </is>
      </c>
    </row>
    <row r="12">
      <c r="A12" s="4" t="inlineStr">
        <is>
          <t>Outstanding at beginning of year</t>
        </is>
      </c>
      <c r="B12" s="4" t="inlineStr">
        <is>
          <t>2 years 11 months 23 days</t>
        </is>
      </c>
      <c r="C12" s="4" t="inlineStr">
        <is>
          <t>3 years 5 months 19 days</t>
        </is>
      </c>
    </row>
    <row r="13">
      <c r="A13" s="4" t="inlineStr">
        <is>
          <t>Outstanding at end of year</t>
        </is>
      </c>
      <c r="B13" s="4" t="inlineStr">
        <is>
          <t>2 years 11 months 23 days</t>
        </is>
      </c>
      <c r="C13" s="4" t="inlineStr">
        <is>
          <t>3 years 5 months 19 days</t>
        </is>
      </c>
    </row>
    <row r="14">
      <c r="A14" s="4" t="inlineStr">
        <is>
          <t>Intrinsic Value</t>
        </is>
      </c>
      <c r="B14" s="6" t="n">
        <v>3393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icted Stock Pla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Dec. 31, 2017</t>
        </is>
      </c>
    </row>
    <row r="3">
      <c r="A3" s="3" t="inlineStr">
        <is>
          <t>Shares</t>
        </is>
      </c>
    </row>
    <row r="4">
      <c r="A4" s="4" t="inlineStr">
        <is>
          <t>Non-vested balance at beginning of period (in shares)</t>
        </is>
      </c>
      <c r="D4" s="5" t="n">
        <v>0</v>
      </c>
    </row>
    <row r="5">
      <c r="A5" s="4" t="inlineStr">
        <is>
          <t>Non-vested balance at end of period (in shares)</t>
        </is>
      </c>
      <c r="B5" s="5" t="n">
        <v>58824</v>
      </c>
      <c r="D5" s="5" t="n">
        <v>58824</v>
      </c>
    </row>
    <row r="6">
      <c r="A6" s="4" t="inlineStr">
        <is>
          <t>Restricted Stock Plan | Restricted stock</t>
        </is>
      </c>
    </row>
    <row r="7">
      <c r="A7" s="3" t="inlineStr">
        <is>
          <t>Stock options</t>
        </is>
      </c>
    </row>
    <row r="8">
      <c r="A8" s="4" t="inlineStr">
        <is>
          <t>Shares reserved for issuance</t>
        </is>
      </c>
      <c r="B8" s="5" t="n">
        <v>405805</v>
      </c>
      <c r="D8" s="5" t="n">
        <v>405805</v>
      </c>
    </row>
    <row r="9">
      <c r="A9" s="3" t="inlineStr">
        <is>
          <t>Weighted Average Grant Date Fair Value</t>
        </is>
      </c>
    </row>
    <row r="10">
      <c r="A10" s="4" t="inlineStr">
        <is>
          <t>Stock-based compensation expense recognized in earnings, net of employee tax obligations</t>
        </is>
      </c>
      <c r="B10" s="6" t="n">
        <v>0</v>
      </c>
      <c r="C10" s="6" t="n">
        <v>5</v>
      </c>
      <c r="D10" s="6" t="n">
        <v>4</v>
      </c>
      <c r="E10" s="6" t="n">
        <v>11</v>
      </c>
    </row>
    <row r="11">
      <c r="A11" s="4" t="inlineStr">
        <is>
          <t>Stock based compensation expense, net of tax</t>
        </is>
      </c>
      <c r="C11" s="6" t="n">
        <v>4</v>
      </c>
      <c r="D11" s="5" t="n">
        <v>3</v>
      </c>
      <c r="E11" s="6" t="n">
        <v>8</v>
      </c>
    </row>
    <row r="12">
      <c r="A12" s="4" t="inlineStr">
        <is>
          <t>Total unrecognized compensation cost related to non-vested restricted stock units</t>
        </is>
      </c>
      <c r="B12" s="6" t="n">
        <v>0</v>
      </c>
      <c r="D12" s="6" t="n">
        <v>0</v>
      </c>
    </row>
    <row r="13">
      <c r="A13" s="4" t="inlineStr">
        <is>
          <t>Restricted Stock Plan | Employees | Restricted stock</t>
        </is>
      </c>
    </row>
    <row r="14">
      <c r="A14" s="3" t="inlineStr">
        <is>
          <t>Shares</t>
        </is>
      </c>
    </row>
    <row r="15">
      <c r="A15" s="4" t="inlineStr">
        <is>
          <t>Non-vested balance at beginning of period (in shares)</t>
        </is>
      </c>
      <c r="D15" s="5" t="n">
        <v>3000</v>
      </c>
    </row>
    <row r="16">
      <c r="A16" s="4" t="inlineStr">
        <is>
          <t>Granted (in shares)</t>
        </is>
      </c>
      <c r="F16" s="5" t="n">
        <v>9000</v>
      </c>
      <c r="G16" s="5" t="n">
        <v>5000</v>
      </c>
    </row>
    <row r="17">
      <c r="A17" s="4" t="inlineStr">
        <is>
          <t>Vested (in shares)</t>
        </is>
      </c>
      <c r="D17" s="5" t="n">
        <v>-3000</v>
      </c>
    </row>
    <row r="18">
      <c r="A18" s="4" t="inlineStr">
        <is>
          <t>Non-vested balance at end of period (in shares)</t>
        </is>
      </c>
      <c r="B18" s="5" t="n">
        <v>0</v>
      </c>
      <c r="D18" s="5" t="n">
        <v>0</v>
      </c>
    </row>
    <row r="19">
      <c r="A19" s="3" t="inlineStr">
        <is>
          <t>Weighted Average Grant Date Fair Value</t>
        </is>
      </c>
    </row>
    <row r="20">
      <c r="A20" s="4" t="inlineStr">
        <is>
          <t>Non-vested balance at beginning of period (in dollars per share)</t>
        </is>
      </c>
      <c r="D20" s="7" t="n">
        <v>7.3</v>
      </c>
    </row>
    <row r="21">
      <c r="A21" s="4" t="inlineStr">
        <is>
          <t>Vested (in dollars per share)</t>
        </is>
      </c>
      <c r="D21" s="7" t="n">
        <v>7.3</v>
      </c>
    </row>
    <row r="22">
      <c r="A22" s="4" t="inlineStr">
        <is>
          <t>Restricted Stock Plan | Employees | Restricted stock | Minimum</t>
        </is>
      </c>
    </row>
    <row r="23">
      <c r="A23" s="3" t="inlineStr">
        <is>
          <t>Stock options</t>
        </is>
      </c>
    </row>
    <row r="24">
      <c r="A24" s="4" t="inlineStr">
        <is>
          <t>Vesting period (in years)</t>
        </is>
      </c>
      <c r="F24" s="4" t="inlineStr">
        <is>
          <t>2 years</t>
        </is>
      </c>
      <c r="G24" s="4" t="inlineStr">
        <is>
          <t>2 years</t>
        </is>
      </c>
    </row>
    <row r="25">
      <c r="A25" s="4" t="inlineStr">
        <is>
          <t>Restricted Stock Plan | Employees | Restricted stock | Maximum</t>
        </is>
      </c>
    </row>
    <row r="26">
      <c r="A26" s="3" t="inlineStr">
        <is>
          <t>Stock options</t>
        </is>
      </c>
    </row>
    <row r="27">
      <c r="A27" s="4" t="inlineStr">
        <is>
          <t>Vesting period (in years)</t>
        </is>
      </c>
      <c r="F27" s="4" t="inlineStr">
        <is>
          <t>3 years</t>
        </is>
      </c>
      <c r="G27" s="4" t="inlineStr">
        <is>
          <t>3 years</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9" customWidth="1" min="2" max="2"/>
    <col width="37" customWidth="1" min="3" max="3"/>
    <col width="37" customWidth="1" min="4" max="4"/>
    <col width="19" customWidth="1" min="5" max="5"/>
  </cols>
  <sheetData>
    <row r="1">
      <c r="A1" s="1" t="inlineStr">
        <is>
          <t>Incentive Stock Plan (Details) $ / shares in Units, $ in Thousands</t>
        </is>
      </c>
      <c r="B1" s="2" t="inlineStr">
        <is>
          <t>Apr. 28, 2021installmentemployee$ / sharesshares</t>
        </is>
      </c>
      <c r="C1" s="2" t="inlineStr">
        <is>
          <t>Jun. 30, 2021USD ($)$ / sharesshares</t>
        </is>
      </c>
      <c r="D1" s="2" t="inlineStr">
        <is>
          <t>Jun. 30, 2021USD ($)$ / sharesshares</t>
        </is>
      </c>
      <c r="E1" s="2" t="inlineStr">
        <is>
          <t>May 19, 2021shares</t>
        </is>
      </c>
    </row>
    <row r="2">
      <c r="A2" s="3" t="inlineStr">
        <is>
          <t>Shares</t>
        </is>
      </c>
    </row>
    <row r="3">
      <c r="A3" s="4" t="inlineStr">
        <is>
          <t>Non-vested balance at beginning of period (in shares)</t>
        </is>
      </c>
      <c r="D3" s="5" t="n">
        <v>0</v>
      </c>
    </row>
    <row r="4">
      <c r="A4" s="4" t="inlineStr">
        <is>
          <t>Non-vested balance at end of period (in shares)</t>
        </is>
      </c>
      <c r="C4" s="5" t="n">
        <v>58824</v>
      </c>
      <c r="D4" s="5" t="n">
        <v>58824</v>
      </c>
    </row>
    <row r="5">
      <c r="A5" s="4" t="inlineStr">
        <is>
          <t>2021 Incentive Stock Plan</t>
        </is>
      </c>
    </row>
    <row r="6">
      <c r="A6" s="3" t="inlineStr">
        <is>
          <t>Equity Compensation</t>
        </is>
      </c>
    </row>
    <row r="7">
      <c r="A7" s="4" t="inlineStr">
        <is>
          <t>Awards outstanding</t>
        </is>
      </c>
      <c r="C7" s="5" t="n">
        <v>0</v>
      </c>
      <c r="D7" s="5" t="n">
        <v>0</v>
      </c>
    </row>
    <row r="8">
      <c r="A8" s="4" t="inlineStr">
        <is>
          <t>2021 Incentive Stock Plan | Maximum</t>
        </is>
      </c>
    </row>
    <row r="9">
      <c r="A9" s="3" t="inlineStr">
        <is>
          <t>Equity Compensation</t>
        </is>
      </c>
    </row>
    <row r="10">
      <c r="A10" s="4" t="inlineStr">
        <is>
          <t>Shares authorized</t>
        </is>
      </c>
      <c r="E10" s="5" t="n">
        <v>1250000</v>
      </c>
    </row>
    <row r="11">
      <c r="A11" s="4" t="inlineStr">
        <is>
          <t>Employment Inducement | Restricted stock</t>
        </is>
      </c>
    </row>
    <row r="12">
      <c r="A12" s="3" t="inlineStr">
        <is>
          <t>Weighted Average Grant Date Fair Value</t>
        </is>
      </c>
    </row>
    <row r="13">
      <c r="A13" s="4" t="inlineStr">
        <is>
          <t>Awarded (in dollars per share) | $ / shares</t>
        </is>
      </c>
      <c r="B13" s="7" t="n">
        <v>7.65</v>
      </c>
    </row>
    <row r="14">
      <c r="A14" s="4" t="inlineStr">
        <is>
          <t>Stock-based compensation expense recognized in earnings, net of employee tax obligations | $</t>
        </is>
      </c>
      <c r="C14" s="6" t="n">
        <v>25</v>
      </c>
      <c r="D14" s="6" t="n">
        <v>25</v>
      </c>
    </row>
    <row r="15">
      <c r="A15" s="4" t="inlineStr">
        <is>
          <t>Stock based compensation expense, net of tax | $</t>
        </is>
      </c>
      <c r="C15" s="5" t="n">
        <v>18</v>
      </c>
      <c r="D15" s="5" t="n">
        <v>18</v>
      </c>
    </row>
    <row r="16">
      <c r="A16" s="4" t="inlineStr">
        <is>
          <t>Total unrecognized compensation cost related to non-vested restricted stock units | $</t>
        </is>
      </c>
      <c r="C16" s="6" t="n">
        <v>425</v>
      </c>
      <c r="D16" s="6" t="n">
        <v>425</v>
      </c>
    </row>
    <row r="17">
      <c r="A17" s="4" t="inlineStr">
        <is>
          <t>Weighted-average period over which unrecognized compensation cost will be recognized</t>
        </is>
      </c>
      <c r="D17" s="4" t="inlineStr">
        <is>
          <t>2 years 9 months 18 days</t>
        </is>
      </c>
    </row>
    <row r="18">
      <c r="A18" s="4" t="inlineStr">
        <is>
          <t>Employment Inducement | Restricted stock | Employees</t>
        </is>
      </c>
    </row>
    <row r="19">
      <c r="A19" s="3" t="inlineStr">
        <is>
          <t>Nasdaq Listing Rule 5635(c)(4)</t>
        </is>
      </c>
    </row>
    <row r="20">
      <c r="A20" s="4" t="inlineStr">
        <is>
          <t>Number of employees granted shares | employee</t>
        </is>
      </c>
      <c r="B20" s="5" t="n">
        <v>2</v>
      </c>
    </row>
    <row r="21">
      <c r="A21" s="4" t="inlineStr">
        <is>
          <t>Number of equal vesting installments | installment</t>
        </is>
      </c>
      <c r="B21" s="5" t="n">
        <v>3</v>
      </c>
    </row>
    <row r="22">
      <c r="A22" s="3" t="inlineStr">
        <is>
          <t>Shares</t>
        </is>
      </c>
    </row>
    <row r="23">
      <c r="A23" s="4" t="inlineStr">
        <is>
          <t>Awarded (in shares)</t>
        </is>
      </c>
      <c r="B23" s="5" t="n">
        <v>58824</v>
      </c>
      <c r="D23" s="5" t="n">
        <v>58824</v>
      </c>
    </row>
    <row r="24">
      <c r="A24" s="4" t="inlineStr">
        <is>
          <t>Non-vested balance at end of period (in shares)</t>
        </is>
      </c>
      <c r="C24" s="5" t="n">
        <v>58824</v>
      </c>
      <c r="D24" s="5" t="n">
        <v>58824</v>
      </c>
    </row>
    <row r="25">
      <c r="A25" s="3" t="inlineStr">
        <is>
          <t>Weighted Average Grant Date Fair Value</t>
        </is>
      </c>
    </row>
    <row r="26">
      <c r="A26" s="4" t="inlineStr">
        <is>
          <t>Awarded (in dollars per share) | $ / shares</t>
        </is>
      </c>
      <c r="D26" s="7" t="n">
        <v>7.65</v>
      </c>
    </row>
    <row r="27">
      <c r="A27" s="4" t="inlineStr">
        <is>
          <t>Non-vested balance at end of period (in dollars per share) | $ / shares</t>
        </is>
      </c>
      <c r="C27" s="7" t="n">
        <v>7.65</v>
      </c>
      <c r="D27" s="7" t="n">
        <v>7.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PS</t>
        </is>
      </c>
    </row>
    <row r="4">
      <c r="A4" s="4" t="inlineStr">
        <is>
          <t>Net Income Applicable to Basic Earnings Per Common Share</t>
        </is>
      </c>
      <c r="B4" s="6" t="n">
        <v>2163</v>
      </c>
      <c r="C4" s="6" t="n">
        <v>1040</v>
      </c>
      <c r="D4" s="6" t="n">
        <v>3253</v>
      </c>
      <c r="E4" s="6" t="n">
        <v>3446</v>
      </c>
    </row>
    <row r="5">
      <c r="A5" s="4" t="inlineStr">
        <is>
          <t>Weighted Average Shares Outstanding</t>
        </is>
      </c>
      <c r="B5" s="5" t="n">
        <v>17748387</v>
      </c>
      <c r="C5" s="5" t="n">
        <v>17809000</v>
      </c>
      <c r="D5" s="5" t="n">
        <v>17740618</v>
      </c>
      <c r="E5" s="5" t="n">
        <v>17807000</v>
      </c>
    </row>
    <row r="6">
      <c r="A6" s="4" t="inlineStr">
        <is>
          <t>Basic EPS</t>
        </is>
      </c>
      <c r="B6" s="8" t="n">
        <v>0.122</v>
      </c>
      <c r="C6" s="8" t="n">
        <v>0.058</v>
      </c>
      <c r="D6" s="8" t="n">
        <v>0.183</v>
      </c>
      <c r="E6" s="8" t="n">
        <v>0.194</v>
      </c>
    </row>
    <row r="7">
      <c r="A7" s="3" t="inlineStr">
        <is>
          <t>Effect of dilutive securities:</t>
        </is>
      </c>
    </row>
    <row r="8">
      <c r="A8" s="4" t="inlineStr">
        <is>
          <t>Effect of dilutive stock awards, shares</t>
        </is>
      </c>
      <c r="B8" s="5" t="n">
        <v>45000</v>
      </c>
      <c r="C8" s="5" t="n">
        <v>42000</v>
      </c>
      <c r="D8" s="5" t="n">
        <v>37000</v>
      </c>
      <c r="E8" s="5" t="n">
        <v>43000</v>
      </c>
    </row>
    <row r="9">
      <c r="A9" s="4" t="inlineStr">
        <is>
          <t>Effect of dilutive stock awards, per share</t>
        </is>
      </c>
      <c r="C9" s="8" t="n">
        <v>-0.01</v>
      </c>
    </row>
    <row r="10">
      <c r="A10" s="3" t="inlineStr">
        <is>
          <t>Diluted EPS</t>
        </is>
      </c>
    </row>
    <row r="11">
      <c r="A11" s="4" t="inlineStr">
        <is>
          <t>Net Income Applicable to Basic Earnings Per Common Share</t>
        </is>
      </c>
      <c r="B11" s="6" t="n">
        <v>2163</v>
      </c>
      <c r="C11" s="6" t="n">
        <v>1040</v>
      </c>
      <c r="D11" s="6" t="n">
        <v>3253</v>
      </c>
      <c r="E11" s="6" t="n">
        <v>3446</v>
      </c>
    </row>
    <row r="12">
      <c r="A12" s="4" t="inlineStr">
        <is>
          <t>Weighted Average Shares Outstanding</t>
        </is>
      </c>
      <c r="B12" s="5" t="n">
        <v>17793000</v>
      </c>
      <c r="C12" s="5" t="n">
        <v>17851000</v>
      </c>
      <c r="D12" s="5" t="n">
        <v>17778000</v>
      </c>
      <c r="E12" s="5" t="n">
        <v>17850000</v>
      </c>
    </row>
    <row r="13">
      <c r="A13" s="4" t="inlineStr">
        <is>
          <t>Diluted EPS</t>
        </is>
      </c>
      <c r="B13" s="8" t="n">
        <v>0.122</v>
      </c>
      <c r="C13" s="8" t="n">
        <v>0.058</v>
      </c>
      <c r="D13" s="8" t="n">
        <v>0.183</v>
      </c>
      <c r="E13" s="8" t="n">
        <v>0.1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5" customWidth="1" min="2" max="2"/>
  </cols>
  <sheetData>
    <row r="1">
      <c r="A1" s="1" t="inlineStr">
        <is>
          <t>Regulatory Capital Requirements (Details) - FDIC</t>
        </is>
      </c>
      <c r="B1" s="2" t="inlineStr">
        <is>
          <t>6 Months Ended</t>
        </is>
      </c>
    </row>
    <row r="2">
      <c r="B2" s="2" t="inlineStr">
        <is>
          <t>Jun. 30, 2021</t>
        </is>
      </c>
    </row>
    <row r="3">
      <c r="A3" s="4" t="inlineStr">
        <is>
          <t>Minimum</t>
        </is>
      </c>
    </row>
    <row r="4">
      <c r="A4" s="3" t="inlineStr">
        <is>
          <t>Regulatory Capital Requirements</t>
        </is>
      </c>
    </row>
    <row r="5">
      <c r="A5" s="4" t="inlineStr">
        <is>
          <t>Common Equity Tier 1 Capital (to risk weighted assets), ratio (as a percent)</t>
        </is>
      </c>
      <c r="B5" s="12" t="n">
        <v>0.045</v>
      </c>
    </row>
    <row r="6">
      <c r="A6" s="4" t="inlineStr">
        <is>
          <t>Tier 1 Capital (to risk weighted assets), ratio (as a percent)</t>
        </is>
      </c>
      <c r="B6" s="12" t="n">
        <v>0.06</v>
      </c>
    </row>
    <row r="7">
      <c r="A7" s="4" t="inlineStr">
        <is>
          <t>Total Capital (to risk weighted assets), ratio (as a percent)</t>
        </is>
      </c>
      <c r="B7" s="12" t="n">
        <v>0.08</v>
      </c>
    </row>
    <row r="8">
      <c r="A8" s="4" t="inlineStr">
        <is>
          <t>Tier 1 Leverage ratio (as a percent)</t>
        </is>
      </c>
      <c r="B8" s="12" t="n">
        <v>0.04</v>
      </c>
    </row>
    <row r="9">
      <c r="A9" s="4" t="inlineStr">
        <is>
          <t>Basel III Capital Rules</t>
        </is>
      </c>
    </row>
    <row r="10">
      <c r="A10" s="3" t="inlineStr">
        <is>
          <t>Regulatory Capital Requirements</t>
        </is>
      </c>
    </row>
    <row r="11">
      <c r="A11" s="4" t="inlineStr">
        <is>
          <t>Capital conservation buffer ratio</t>
        </is>
      </c>
      <c r="B11" s="4" t="inlineStr">
        <is>
          <t>2.50%</t>
        </is>
      </c>
    </row>
    <row r="12">
      <c r="A12" s="4" t="inlineStr">
        <is>
          <t>Basel III Capital Rules | Minimum</t>
        </is>
      </c>
    </row>
    <row r="13">
      <c r="A13" s="3" t="inlineStr">
        <is>
          <t>Regulatory Capital Requirements</t>
        </is>
      </c>
    </row>
    <row r="14">
      <c r="A14" s="4" t="inlineStr">
        <is>
          <t>Common Equity Tier 1 Capital (to risk weighted assets), ratio (as a percent)</t>
        </is>
      </c>
      <c r="B14" s="5" t="n">
        <v>7</v>
      </c>
    </row>
    <row r="15">
      <c r="A15" s="4" t="inlineStr">
        <is>
          <t>Tier 1 Capital (to risk weighted assets), ratio (as a percent)</t>
        </is>
      </c>
      <c r="B15" s="13" t="n">
        <v>8.5</v>
      </c>
    </row>
    <row r="16">
      <c r="A16" s="4" t="inlineStr">
        <is>
          <t>Total Capital (to risk weighted assets), ratio (as a percent)</t>
        </is>
      </c>
      <c r="B16" s="13" t="n">
        <v>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STOCKHOLDERS' EQUITY</t>
        </is>
      </c>
    </row>
    <row r="4">
      <c r="A4" s="4" t="inlineStr">
        <is>
          <t>Cash dividends per share</t>
        </is>
      </c>
      <c r="B4" s="8" t="n">
        <v>0.025</v>
      </c>
      <c r="C4" s="8" t="n">
        <v>0.025</v>
      </c>
      <c r="D4" s="8" t="n">
        <v>0.05</v>
      </c>
      <c r="E4"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Bank's capital amounts (Details) $ in Thousands</t>
        </is>
      </c>
      <c r="B1" s="2" t="inlineStr">
        <is>
          <t>Jun. 30, 2021USD ($)</t>
        </is>
      </c>
      <c r="C1" s="2" t="inlineStr">
        <is>
          <t>Dec. 31, 2020USD ($)</t>
        </is>
      </c>
    </row>
    <row r="2">
      <c r="A2" s="4" t="inlineStr">
        <is>
          <t>The Bank of Delmarva</t>
        </is>
      </c>
    </row>
    <row r="3">
      <c r="A3" s="3" t="inlineStr">
        <is>
          <t>Total Capital Ratio (To Risk Weighted Assets)</t>
        </is>
      </c>
    </row>
    <row r="4">
      <c r="A4" s="4" t="inlineStr">
        <is>
          <t>Actual</t>
        </is>
      </c>
      <c r="B4" s="6" t="n">
        <v>87471</v>
      </c>
      <c r="C4" s="6" t="n">
        <v>85497</v>
      </c>
    </row>
    <row r="5">
      <c r="A5" s="4" t="inlineStr">
        <is>
          <t>Actual, ratio</t>
        </is>
      </c>
      <c r="B5" s="12" t="n">
        <v>0.128</v>
      </c>
      <c r="C5" s="12" t="n">
        <v>0.129</v>
      </c>
    </row>
    <row r="6">
      <c r="A6" s="4" t="inlineStr">
        <is>
          <t>For Capital Adequacy Purposes</t>
        </is>
      </c>
      <c r="B6" s="6" t="n">
        <v>71579</v>
      </c>
      <c r="C6" s="6" t="n">
        <v>69608</v>
      </c>
    </row>
    <row r="7">
      <c r="A7" s="4" t="inlineStr">
        <is>
          <t>For Capital Adequacy Purposes, ratio</t>
        </is>
      </c>
      <c r="B7" s="12" t="n">
        <v>0.105</v>
      </c>
      <c r="C7" s="12" t="n">
        <v>0.105</v>
      </c>
    </row>
    <row r="8">
      <c r="A8" s="4" t="inlineStr">
        <is>
          <t>To Be Well Capitalized Under Prompt Corrective Action Provisions</t>
        </is>
      </c>
      <c r="B8" s="6" t="n">
        <v>68171</v>
      </c>
      <c r="C8" s="6" t="n">
        <v>66294</v>
      </c>
    </row>
    <row r="9">
      <c r="A9" s="4" t="inlineStr">
        <is>
          <t>To Be Well Capitalized Under Prompt Corrective Action Provisions, ratio</t>
        </is>
      </c>
      <c r="B9" s="12" t="n">
        <v>0.1</v>
      </c>
      <c r="C9" s="12" t="n">
        <v>0.1</v>
      </c>
    </row>
    <row r="10">
      <c r="A10" s="3" t="inlineStr">
        <is>
          <t>Tier I Capital Ratio (To Risk Weighted Assets)</t>
        </is>
      </c>
    </row>
    <row r="11">
      <c r="A11" s="4" t="inlineStr">
        <is>
          <t>Actual</t>
        </is>
      </c>
      <c r="B11" s="6" t="n">
        <v>78897</v>
      </c>
      <c r="C11" s="6" t="n">
        <v>77168</v>
      </c>
    </row>
    <row r="12">
      <c r="A12" s="4" t="inlineStr">
        <is>
          <t>Actual, ratio</t>
        </is>
      </c>
      <c r="B12" s="12" t="n">
        <v>0.116</v>
      </c>
      <c r="C12" s="12" t="n">
        <v>0.116</v>
      </c>
    </row>
    <row r="13">
      <c r="A13" s="4" t="inlineStr">
        <is>
          <t>For Capital Adequacy Purposes</t>
        </is>
      </c>
      <c r="B13" s="6" t="n">
        <v>57945</v>
      </c>
      <c r="C13" s="6" t="n">
        <v>56350</v>
      </c>
    </row>
    <row r="14">
      <c r="A14" s="4" t="inlineStr">
        <is>
          <t>For Capital Adequacy Purposes, ratio</t>
        </is>
      </c>
      <c r="B14" s="12" t="n">
        <v>0.08500000000000001</v>
      </c>
      <c r="C14" s="12" t="n">
        <v>0.08500000000000001</v>
      </c>
    </row>
    <row r="15">
      <c r="A15" s="4" t="inlineStr">
        <is>
          <t>To Be Well Capitalized Under Prompt Corrective Action Provisions</t>
        </is>
      </c>
      <c r="B15" s="6" t="n">
        <v>54536</v>
      </c>
      <c r="C15" s="6" t="n">
        <v>53035</v>
      </c>
    </row>
    <row r="16">
      <c r="A16" s="4" t="inlineStr">
        <is>
          <t>To Be Well Capitalized Under Prompt Corrective Action Provisions, ratio</t>
        </is>
      </c>
      <c r="B16" s="12" t="n">
        <v>0.08</v>
      </c>
      <c r="C16" s="12" t="n">
        <v>0.08</v>
      </c>
    </row>
    <row r="17">
      <c r="A17" s="3" t="inlineStr">
        <is>
          <t>Common Equity Tier I Ratio (To Risk Weighted Assets)</t>
        </is>
      </c>
    </row>
    <row r="18">
      <c r="A18" s="4" t="inlineStr">
        <is>
          <t>Actual</t>
        </is>
      </c>
      <c r="B18" s="6" t="n">
        <v>78897</v>
      </c>
      <c r="C18" s="6" t="n">
        <v>77168</v>
      </c>
    </row>
    <row r="19">
      <c r="A19" s="4" t="inlineStr">
        <is>
          <t>Actual, ratio</t>
        </is>
      </c>
      <c r="B19" s="12" t="n">
        <v>0.116</v>
      </c>
      <c r="C19" s="12" t="n">
        <v>0.116</v>
      </c>
    </row>
    <row r="20">
      <c r="A20" s="4" t="inlineStr">
        <is>
          <t>For Capital Adequacy Purposes</t>
        </is>
      </c>
      <c r="B20" s="6" t="n">
        <v>47719</v>
      </c>
      <c r="C20" s="6" t="n">
        <v>46406</v>
      </c>
    </row>
    <row r="21">
      <c r="A21" s="4" t="inlineStr">
        <is>
          <t>For Capital Adequacy Purposes, ratio</t>
        </is>
      </c>
      <c r="B21" s="12" t="n">
        <v>0.07000000000000001</v>
      </c>
      <c r="C21" s="12" t="n">
        <v>0.07000000000000001</v>
      </c>
    </row>
    <row r="22">
      <c r="A22" s="4" t="inlineStr">
        <is>
          <t>To Be Well Capitalized Under Prompt Corrective Action Provisions</t>
        </is>
      </c>
      <c r="B22" s="6" t="n">
        <v>43311</v>
      </c>
      <c r="C22" s="6" t="n">
        <v>43091</v>
      </c>
    </row>
    <row r="23">
      <c r="A23" s="4" t="inlineStr">
        <is>
          <t>To Be Well Capitalized Under Prompt Corrective Action Provisions, ratio</t>
        </is>
      </c>
      <c r="B23" s="12" t="n">
        <v>0.065</v>
      </c>
      <c r="C23" s="12" t="n">
        <v>0.065</v>
      </c>
    </row>
    <row r="24">
      <c r="A24" s="3" t="inlineStr">
        <is>
          <t>Tier I Leverage Ratio (To Average Assets)</t>
        </is>
      </c>
    </row>
    <row r="25">
      <c r="A25" s="4" t="inlineStr">
        <is>
          <t>Actual</t>
        </is>
      </c>
      <c r="B25" s="6" t="n">
        <v>78897</v>
      </c>
      <c r="C25" s="6" t="n">
        <v>77168</v>
      </c>
    </row>
    <row r="26">
      <c r="A26" s="4" t="inlineStr">
        <is>
          <t>Actual, ratio</t>
        </is>
      </c>
      <c r="B26" s="12" t="n">
        <v>0.079</v>
      </c>
      <c r="C26" s="12" t="n">
        <v>0.081</v>
      </c>
    </row>
    <row r="27">
      <c r="A27" s="4" t="inlineStr">
        <is>
          <t>For Capital Adequacy Purposes</t>
        </is>
      </c>
      <c r="B27" s="6" t="n">
        <v>39908</v>
      </c>
      <c r="C27" s="6" t="n">
        <v>38262</v>
      </c>
    </row>
    <row r="28">
      <c r="A28" s="4" t="inlineStr">
        <is>
          <t>For Capital Adequacy Purposes, ratio</t>
        </is>
      </c>
      <c r="B28" s="12" t="n">
        <v>0.04</v>
      </c>
      <c r="C28" s="12" t="n">
        <v>0.04</v>
      </c>
    </row>
    <row r="29">
      <c r="A29" s="4" t="inlineStr">
        <is>
          <t>To Be Well Capitalized Under Prompt Corrective Action Provisions</t>
        </is>
      </c>
      <c r="B29" s="6" t="n">
        <v>49885</v>
      </c>
      <c r="C29" s="6" t="n">
        <v>47827</v>
      </c>
    </row>
    <row r="30">
      <c r="A30" s="4" t="inlineStr">
        <is>
          <t>To Be Well Capitalized Under Prompt Corrective Action Provisions, ratio</t>
        </is>
      </c>
      <c r="B30" s="12" t="n">
        <v>0.05</v>
      </c>
      <c r="C30" s="12" t="n">
        <v>0.05</v>
      </c>
    </row>
    <row r="31">
      <c r="A31" s="4" t="inlineStr">
        <is>
          <t>Virginia Partners Bank</t>
        </is>
      </c>
    </row>
    <row r="32">
      <c r="A32" s="3" t="inlineStr">
        <is>
          <t>Total Capital Ratio (To Risk Weighted Assets)</t>
        </is>
      </c>
    </row>
    <row r="33">
      <c r="A33" s="4" t="inlineStr">
        <is>
          <t>Actual</t>
        </is>
      </c>
      <c r="B33" s="6" t="n">
        <v>54512</v>
      </c>
      <c r="C33" s="6" t="n">
        <v>51971</v>
      </c>
    </row>
    <row r="34">
      <c r="A34" s="4" t="inlineStr">
        <is>
          <t>Actual, ratio</t>
        </is>
      </c>
      <c r="B34" s="12" t="n">
        <v>0.122</v>
      </c>
      <c r="C34" s="12" t="n">
        <v>0.135</v>
      </c>
    </row>
    <row r="35">
      <c r="A35" s="4" t="inlineStr">
        <is>
          <t>For Capital Adequacy Purposes</t>
        </is>
      </c>
      <c r="B35" s="6" t="n">
        <v>46924</v>
      </c>
      <c r="C35" s="6" t="n">
        <v>40381</v>
      </c>
    </row>
    <row r="36">
      <c r="A36" s="4" t="inlineStr">
        <is>
          <t>For Capital Adequacy Purposes, ratio</t>
        </is>
      </c>
      <c r="B36" s="12" t="n">
        <v>0.105</v>
      </c>
      <c r="C36" s="12" t="n">
        <v>0.105</v>
      </c>
    </row>
    <row r="37">
      <c r="A37" s="4" t="inlineStr">
        <is>
          <t>To Be Well Capitalized Under Prompt Corrective Action Provisions</t>
        </is>
      </c>
      <c r="B37" s="6" t="n">
        <v>44690</v>
      </c>
      <c r="C37" s="6" t="n">
        <v>38459</v>
      </c>
    </row>
    <row r="38">
      <c r="A38" s="4" t="inlineStr">
        <is>
          <t>To Be Well Capitalized Under Prompt Corrective Action Provisions, ratio</t>
        </is>
      </c>
      <c r="B38" s="12" t="n">
        <v>0.1</v>
      </c>
      <c r="C38" s="12" t="n">
        <v>0.1</v>
      </c>
    </row>
    <row r="39">
      <c r="A39" s="3" t="inlineStr">
        <is>
          <t>Tier I Capital Ratio (To Risk Weighted Assets)</t>
        </is>
      </c>
    </row>
    <row r="40">
      <c r="A40" s="4" t="inlineStr">
        <is>
          <t>Actual</t>
        </is>
      </c>
      <c r="B40" s="6" t="n">
        <v>51789</v>
      </c>
      <c r="C40" s="6" t="n">
        <v>50271</v>
      </c>
    </row>
    <row r="41">
      <c r="A41" s="4" t="inlineStr">
        <is>
          <t>Actual, ratio</t>
        </is>
      </c>
      <c r="B41" s="12" t="n">
        <v>0.116</v>
      </c>
      <c r="C41" s="12" t="n">
        <v>0.131</v>
      </c>
    </row>
    <row r="42">
      <c r="A42" s="4" t="inlineStr">
        <is>
          <t>For Capital Adequacy Purposes</t>
        </is>
      </c>
      <c r="B42" s="6" t="n">
        <v>37986</v>
      </c>
      <c r="C42" s="6" t="n">
        <v>32690</v>
      </c>
    </row>
    <row r="43">
      <c r="A43" s="4" t="inlineStr">
        <is>
          <t>For Capital Adequacy Purposes, ratio</t>
        </is>
      </c>
      <c r="B43" s="12" t="n">
        <v>0.08500000000000001</v>
      </c>
      <c r="C43" s="12" t="n">
        <v>0.08500000000000001</v>
      </c>
    </row>
    <row r="44">
      <c r="A44" s="4" t="inlineStr">
        <is>
          <t>To Be Well Capitalized Under Prompt Corrective Action Provisions</t>
        </is>
      </c>
      <c r="B44" s="6" t="n">
        <v>35752</v>
      </c>
      <c r="C44" s="6" t="n">
        <v>30767</v>
      </c>
    </row>
    <row r="45">
      <c r="A45" s="4" t="inlineStr">
        <is>
          <t>To Be Well Capitalized Under Prompt Corrective Action Provisions, ratio</t>
        </is>
      </c>
      <c r="B45" s="12" t="n">
        <v>0.08</v>
      </c>
      <c r="C45" s="12" t="n">
        <v>0.08</v>
      </c>
    </row>
    <row r="46">
      <c r="A46" s="3" t="inlineStr">
        <is>
          <t>Common Equity Tier I Ratio (To Risk Weighted Assets)</t>
        </is>
      </c>
    </row>
    <row r="47">
      <c r="A47" s="4" t="inlineStr">
        <is>
          <t>Actual</t>
        </is>
      </c>
      <c r="B47" s="6" t="n">
        <v>51789</v>
      </c>
      <c r="C47" s="6" t="n">
        <v>50271</v>
      </c>
    </row>
    <row r="48">
      <c r="A48" s="4" t="inlineStr">
        <is>
          <t>Actual, ratio</t>
        </is>
      </c>
      <c r="B48" s="12" t="n">
        <v>0.116</v>
      </c>
      <c r="C48" s="12" t="n">
        <v>0.131</v>
      </c>
    </row>
    <row r="49">
      <c r="A49" s="4" t="inlineStr">
        <is>
          <t>For Capital Adequacy Purposes</t>
        </is>
      </c>
      <c r="B49" s="6" t="n">
        <v>31283</v>
      </c>
      <c r="C49" s="6" t="n">
        <v>26921</v>
      </c>
    </row>
    <row r="50">
      <c r="A50" s="4" t="inlineStr">
        <is>
          <t>For Capital Adequacy Purposes, ratio</t>
        </is>
      </c>
      <c r="B50" s="12" t="n">
        <v>0.07000000000000001</v>
      </c>
      <c r="C50" s="12" t="n">
        <v>0.07000000000000001</v>
      </c>
    </row>
    <row r="51">
      <c r="A51" s="4" t="inlineStr">
        <is>
          <t>To Be Well Capitalized Under Prompt Corrective Action Provisions</t>
        </is>
      </c>
      <c r="B51" s="6" t="n">
        <v>29048</v>
      </c>
      <c r="C51" s="6" t="n">
        <v>24998</v>
      </c>
    </row>
    <row r="52">
      <c r="A52" s="4" t="inlineStr">
        <is>
          <t>To Be Well Capitalized Under Prompt Corrective Action Provisions, ratio</t>
        </is>
      </c>
      <c r="B52" s="12" t="n">
        <v>0.065</v>
      </c>
      <c r="C52" s="12" t="n">
        <v>0.065</v>
      </c>
    </row>
    <row r="53">
      <c r="A53" s="3" t="inlineStr">
        <is>
          <t>Tier I Leverage Ratio (To Average Assets)</t>
        </is>
      </c>
    </row>
    <row r="54">
      <c r="A54" s="4" t="inlineStr">
        <is>
          <t>Actual</t>
        </is>
      </c>
      <c r="B54" s="6" t="n">
        <v>51789</v>
      </c>
      <c r="C54" s="6" t="n">
        <v>50271</v>
      </c>
    </row>
    <row r="55">
      <c r="A55" s="4" t="inlineStr">
        <is>
          <t>Actual, ratio</t>
        </is>
      </c>
      <c r="B55" s="12" t="n">
        <v>0.09</v>
      </c>
      <c r="C55" s="12" t="n">
        <v>0.095</v>
      </c>
    </row>
    <row r="56">
      <c r="A56" s="4" t="inlineStr">
        <is>
          <t>For Capital Adequacy Purposes</t>
        </is>
      </c>
      <c r="B56" s="6" t="n">
        <v>23043</v>
      </c>
      <c r="C56" s="6" t="n">
        <v>21253</v>
      </c>
    </row>
    <row r="57">
      <c r="A57" s="4" t="inlineStr">
        <is>
          <t>For Capital Adequacy Purposes, ratio</t>
        </is>
      </c>
      <c r="B57" s="12" t="n">
        <v>0.04</v>
      </c>
      <c r="C57" s="12" t="n">
        <v>0.04</v>
      </c>
    </row>
    <row r="58">
      <c r="A58" s="4" t="inlineStr">
        <is>
          <t>To Be Well Capitalized Under Prompt Corrective Action Provisions</t>
        </is>
      </c>
      <c r="B58" s="6" t="n">
        <v>28803</v>
      </c>
      <c r="C58" s="6" t="n">
        <v>26567</v>
      </c>
    </row>
    <row r="59">
      <c r="A59" s="4" t="inlineStr">
        <is>
          <t>To Be Well Capitalized Under Prompt Corrective Action Provisions, ratio</t>
        </is>
      </c>
      <c r="B59" s="12" t="n">
        <v>0.05</v>
      </c>
      <c r="C59" s="12"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 and Related Carrying Values of Financial Instruments (Details) - USD ($) $ in Thousands</t>
        </is>
      </c>
      <c r="B1" s="2" t="inlineStr">
        <is>
          <t>Jun. 30, 2021</t>
        </is>
      </c>
      <c r="C1" s="2" t="inlineStr">
        <is>
          <t>Dec. 31, 2020</t>
        </is>
      </c>
    </row>
    <row r="2">
      <c r="A2" s="3" t="inlineStr">
        <is>
          <t>Financial assets:</t>
        </is>
      </c>
    </row>
    <row r="3">
      <c r="A3" s="4" t="inlineStr">
        <is>
          <t>Restricted stock</t>
        </is>
      </c>
      <c r="B3" s="6" t="n">
        <v>4869</v>
      </c>
      <c r="C3" s="6" t="n">
        <v>5445</v>
      </c>
    </row>
    <row r="4">
      <c r="A4" s="4" t="inlineStr">
        <is>
          <t>Bank owned life insurance</t>
        </is>
      </c>
      <c r="B4" s="5" t="n">
        <v>18027</v>
      </c>
      <c r="C4" s="5" t="n">
        <v>14841</v>
      </c>
    </row>
    <row r="5">
      <c r="A5" s="4" t="inlineStr">
        <is>
          <t>Other real estate owned</t>
        </is>
      </c>
      <c r="B5" s="5" t="n">
        <v>2257</v>
      </c>
      <c r="C5" s="5" t="n">
        <v>2677</v>
      </c>
    </row>
    <row r="6">
      <c r="A6" s="3" t="inlineStr">
        <is>
          <t>Financial liabilities:</t>
        </is>
      </c>
    </row>
    <row r="7">
      <c r="A7" s="4" t="inlineStr">
        <is>
          <t>Subordinated notes payable</t>
        </is>
      </c>
      <c r="B7" s="5" t="n">
        <v>24126</v>
      </c>
      <c r="C7" s="5" t="n">
        <v>24101</v>
      </c>
    </row>
    <row r="8">
      <c r="A8" s="4" t="inlineStr">
        <is>
          <t>Other borrowings</t>
        </is>
      </c>
      <c r="B8" s="5" t="n">
        <v>1078</v>
      </c>
      <c r="C8" s="5" t="n">
        <v>42382</v>
      </c>
    </row>
    <row r="9">
      <c r="A9" s="4" t="inlineStr">
        <is>
          <t>Carrying Amount</t>
        </is>
      </c>
    </row>
    <row r="10">
      <c r="A10" s="3" t="inlineStr">
        <is>
          <t>Financial assets:</t>
        </is>
      </c>
    </row>
    <row r="11">
      <c r="A11" s="4" t="inlineStr">
        <is>
          <t>Cash and due from banks</t>
        </is>
      </c>
      <c r="B11" s="5" t="n">
        <v>13940</v>
      </c>
      <c r="C11" s="5" t="n">
        <v>13643</v>
      </c>
    </row>
    <row r="12">
      <c r="A12" s="4" t="inlineStr">
        <is>
          <t>Interest bearing deposits</t>
        </is>
      </c>
      <c r="B12" s="5" t="n">
        <v>247576</v>
      </c>
      <c r="C12" s="5" t="n">
        <v>218667</v>
      </c>
    </row>
    <row r="13">
      <c r="A13" s="4" t="inlineStr">
        <is>
          <t>Federal funds sold</t>
        </is>
      </c>
      <c r="B13" s="5" t="n">
        <v>66596</v>
      </c>
      <c r="C13" s="5" t="n">
        <v>50301</v>
      </c>
    </row>
    <row r="14">
      <c r="A14" s="4" t="inlineStr">
        <is>
          <t>Available for sale</t>
        </is>
      </c>
      <c r="B14" s="5" t="n">
        <v>118955</v>
      </c>
      <c r="C14" s="5" t="n">
        <v>124925</v>
      </c>
    </row>
    <row r="15">
      <c r="A15" s="4" t="inlineStr">
        <is>
          <t>Loans held for sale</t>
        </is>
      </c>
      <c r="B15" s="5" t="n">
        <v>4929</v>
      </c>
      <c r="C15" s="5" t="n">
        <v>9858</v>
      </c>
    </row>
    <row r="16">
      <c r="A16" s="4" t="inlineStr">
        <is>
          <t>Loans, net of allowance for credit losses</t>
        </is>
      </c>
      <c r="B16" s="5" t="n">
        <v>1076492</v>
      </c>
      <c r="C16" s="5" t="n">
        <v>1022302</v>
      </c>
    </row>
    <row r="17">
      <c r="A17" s="4" t="inlineStr">
        <is>
          <t>Accrued interest receivable</t>
        </is>
      </c>
      <c r="B17" s="5" t="n">
        <v>4293</v>
      </c>
      <c r="C17" s="5" t="n">
        <v>5229</v>
      </c>
    </row>
    <row r="18">
      <c r="A18" s="4" t="inlineStr">
        <is>
          <t>Restricted stock</t>
        </is>
      </c>
      <c r="B18" s="5" t="n">
        <v>4869</v>
      </c>
      <c r="C18" s="5" t="n">
        <v>5445</v>
      </c>
    </row>
    <row r="19">
      <c r="A19" s="4" t="inlineStr">
        <is>
          <t>Other investments</t>
        </is>
      </c>
      <c r="B19" s="5" t="n">
        <v>5076</v>
      </c>
      <c r="C19" s="5" t="n">
        <v>5091</v>
      </c>
    </row>
    <row r="20">
      <c r="A20" s="4" t="inlineStr">
        <is>
          <t>Bank owned life insurance</t>
        </is>
      </c>
      <c r="B20" s="5" t="n">
        <v>18027</v>
      </c>
      <c r="C20" s="5" t="n">
        <v>14841</v>
      </c>
    </row>
    <row r="21">
      <c r="A21" s="4" t="inlineStr">
        <is>
          <t>Other real estate owned</t>
        </is>
      </c>
      <c r="B21" s="5" t="n">
        <v>2257</v>
      </c>
      <c r="C21" s="5" t="n">
        <v>2677</v>
      </c>
    </row>
    <row r="22">
      <c r="A22" s="3" t="inlineStr">
        <is>
          <t>Financial liabilities:</t>
        </is>
      </c>
    </row>
    <row r="23">
      <c r="A23" s="4" t="inlineStr">
        <is>
          <t>Deposits</t>
        </is>
      </c>
      <c r="B23" s="5" t="n">
        <v>1407769</v>
      </c>
      <c r="C23" s="5" t="n">
        <v>1268140</v>
      </c>
    </row>
    <row r="24">
      <c r="A24" s="4" t="inlineStr">
        <is>
          <t>Accrued interest payable</t>
        </is>
      </c>
      <c r="B24" s="5" t="n">
        <v>327</v>
      </c>
      <c r="C24" s="5" t="n">
        <v>402</v>
      </c>
    </row>
    <row r="25">
      <c r="A25" s="4" t="inlineStr">
        <is>
          <t>FHLB advances</t>
        </is>
      </c>
      <c r="B25" s="5" t="n">
        <v>26643</v>
      </c>
      <c r="C25" s="5" t="n">
        <v>32972</v>
      </c>
    </row>
    <row r="26">
      <c r="A26" s="4" t="inlineStr">
        <is>
          <t>Subordinated notes payable</t>
        </is>
      </c>
      <c r="B26" s="5" t="n">
        <v>24126</v>
      </c>
      <c r="C26" s="5" t="n">
        <v>24101</v>
      </c>
    </row>
    <row r="27">
      <c r="A27" s="4" t="inlineStr">
        <is>
          <t>Other borrowings</t>
        </is>
      </c>
      <c r="B27" s="5" t="n">
        <v>1078</v>
      </c>
      <c r="C27" s="5" t="n">
        <v>42382</v>
      </c>
    </row>
    <row r="28">
      <c r="A28" s="4" t="inlineStr">
        <is>
          <t>Estimated Fair Value</t>
        </is>
      </c>
    </row>
    <row r="29">
      <c r="A29" s="3" t="inlineStr">
        <is>
          <t>Financial assets:</t>
        </is>
      </c>
    </row>
    <row r="30">
      <c r="A30" s="4" t="inlineStr">
        <is>
          <t>Cash and due from banks</t>
        </is>
      </c>
      <c r="B30" s="5" t="n">
        <v>13940</v>
      </c>
      <c r="C30" s="5" t="n">
        <v>13643</v>
      </c>
    </row>
    <row r="31">
      <c r="A31" s="4" t="inlineStr">
        <is>
          <t>Interest bearing deposits</t>
        </is>
      </c>
      <c r="B31" s="5" t="n">
        <v>247576</v>
      </c>
      <c r="C31" s="5" t="n">
        <v>218667</v>
      </c>
    </row>
    <row r="32">
      <c r="A32" s="4" t="inlineStr">
        <is>
          <t>Federal funds sold</t>
        </is>
      </c>
      <c r="B32" s="5" t="n">
        <v>66596</v>
      </c>
      <c r="C32" s="5" t="n">
        <v>50301</v>
      </c>
    </row>
    <row r="33">
      <c r="A33" s="4" t="inlineStr">
        <is>
          <t>Available for sale</t>
        </is>
      </c>
      <c r="B33" s="5" t="n">
        <v>118955</v>
      </c>
      <c r="C33" s="5" t="n">
        <v>124925</v>
      </c>
    </row>
    <row r="34">
      <c r="A34" s="4" t="inlineStr">
        <is>
          <t>Loans held for sale</t>
        </is>
      </c>
      <c r="B34" s="5" t="n">
        <v>4929</v>
      </c>
      <c r="C34" s="5" t="n">
        <v>9858</v>
      </c>
    </row>
    <row r="35">
      <c r="A35" s="4" t="inlineStr">
        <is>
          <t>Loans, net of allowance for credit losses</t>
        </is>
      </c>
      <c r="B35" s="5" t="n">
        <v>1071065</v>
      </c>
      <c r="C35" s="5" t="n">
        <v>1018649</v>
      </c>
    </row>
    <row r="36">
      <c r="A36" s="4" t="inlineStr">
        <is>
          <t>Accrued interest receivable</t>
        </is>
      </c>
      <c r="B36" s="5" t="n">
        <v>4293</v>
      </c>
      <c r="C36" s="5" t="n">
        <v>5229</v>
      </c>
    </row>
    <row r="37">
      <c r="A37" s="4" t="inlineStr">
        <is>
          <t>Restricted stock</t>
        </is>
      </c>
      <c r="B37" s="5" t="n">
        <v>4869</v>
      </c>
      <c r="C37" s="5" t="n">
        <v>5445</v>
      </c>
    </row>
    <row r="38">
      <c r="A38" s="4" t="inlineStr">
        <is>
          <t>Other investments</t>
        </is>
      </c>
      <c r="B38" s="5" t="n">
        <v>5076</v>
      </c>
      <c r="C38" s="5" t="n">
        <v>5091</v>
      </c>
    </row>
    <row r="39">
      <c r="A39" s="4" t="inlineStr">
        <is>
          <t>Bank owned life insurance</t>
        </is>
      </c>
      <c r="B39" s="5" t="n">
        <v>18027</v>
      </c>
      <c r="C39" s="5" t="n">
        <v>14841</v>
      </c>
    </row>
    <row r="40">
      <c r="A40" s="4" t="inlineStr">
        <is>
          <t>Other real estate owned</t>
        </is>
      </c>
      <c r="B40" s="5" t="n">
        <v>2257</v>
      </c>
      <c r="C40" s="5" t="n">
        <v>2677</v>
      </c>
    </row>
    <row r="41">
      <c r="A41" s="3" t="inlineStr">
        <is>
          <t>Financial liabilities:</t>
        </is>
      </c>
    </row>
    <row r="42">
      <c r="A42" s="4" t="inlineStr">
        <is>
          <t>Deposits</t>
        </is>
      </c>
      <c r="B42" s="5" t="n">
        <v>1412499</v>
      </c>
      <c r="C42" s="5" t="n">
        <v>1275032</v>
      </c>
    </row>
    <row r="43">
      <c r="A43" s="4" t="inlineStr">
        <is>
          <t>Accrued interest payable</t>
        </is>
      </c>
      <c r="B43" s="5" t="n">
        <v>327</v>
      </c>
      <c r="C43" s="5" t="n">
        <v>402</v>
      </c>
    </row>
    <row r="44">
      <c r="A44" s="4" t="inlineStr">
        <is>
          <t>FHLB advances</t>
        </is>
      </c>
      <c r="B44" s="5" t="n">
        <v>27567</v>
      </c>
      <c r="C44" s="5" t="n">
        <v>34945</v>
      </c>
    </row>
    <row r="45">
      <c r="A45" s="4" t="inlineStr">
        <is>
          <t>Subordinated notes payable</t>
        </is>
      </c>
      <c r="B45" s="5" t="n">
        <v>33381</v>
      </c>
      <c r="C45" s="5" t="n">
        <v>34810</v>
      </c>
    </row>
    <row r="46">
      <c r="A46" s="4" t="inlineStr">
        <is>
          <t>Other borrowings</t>
        </is>
      </c>
      <c r="B46" s="5" t="n">
        <v>1078</v>
      </c>
      <c r="C46" s="5" t="n">
        <v>41585</v>
      </c>
    </row>
    <row r="47">
      <c r="A47" s="4" t="inlineStr">
        <is>
          <t>Level 1 | Estimated Fair Value</t>
        </is>
      </c>
    </row>
    <row r="48">
      <c r="A48" s="3" t="inlineStr">
        <is>
          <t>Financial assets:</t>
        </is>
      </c>
    </row>
    <row r="49">
      <c r="A49" s="4" t="inlineStr">
        <is>
          <t>Cash and due from banks</t>
        </is>
      </c>
      <c r="B49" s="5" t="n">
        <v>13940</v>
      </c>
      <c r="C49" s="5" t="n">
        <v>13643</v>
      </c>
    </row>
    <row r="50">
      <c r="A50" s="4" t="inlineStr">
        <is>
          <t>Interest bearing deposits</t>
        </is>
      </c>
      <c r="B50" s="5" t="n">
        <v>247576</v>
      </c>
      <c r="C50" s="5" t="n">
        <v>218667</v>
      </c>
    </row>
    <row r="51">
      <c r="A51" s="4" t="inlineStr">
        <is>
          <t>Federal funds sold</t>
        </is>
      </c>
      <c r="B51" s="5" t="n">
        <v>66596</v>
      </c>
      <c r="C51" s="5" t="n">
        <v>50301</v>
      </c>
    </row>
    <row r="52">
      <c r="A52" s="4" t="inlineStr">
        <is>
          <t>Level 2 | Estimated Fair Value</t>
        </is>
      </c>
    </row>
    <row r="53">
      <c r="A53" s="3" t="inlineStr">
        <is>
          <t>Financial assets:</t>
        </is>
      </c>
    </row>
    <row r="54">
      <c r="A54" s="4" t="inlineStr">
        <is>
          <t>Available for sale</t>
        </is>
      </c>
      <c r="B54" s="5" t="n">
        <v>118955</v>
      </c>
      <c r="C54" s="5" t="n">
        <v>124925</v>
      </c>
    </row>
    <row r="55">
      <c r="A55" s="4" t="inlineStr">
        <is>
          <t>Loans held for sale</t>
        </is>
      </c>
      <c r="B55" s="5" t="n">
        <v>4929</v>
      </c>
      <c r="C55" s="5" t="n">
        <v>9858</v>
      </c>
    </row>
    <row r="56">
      <c r="A56" s="4" t="inlineStr">
        <is>
          <t>Accrued interest receivable</t>
        </is>
      </c>
      <c r="B56" s="5" t="n">
        <v>4293</v>
      </c>
      <c r="C56" s="5" t="n">
        <v>5229</v>
      </c>
    </row>
    <row r="57">
      <c r="A57" s="4" t="inlineStr">
        <is>
          <t>Restricted stock</t>
        </is>
      </c>
      <c r="B57" s="5" t="n">
        <v>4869</v>
      </c>
      <c r="C57" s="5" t="n">
        <v>5445</v>
      </c>
    </row>
    <row r="58">
      <c r="A58" s="4" t="inlineStr">
        <is>
          <t>Other investments</t>
        </is>
      </c>
      <c r="B58" s="5" t="n">
        <v>5076</v>
      </c>
      <c r="C58" s="5" t="n">
        <v>5091</v>
      </c>
    </row>
    <row r="59">
      <c r="A59" s="4" t="inlineStr">
        <is>
          <t>Bank owned life insurance</t>
        </is>
      </c>
      <c r="B59" s="5" t="n">
        <v>18027</v>
      </c>
      <c r="C59" s="5" t="n">
        <v>14841</v>
      </c>
    </row>
    <row r="60">
      <c r="A60" s="3" t="inlineStr">
        <is>
          <t>Financial liabilities:</t>
        </is>
      </c>
    </row>
    <row r="61">
      <c r="A61" s="4" t="inlineStr">
        <is>
          <t>Deposits</t>
        </is>
      </c>
      <c r="B61" s="5" t="n">
        <v>986030</v>
      </c>
      <c r="C61" s="5" t="n">
        <v>839122</v>
      </c>
    </row>
    <row r="62">
      <c r="A62" s="4" t="inlineStr">
        <is>
          <t>Accrued interest payable</t>
        </is>
      </c>
      <c r="B62" s="5" t="n">
        <v>327</v>
      </c>
      <c r="C62" s="5" t="n">
        <v>402</v>
      </c>
    </row>
    <row r="63">
      <c r="A63" s="4" t="inlineStr">
        <is>
          <t>FHLB advances</t>
        </is>
      </c>
      <c r="B63" s="5" t="n">
        <v>27567</v>
      </c>
      <c r="C63" s="5" t="n">
        <v>34147</v>
      </c>
    </row>
    <row r="64">
      <c r="A64" s="4" t="inlineStr">
        <is>
          <t>Subordinated notes payable</t>
        </is>
      </c>
      <c r="B64" s="5" t="n">
        <v>33381</v>
      </c>
      <c r="C64" s="5" t="n">
        <v>34810</v>
      </c>
    </row>
    <row r="65">
      <c r="A65" s="4" t="inlineStr">
        <is>
          <t>Other borrowings</t>
        </is>
      </c>
      <c r="C65" s="5" t="n">
        <v>41585</v>
      </c>
    </row>
    <row r="66">
      <c r="A66" s="4" t="inlineStr">
        <is>
          <t>Level 3 | Estimated Fair Value</t>
        </is>
      </c>
    </row>
    <row r="67">
      <c r="A67" s="3" t="inlineStr">
        <is>
          <t>Financial assets:</t>
        </is>
      </c>
    </row>
    <row r="68">
      <c r="A68" s="4" t="inlineStr">
        <is>
          <t>Loans, net of allowance for credit losses</t>
        </is>
      </c>
      <c r="B68" s="5" t="n">
        <v>1071065</v>
      </c>
      <c r="C68" s="5" t="n">
        <v>1018649</v>
      </c>
    </row>
    <row r="69">
      <c r="A69" s="4" t="inlineStr">
        <is>
          <t>Other real estate owned</t>
        </is>
      </c>
      <c r="B69" s="5" t="n">
        <v>2257</v>
      </c>
      <c r="C69" s="5" t="n">
        <v>2677</v>
      </c>
    </row>
    <row r="70">
      <c r="A70" s="3" t="inlineStr">
        <is>
          <t>Financial liabilities:</t>
        </is>
      </c>
    </row>
    <row r="71">
      <c r="A71" s="4" t="inlineStr">
        <is>
          <t>Deposits</t>
        </is>
      </c>
      <c r="B71" s="5" t="n">
        <v>426469</v>
      </c>
      <c r="C71" s="5" t="n">
        <v>435910</v>
      </c>
    </row>
    <row r="72">
      <c r="A72" s="4" t="inlineStr">
        <is>
          <t>FHLB advances</t>
        </is>
      </c>
      <c r="C72" s="6" t="n">
        <v>798</v>
      </c>
    </row>
    <row r="73">
      <c r="A73" s="4" t="inlineStr">
        <is>
          <t>Other borrowings</t>
        </is>
      </c>
      <c r="B73" s="6" t="n">
        <v>10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Measured on a recurring basis - USD ($) $ in Thousands</t>
        </is>
      </c>
      <c r="B1" s="2" t="inlineStr">
        <is>
          <t>Jun. 30, 2021</t>
        </is>
      </c>
      <c r="C1" s="2" t="inlineStr">
        <is>
          <t>Dec. 31, 2020</t>
        </is>
      </c>
    </row>
    <row r="2">
      <c r="A2" s="3" t="inlineStr">
        <is>
          <t>Securities available for sale:</t>
        </is>
      </c>
    </row>
    <row r="3">
      <c r="A3" s="4" t="inlineStr">
        <is>
          <t>Total securities available for sale</t>
        </is>
      </c>
      <c r="B3" s="6" t="n">
        <v>118955</v>
      </c>
      <c r="C3" s="6" t="n">
        <v>124925</v>
      </c>
    </row>
    <row r="4">
      <c r="A4" s="4" t="inlineStr">
        <is>
          <t>Obligations of U.S. Government agencies</t>
        </is>
      </c>
    </row>
    <row r="5">
      <c r="A5" s="3" t="inlineStr">
        <is>
          <t>Securities available for sale:</t>
        </is>
      </c>
    </row>
    <row r="6">
      <c r="A6" s="4" t="inlineStr">
        <is>
          <t>Total securities available for sale</t>
        </is>
      </c>
      <c r="B6" s="5" t="n">
        <v>5738</v>
      </c>
      <c r="C6" s="5" t="n">
        <v>6883</v>
      </c>
    </row>
    <row r="7">
      <c r="A7" s="4" t="inlineStr">
        <is>
          <t>Obligations of States and political subdivisions</t>
        </is>
      </c>
    </row>
    <row r="8">
      <c r="A8" s="3" t="inlineStr">
        <is>
          <t>Securities available for sale:</t>
        </is>
      </c>
    </row>
    <row r="9">
      <c r="A9" s="4" t="inlineStr">
        <is>
          <t>Total securities available for sale</t>
        </is>
      </c>
      <c r="B9" s="5" t="n">
        <v>36345</v>
      </c>
      <c r="C9" s="5" t="n">
        <v>38123</v>
      </c>
    </row>
    <row r="10">
      <c r="A10" s="4" t="inlineStr">
        <is>
          <t>Mortgage-backed securities</t>
        </is>
      </c>
    </row>
    <row r="11">
      <c r="A11" s="3" t="inlineStr">
        <is>
          <t>Securities available for sale:</t>
        </is>
      </c>
    </row>
    <row r="12">
      <c r="A12" s="4" t="inlineStr">
        <is>
          <t>Total securities available for sale</t>
        </is>
      </c>
      <c r="B12" s="5" t="n">
        <v>74331</v>
      </c>
      <c r="C12" s="5" t="n">
        <v>75876</v>
      </c>
    </row>
    <row r="13">
      <c r="A13" s="4" t="inlineStr">
        <is>
          <t>Subordinated debt investments</t>
        </is>
      </c>
    </row>
    <row r="14">
      <c r="A14" s="3" t="inlineStr">
        <is>
          <t>Securities available for sale:</t>
        </is>
      </c>
    </row>
    <row r="15">
      <c r="A15" s="4" t="inlineStr">
        <is>
          <t>Total securities available for sale</t>
        </is>
      </c>
      <c r="B15" s="5" t="n">
        <v>2541</v>
      </c>
      <c r="C15" s="5" t="n">
        <v>4043</v>
      </c>
    </row>
    <row r="16">
      <c r="A16" s="4" t="inlineStr">
        <is>
          <t>Level 2</t>
        </is>
      </c>
    </row>
    <row r="17">
      <c r="A17" s="3" t="inlineStr">
        <is>
          <t>Securities available for sale:</t>
        </is>
      </c>
    </row>
    <row r="18">
      <c r="A18" s="4" t="inlineStr">
        <is>
          <t>Total securities available for sale</t>
        </is>
      </c>
      <c r="B18" s="5" t="n">
        <v>118955</v>
      </c>
      <c r="C18" s="5" t="n">
        <v>124925</v>
      </c>
    </row>
    <row r="19">
      <c r="A19" s="4" t="inlineStr">
        <is>
          <t>Level 2 | Obligations of U.S. Government agencies</t>
        </is>
      </c>
    </row>
    <row r="20">
      <c r="A20" s="3" t="inlineStr">
        <is>
          <t>Securities available for sale:</t>
        </is>
      </c>
    </row>
    <row r="21">
      <c r="A21" s="4" t="inlineStr">
        <is>
          <t>Total securities available for sale</t>
        </is>
      </c>
      <c r="B21" s="5" t="n">
        <v>5738</v>
      </c>
      <c r="C21" s="5" t="n">
        <v>6883</v>
      </c>
    </row>
    <row r="22">
      <c r="A22" s="4" t="inlineStr">
        <is>
          <t>Level 2 | Obligations of States and political subdivisions</t>
        </is>
      </c>
    </row>
    <row r="23">
      <c r="A23" s="3" t="inlineStr">
        <is>
          <t>Securities available for sale:</t>
        </is>
      </c>
    </row>
    <row r="24">
      <c r="A24" s="4" t="inlineStr">
        <is>
          <t>Total securities available for sale</t>
        </is>
      </c>
      <c r="B24" s="5" t="n">
        <v>36345</v>
      </c>
      <c r="C24" s="5" t="n">
        <v>38123</v>
      </c>
    </row>
    <row r="25">
      <c r="A25" s="4" t="inlineStr">
        <is>
          <t>Level 2 | Mortgage-backed securities</t>
        </is>
      </c>
    </row>
    <row r="26">
      <c r="A26" s="3" t="inlineStr">
        <is>
          <t>Securities available for sale:</t>
        </is>
      </c>
    </row>
    <row r="27">
      <c r="A27" s="4" t="inlineStr">
        <is>
          <t>Total securities available for sale</t>
        </is>
      </c>
      <c r="B27" s="5" t="n">
        <v>74331</v>
      </c>
      <c r="C27" s="5" t="n">
        <v>75876</v>
      </c>
    </row>
    <row r="28">
      <c r="A28" s="4" t="inlineStr">
        <is>
          <t>Level 2 | Subordinated debt investments</t>
        </is>
      </c>
    </row>
    <row r="29">
      <c r="A29" s="3" t="inlineStr">
        <is>
          <t>Securities available for sale:</t>
        </is>
      </c>
    </row>
    <row r="30">
      <c r="A30" s="4" t="inlineStr">
        <is>
          <t>Total securities available for sale</t>
        </is>
      </c>
      <c r="B30" s="6" t="n">
        <v>2541</v>
      </c>
      <c r="C30" s="6" t="n">
        <v>4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Non-recurring Basis (Details) - Fair Value, Nonrecurring $ in Thousands</t>
        </is>
      </c>
      <c r="B1" s="2" t="inlineStr">
        <is>
          <t>Jun. 30, 2021USD ($)</t>
        </is>
      </c>
      <c r="C1" s="2" t="inlineStr">
        <is>
          <t>Dec. 31, 2020USD ($)</t>
        </is>
      </c>
    </row>
    <row r="2">
      <c r="A2" s="3" t="inlineStr">
        <is>
          <t>Securities available for sale:</t>
        </is>
      </c>
    </row>
    <row r="3">
      <c r="A3" s="4" t="inlineStr">
        <is>
          <t>Fair Value, assets</t>
        </is>
      </c>
      <c r="B3" s="6" t="n">
        <v>7396</v>
      </c>
      <c r="C3" s="6" t="n">
        <v>5258</v>
      </c>
    </row>
    <row r="4">
      <c r="A4" s="4" t="inlineStr">
        <is>
          <t>Impaired Loans</t>
        </is>
      </c>
    </row>
    <row r="5">
      <c r="A5" s="3" t="inlineStr">
        <is>
          <t>Securities available for sale:</t>
        </is>
      </c>
    </row>
    <row r="6">
      <c r="A6" s="4" t="inlineStr">
        <is>
          <t>Fair Value, assets</t>
        </is>
      </c>
      <c r="B6" s="5" t="n">
        <v>5139</v>
      </c>
      <c r="C6" s="5" t="n">
        <v>2581</v>
      </c>
    </row>
    <row r="7">
      <c r="A7" s="4" t="inlineStr">
        <is>
          <t>OREO</t>
        </is>
      </c>
    </row>
    <row r="8">
      <c r="A8" s="3" t="inlineStr">
        <is>
          <t>Securities available for sale:</t>
        </is>
      </c>
    </row>
    <row r="9">
      <c r="A9" s="4" t="inlineStr">
        <is>
          <t>Fair Value, assets</t>
        </is>
      </c>
      <c r="B9" s="5" t="n">
        <v>2257</v>
      </c>
      <c r="C9" s="5" t="n">
        <v>2677</v>
      </c>
    </row>
    <row r="10">
      <c r="A10" s="4" t="inlineStr">
        <is>
          <t>Level 3</t>
        </is>
      </c>
    </row>
    <row r="11">
      <c r="A11" s="3" t="inlineStr">
        <is>
          <t>Securities available for sale:</t>
        </is>
      </c>
    </row>
    <row r="12">
      <c r="A12" s="4" t="inlineStr">
        <is>
          <t>Fair Value, assets</t>
        </is>
      </c>
      <c r="B12" s="5" t="n">
        <v>7396</v>
      </c>
      <c r="C12" s="5" t="n">
        <v>5258</v>
      </c>
    </row>
    <row r="13">
      <c r="A13" s="4" t="inlineStr">
        <is>
          <t>Level 3 | Impaired Loans</t>
        </is>
      </c>
    </row>
    <row r="14">
      <c r="A14" s="3" t="inlineStr">
        <is>
          <t>Securities available for sale:</t>
        </is>
      </c>
    </row>
    <row r="15">
      <c r="A15" s="4" t="inlineStr">
        <is>
          <t>Fair Value, assets</t>
        </is>
      </c>
      <c r="B15" s="6" t="n">
        <v>5139</v>
      </c>
      <c r="C15" s="6" t="n">
        <v>2581</v>
      </c>
    </row>
    <row r="16">
      <c r="A16" s="4" t="inlineStr">
        <is>
          <t>Debt Instrument, Measurement Input</t>
        </is>
      </c>
      <c r="B16" s="11" t="n">
        <v>0.08</v>
      </c>
      <c r="C16" s="11" t="n">
        <v>0.08</v>
      </c>
    </row>
    <row r="17">
      <c r="A17" s="4" t="inlineStr">
        <is>
          <t>Debt Instrument, Valuation Technique [Extensible List]</t>
        </is>
      </c>
      <c r="B17" s="4" t="inlineStr">
        <is>
          <t>us-gaap:ValuationTechniqueConsensusPricingModelMember</t>
        </is>
      </c>
      <c r="C17" s="4" t="inlineStr">
        <is>
          <t>us-gaap:ValuationTechniqueConsensusPricingModelMember</t>
        </is>
      </c>
    </row>
    <row r="18">
      <c r="A18" s="4" t="inlineStr">
        <is>
          <t>Level 3 | OREO</t>
        </is>
      </c>
    </row>
    <row r="19">
      <c r="A19" s="3" t="inlineStr">
        <is>
          <t>Securities available for sale:</t>
        </is>
      </c>
    </row>
    <row r="20">
      <c r="A20" s="4" t="inlineStr">
        <is>
          <t>Fair Value, assets</t>
        </is>
      </c>
      <c r="B20" s="6" t="n">
        <v>2257</v>
      </c>
      <c r="C20" s="6" t="n">
        <v>2677</v>
      </c>
    </row>
    <row r="21">
      <c r="A21" s="4" t="inlineStr">
        <is>
          <t>Other Real Estate Owned, Valuation Technique [Extensible List]</t>
        </is>
      </c>
      <c r="B21" s="4" t="inlineStr">
        <is>
          <t>us-gaap:ValuationTechniqueConsensusPricingModelMember</t>
        </is>
      </c>
      <c r="C21" s="4" t="inlineStr">
        <is>
          <t>us-gaap:ValuationTechniqueConsensusPricingModelMember</t>
        </is>
      </c>
    </row>
    <row r="22">
      <c r="A22" s="4" t="inlineStr">
        <is>
          <t>Level 3 | OREO | Minimum</t>
        </is>
      </c>
    </row>
    <row r="23">
      <c r="A23" s="3" t="inlineStr">
        <is>
          <t>Securities available for sale:</t>
        </is>
      </c>
    </row>
    <row r="24">
      <c r="A24" s="4" t="inlineStr">
        <is>
          <t>Debt Instrument, Measurement Input</t>
        </is>
      </c>
      <c r="B24" s="11" t="n">
        <v>0.08</v>
      </c>
      <c r="C24" s="11" t="n">
        <v>0.08</v>
      </c>
    </row>
    <row r="25">
      <c r="A25" s="4" t="inlineStr">
        <is>
          <t>Level 3 | OREO | Maximum</t>
        </is>
      </c>
    </row>
    <row r="26">
      <c r="A26" s="3" t="inlineStr">
        <is>
          <t>Securities available for sale:</t>
        </is>
      </c>
    </row>
    <row r="27">
      <c r="A27" s="4" t="inlineStr">
        <is>
          <t>Debt Instrument, Measurement Input</t>
        </is>
      </c>
      <c r="B27" s="11" t="n">
        <v>0.1</v>
      </c>
      <c r="C27" s="11"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1</t>
        </is>
      </c>
      <c r="C2" s="2" t="inlineStr">
        <is>
          <t>Dec. 31, 2020</t>
        </is>
      </c>
    </row>
    <row r="3">
      <c r="A3" s="3" t="inlineStr">
        <is>
          <t>Changes in goodwill</t>
        </is>
      </c>
    </row>
    <row r="4">
      <c r="A4" s="4" t="inlineStr">
        <is>
          <t>Balance at beginning of the period</t>
        </is>
      </c>
      <c r="B4" s="6" t="n">
        <v>9582</v>
      </c>
      <c r="C4" s="6" t="n">
        <v>9391</v>
      </c>
    </row>
    <row r="5">
      <c r="A5" s="4" t="inlineStr">
        <is>
          <t>Impairment</t>
        </is>
      </c>
      <c r="B5" s="5" t="n">
        <v>0</v>
      </c>
      <c r="C5" s="5" t="n">
        <v>191</v>
      </c>
    </row>
    <row r="6">
      <c r="A6" s="4" t="inlineStr">
        <is>
          <t>Balance at end of the period</t>
        </is>
      </c>
      <c r="B6" s="6" t="n">
        <v>9582</v>
      </c>
      <c r="C6" s="6" t="n">
        <v>95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ore Deposit Intangibl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the core deposit intangible</t>
        </is>
      </c>
    </row>
    <row r="4">
      <c r="A4" s="4" t="inlineStr">
        <is>
          <t>Balance at the beginning of the period</t>
        </is>
      </c>
      <c r="D4" s="6" t="n">
        <v>2660</v>
      </c>
    </row>
    <row r="5">
      <c r="A5" s="4" t="inlineStr">
        <is>
          <t>Amortization</t>
        </is>
      </c>
      <c r="B5" s="6" t="n">
        <v>-152</v>
      </c>
      <c r="C5" s="6" t="n">
        <v>-180</v>
      </c>
      <c r="D5" s="5" t="n">
        <v>-306</v>
      </c>
      <c r="E5" s="6" t="n">
        <v>-363</v>
      </c>
    </row>
    <row r="6">
      <c r="A6" s="4" t="inlineStr">
        <is>
          <t>Balance at the end of the period</t>
        </is>
      </c>
      <c r="B6" s="5" t="n">
        <v>2354</v>
      </c>
      <c r="D6" s="5" t="n">
        <v>2354</v>
      </c>
      <c r="F6" s="6" t="n">
        <v>2660</v>
      </c>
    </row>
    <row r="7">
      <c r="A7" s="4" t="inlineStr">
        <is>
          <t>Core deposit intangible</t>
        </is>
      </c>
    </row>
    <row r="8">
      <c r="A8" s="3" t="inlineStr">
        <is>
          <t>Changes in the core deposit intangible</t>
        </is>
      </c>
    </row>
    <row r="9">
      <c r="A9" s="4" t="inlineStr">
        <is>
          <t>Balance at the beginning of the period</t>
        </is>
      </c>
      <c r="D9" s="5" t="n">
        <v>2660</v>
      </c>
      <c r="E9" s="6" t="n">
        <v>3373</v>
      </c>
      <c r="F9" s="5" t="n">
        <v>3373</v>
      </c>
    </row>
    <row r="10">
      <c r="A10" s="4" t="inlineStr">
        <is>
          <t>Amortization</t>
        </is>
      </c>
      <c r="D10" s="5" t="n">
        <v>-306</v>
      </c>
      <c r="F10" s="5" t="n">
        <v>-713</v>
      </c>
    </row>
    <row r="11">
      <c r="A11" s="4" t="inlineStr">
        <is>
          <t>Balance at the end of the period</t>
        </is>
      </c>
      <c r="B11" s="6" t="n">
        <v>2354</v>
      </c>
      <c r="D11" s="6" t="n">
        <v>2354</v>
      </c>
      <c r="F11" s="6" t="n">
        <v>2660</v>
      </c>
    </row>
    <row r="12">
      <c r="A12" s="4" t="inlineStr">
        <is>
          <t>Liberty Bell Bank | Core deposit intangible</t>
        </is>
      </c>
    </row>
    <row r="13">
      <c r="A13" s="3" t="inlineStr">
        <is>
          <t>Intangibles</t>
        </is>
      </c>
    </row>
    <row r="14">
      <c r="A14" s="4" t="inlineStr">
        <is>
          <t>Amortization period</t>
        </is>
      </c>
      <c r="D14" s="4" t="inlineStr">
        <is>
          <t>7 years</t>
        </is>
      </c>
    </row>
    <row r="15">
      <c r="A15" s="4" t="inlineStr">
        <is>
          <t>Virginia Partners Bank | Core deposit intangible</t>
        </is>
      </c>
    </row>
    <row r="16">
      <c r="A16" s="3" t="inlineStr">
        <is>
          <t>Intangibles</t>
        </is>
      </c>
    </row>
    <row r="17">
      <c r="A17" s="4" t="inlineStr">
        <is>
          <t>Amortization period</t>
        </is>
      </c>
      <c r="D17" s="4" t="inlineStr">
        <is>
          <t>120 month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re Deposit Intangible Amortization (Details) - USD ($) $ in Thousands</t>
        </is>
      </c>
      <c r="B1" s="2" t="inlineStr">
        <is>
          <t>Jun. 30, 2021</t>
        </is>
      </c>
      <c r="C1" s="2" t="inlineStr">
        <is>
          <t>Dec. 31, 2020</t>
        </is>
      </c>
      <c r="D1" s="2" t="inlineStr">
        <is>
          <t>Dec. 31, 2019</t>
        </is>
      </c>
    </row>
    <row r="2">
      <c r="A2" s="3" t="inlineStr">
        <is>
          <t>Remaining amortization</t>
        </is>
      </c>
    </row>
    <row r="3">
      <c r="A3" s="4" t="inlineStr">
        <is>
          <t>Total</t>
        </is>
      </c>
      <c r="B3" s="6" t="n">
        <v>2354</v>
      </c>
      <c r="C3" s="6" t="n">
        <v>2660</v>
      </c>
    </row>
    <row r="4">
      <c r="A4" s="4" t="inlineStr">
        <is>
          <t>Core deposit intangible</t>
        </is>
      </c>
    </row>
    <row r="5">
      <c r="A5" s="3" t="inlineStr">
        <is>
          <t>Remaining amortization</t>
        </is>
      </c>
    </row>
    <row r="6">
      <c r="A6" s="4" t="inlineStr">
        <is>
          <t>2021</t>
        </is>
      </c>
      <c r="B6" s="5" t="n">
        <v>293</v>
      </c>
    </row>
    <row r="7">
      <c r="A7" s="4" t="inlineStr">
        <is>
          <t>2022</t>
        </is>
      </c>
      <c r="B7" s="5" t="n">
        <v>520</v>
      </c>
    </row>
    <row r="8">
      <c r="A8" s="4" t="inlineStr">
        <is>
          <t>2023</t>
        </is>
      </c>
      <c r="B8" s="5" t="n">
        <v>467</v>
      </c>
    </row>
    <row r="9">
      <c r="A9" s="4" t="inlineStr">
        <is>
          <t>2024</t>
        </is>
      </c>
      <c r="B9" s="5" t="n">
        <v>415</v>
      </c>
    </row>
    <row r="10">
      <c r="A10" s="4" t="inlineStr">
        <is>
          <t>2025</t>
        </is>
      </c>
      <c r="B10" s="5" t="n">
        <v>246</v>
      </c>
    </row>
    <row r="11">
      <c r="A11" s="4" t="inlineStr">
        <is>
          <t>Thereafter</t>
        </is>
      </c>
      <c r="B11" s="5" t="n">
        <v>413</v>
      </c>
    </row>
    <row r="12">
      <c r="A12" s="4" t="inlineStr">
        <is>
          <t>Total</t>
        </is>
      </c>
      <c r="B12" s="6" t="n">
        <v>2354</v>
      </c>
      <c r="C12" s="6" t="n">
        <v>2660</v>
      </c>
      <c r="D12" s="6" t="n">
        <v>33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Deposits Purchased Premium and Discount (Details) - Deposits Purchased Premium (Discount) Net - USD ($) $ in Thousands</t>
        </is>
      </c>
      <c r="B1" s="2" t="inlineStr">
        <is>
          <t>6 Months Ended</t>
        </is>
      </c>
      <c r="C1" s="2" t="inlineStr">
        <is>
          <t>12 Months Ended</t>
        </is>
      </c>
    </row>
    <row r="2">
      <c r="B2" s="2" t="inlineStr">
        <is>
          <t>Jun. 30, 2021</t>
        </is>
      </c>
      <c r="C2" s="2" t="inlineStr">
        <is>
          <t>Dec. 31, 2020</t>
        </is>
      </c>
    </row>
    <row r="3">
      <c r="A3" s="3" t="inlineStr">
        <is>
          <t>Deposits Purchased Premium (Discount)</t>
        </is>
      </c>
    </row>
    <row r="4">
      <c r="A4" s="4" t="inlineStr">
        <is>
          <t>Accretion period</t>
        </is>
      </c>
      <c r="B4" s="4" t="inlineStr">
        <is>
          <t>5 years</t>
        </is>
      </c>
    </row>
    <row r="5">
      <c r="A5" s="4" t="inlineStr">
        <is>
          <t>Balance at beginning of period</t>
        </is>
      </c>
      <c r="B5" s="6" t="n">
        <v>-23</v>
      </c>
      <c r="C5" s="6" t="n">
        <v>-31</v>
      </c>
    </row>
    <row r="6">
      <c r="A6" s="4" t="inlineStr">
        <is>
          <t>Accretion</t>
        </is>
      </c>
      <c r="B6" s="5" t="n">
        <v>8</v>
      </c>
      <c r="C6" s="5" t="n">
        <v>8</v>
      </c>
    </row>
    <row r="7">
      <c r="A7" s="4" t="inlineStr">
        <is>
          <t>Balance at end of period</t>
        </is>
      </c>
      <c r="B7" s="6" t="n">
        <v>-15</v>
      </c>
      <c r="C7" s="6" t="n">
        <v>-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posits Purchased Premium and Discount, Amortization and Accretion (Details) - Deposits Purchased Premium (Discount) Net - USD ($) $ in Thousands</t>
        </is>
      </c>
      <c r="B1" s="2" t="inlineStr">
        <is>
          <t>Jun. 30, 2021</t>
        </is>
      </c>
      <c r="C1" s="2" t="inlineStr">
        <is>
          <t>Dec. 31, 2020</t>
        </is>
      </c>
      <c r="D1" s="2" t="inlineStr">
        <is>
          <t>Dec. 31, 2019</t>
        </is>
      </c>
    </row>
    <row r="2">
      <c r="A2" s="3" t="inlineStr">
        <is>
          <t>Remaining accretion</t>
        </is>
      </c>
    </row>
    <row r="3">
      <c r="A3" s="4" t="inlineStr">
        <is>
          <t>2021</t>
        </is>
      </c>
      <c r="B3" s="6" t="n">
        <v>6</v>
      </c>
    </row>
    <row r="4">
      <c r="A4" s="4" t="inlineStr">
        <is>
          <t>2022</t>
        </is>
      </c>
      <c r="B4" s="5" t="n">
        <v>6</v>
      </c>
    </row>
    <row r="5">
      <c r="A5" s="4" t="inlineStr">
        <is>
          <t>2023</t>
        </is>
      </c>
      <c r="B5" s="5" t="n">
        <v>2</v>
      </c>
    </row>
    <row r="6">
      <c r="A6" s="4" t="inlineStr">
        <is>
          <t>2024</t>
        </is>
      </c>
      <c r="B6" s="5" t="n">
        <v>1</v>
      </c>
    </row>
    <row r="7">
      <c r="A7" s="4" t="inlineStr">
        <is>
          <t>Net deposit discount</t>
        </is>
      </c>
      <c r="B7" s="6" t="n">
        <v>15</v>
      </c>
      <c r="C7" s="6" t="n">
        <v>23</v>
      </c>
      <c r="D7" s="6" t="n">
        <v>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Effect of Acquisition Accounting Adjustments (Details) - USD ($) $ in Thousands</t>
        </is>
      </c>
      <c r="B1" s="2" t="inlineStr">
        <is>
          <t>6 Months Ended</t>
        </is>
      </c>
    </row>
    <row r="2">
      <c r="B2" s="2" t="inlineStr">
        <is>
          <t>Jun. 30, 2021</t>
        </is>
      </c>
      <c r="C2" s="2" t="inlineStr">
        <is>
          <t>Jun. 30, 2020</t>
        </is>
      </c>
    </row>
    <row r="3">
      <c r="A3" s="3" t="inlineStr">
        <is>
          <t>Intangibles</t>
        </is>
      </c>
    </row>
    <row r="4">
      <c r="A4" s="4" t="inlineStr">
        <is>
          <t>Net impact of income before taxes</t>
        </is>
      </c>
      <c r="B4" s="6" t="n">
        <v>495</v>
      </c>
      <c r="C4" s="6" t="n">
        <v>717</v>
      </c>
    </row>
    <row r="5">
      <c r="A5" s="4" t="inlineStr">
        <is>
          <t>Notes Payable | Interest expense - Borrowings</t>
        </is>
      </c>
    </row>
    <row r="6">
      <c r="A6" s="3" t="inlineStr">
        <is>
          <t>Intangibles</t>
        </is>
      </c>
    </row>
    <row r="7">
      <c r="A7" s="4" t="inlineStr">
        <is>
          <t>Net impact of income before taxes</t>
        </is>
      </c>
      <c r="B7" s="5" t="n">
        <v>-2</v>
      </c>
      <c r="C7" s="5" t="n">
        <v>-3</v>
      </c>
    </row>
    <row r="8">
      <c r="A8" s="4" t="inlineStr">
        <is>
          <t>Core deposit intangible</t>
        </is>
      </c>
    </row>
    <row r="9">
      <c r="A9" s="3" t="inlineStr">
        <is>
          <t>Intangibles</t>
        </is>
      </c>
    </row>
    <row r="10">
      <c r="A10" s="4" t="inlineStr">
        <is>
          <t>Net impact of income before taxes</t>
        </is>
      </c>
      <c r="B10" s="5" t="n">
        <v>-306</v>
      </c>
      <c r="C10" s="5" t="n">
        <v>-363</v>
      </c>
    </row>
    <row r="11">
      <c r="A11" s="4" t="inlineStr">
        <is>
          <t>Loans | Interest Income - Loans including fees</t>
        </is>
      </c>
    </row>
    <row r="12">
      <c r="A12" s="3" t="inlineStr">
        <is>
          <t>Intangibles</t>
        </is>
      </c>
    </row>
    <row r="13">
      <c r="A13" s="4" t="inlineStr">
        <is>
          <t>Net impact of income before taxes</t>
        </is>
      </c>
      <c r="B13" s="5" t="n">
        <v>811</v>
      </c>
      <c r="C13" s="5" t="n">
        <v>1084</v>
      </c>
    </row>
    <row r="14">
      <c r="A14" s="4" t="inlineStr">
        <is>
          <t>Time Deposits | Interest expense - Deposits</t>
        </is>
      </c>
    </row>
    <row r="15">
      <c r="A15" s="3" t="inlineStr">
        <is>
          <t>Intangibles</t>
        </is>
      </c>
    </row>
    <row r="16">
      <c r="A16" s="4" t="inlineStr">
        <is>
          <t>Net impact of income before taxes</t>
        </is>
      </c>
      <c r="B16" s="6" t="n">
        <v>-8</v>
      </c>
      <c r="C16"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2163</v>
      </c>
      <c r="C4" s="6" t="n">
        <v>1040</v>
      </c>
      <c r="D4" s="6" t="n">
        <v>3253</v>
      </c>
      <c r="E4" s="6" t="n">
        <v>3446</v>
      </c>
    </row>
    <row r="5">
      <c r="A5" s="3" t="inlineStr">
        <is>
          <t>Adjustments to reconcile net income to net cash provided by (used in) operating activities:</t>
        </is>
      </c>
    </row>
    <row r="6">
      <c r="A6" s="4" t="inlineStr">
        <is>
          <t>Provision for credit losses</t>
        </is>
      </c>
      <c r="B6" s="5" t="n">
        <v>858</v>
      </c>
      <c r="C6" s="5" t="n">
        <v>2527</v>
      </c>
      <c r="D6" s="5" t="n">
        <v>2598</v>
      </c>
      <c r="E6" s="5" t="n">
        <v>3175</v>
      </c>
      <c r="F6" s="6" t="n">
        <v>6894</v>
      </c>
    </row>
    <row r="7">
      <c r="A7" s="4" t="inlineStr">
        <is>
          <t>Depreciation expense</t>
        </is>
      </c>
      <c r="D7" s="5" t="n">
        <v>801</v>
      </c>
      <c r="E7" s="5" t="n">
        <v>716</v>
      </c>
    </row>
    <row r="8">
      <c r="A8" s="4" t="inlineStr">
        <is>
          <t>Amortization and accretion</t>
        </is>
      </c>
      <c r="D8" s="5" t="n">
        <v>647</v>
      </c>
      <c r="E8" s="5" t="n">
        <v>248</v>
      </c>
    </row>
    <row r="9">
      <c r="A9" s="4" t="inlineStr">
        <is>
          <t>Gain on sales and calls of investment securities</t>
        </is>
      </c>
      <c r="D9" s="5" t="n">
        <v>-20</v>
      </c>
      <c r="E9" s="5" t="n">
        <v>-568</v>
      </c>
    </row>
    <row r="10">
      <c r="A10" s="4" t="inlineStr">
        <is>
          <t>Net gains on sales of assets</t>
        </is>
      </c>
      <c r="D10" s="5" t="n">
        <v>-1</v>
      </c>
    </row>
    <row r="11">
      <c r="A11" s="4" t="inlineStr">
        <is>
          <t>Loss (gain) on equity securities</t>
        </is>
      </c>
      <c r="D11" s="5" t="n">
        <v>29</v>
      </c>
      <c r="E11" s="5" t="n">
        <v>-47</v>
      </c>
    </row>
    <row r="12">
      <c r="A12" s="4" t="inlineStr">
        <is>
          <t>Gain on sale of loans held for sale, originated</t>
        </is>
      </c>
      <c r="D12" s="5" t="n">
        <v>-1972</v>
      </c>
      <c r="E12" s="5" t="n">
        <v>-1202</v>
      </c>
    </row>
    <row r="13">
      <c r="A13" s="4" t="inlineStr">
        <is>
          <t>Net gains on other real estate owned, including writedowns</t>
        </is>
      </c>
      <c r="D13" s="5" t="n">
        <v>132</v>
      </c>
    </row>
    <row r="14">
      <c r="A14" s="4" t="inlineStr">
        <is>
          <t>Increase in bank owned life insurance cash surrender value</t>
        </is>
      </c>
      <c r="D14" s="5" t="n">
        <v>-186</v>
      </c>
      <c r="E14" s="5" t="n">
        <v>-100</v>
      </c>
    </row>
    <row r="15">
      <c r="A15" s="4" t="inlineStr">
        <is>
          <t>Stock-based compensation expense, net of employee tax obligation</t>
        </is>
      </c>
      <c r="D15" s="5" t="n">
        <v>29</v>
      </c>
      <c r="E15" s="5" t="n">
        <v>11</v>
      </c>
    </row>
    <row r="16">
      <c r="A16" s="4" t="inlineStr">
        <is>
          <t>Net accretion of certain acquisition related fair value adjustments</t>
        </is>
      </c>
      <c r="D16" s="5" t="n">
        <v>-495</v>
      </c>
      <c r="E16" s="5" t="n">
        <v>-717</v>
      </c>
    </row>
    <row r="17">
      <c r="A17" s="3" t="inlineStr">
        <is>
          <t>Changes in assets and liabilities:</t>
        </is>
      </c>
    </row>
    <row r="18">
      <c r="A18" s="4" t="inlineStr">
        <is>
          <t>Loans held for sale</t>
        </is>
      </c>
      <c r="D18" s="5" t="n">
        <v>6901</v>
      </c>
      <c r="E18" s="5" t="n">
        <v>-2170</v>
      </c>
    </row>
    <row r="19">
      <c r="A19" s="4" t="inlineStr">
        <is>
          <t>Accrued interest receivable</t>
        </is>
      </c>
      <c r="D19" s="5" t="n">
        <v>936</v>
      </c>
      <c r="E19" s="5" t="n">
        <v>-3067</v>
      </c>
    </row>
    <row r="20">
      <c r="A20" s="4" t="inlineStr">
        <is>
          <t>Other assets</t>
        </is>
      </c>
      <c r="D20" s="5" t="n">
        <v>-3630</v>
      </c>
      <c r="E20" s="5" t="n">
        <v>-1969</v>
      </c>
    </row>
    <row r="21">
      <c r="A21" s="4" t="inlineStr">
        <is>
          <t>Accrued interest payable</t>
        </is>
      </c>
      <c r="D21" s="5" t="n">
        <v>-75</v>
      </c>
      <c r="E21" s="5" t="n">
        <v>-64</v>
      </c>
    </row>
    <row r="22">
      <c r="A22" s="4" t="inlineStr">
        <is>
          <t>Other liabilities</t>
        </is>
      </c>
      <c r="D22" s="5" t="n">
        <v>2224</v>
      </c>
      <c r="E22" s="5" t="n">
        <v>-986</v>
      </c>
    </row>
    <row r="23">
      <c r="A23" s="4" t="inlineStr">
        <is>
          <t>Net cash provided by operating activities</t>
        </is>
      </c>
      <c r="D23" s="5" t="n">
        <v>11171</v>
      </c>
      <c r="E23" s="5" t="n">
        <v>-3294</v>
      </c>
    </row>
    <row r="24">
      <c r="A24" s="3" t="inlineStr">
        <is>
          <t>CASH FLOWS FROM INVESTING ACTIVITIES:</t>
        </is>
      </c>
    </row>
    <row r="25">
      <c r="A25" s="4" t="inlineStr">
        <is>
          <t>Purchases of securities available for sale</t>
        </is>
      </c>
      <c r="D25" s="5" t="n">
        <v>-37540</v>
      </c>
      <c r="E25" s="5" t="n">
        <v>-56198</v>
      </c>
    </row>
    <row r="26">
      <c r="A26" s="4" t="inlineStr">
        <is>
          <t>Purchases of other investments</t>
        </is>
      </c>
      <c r="D26" s="5" t="n">
        <v>-15</v>
      </c>
      <c r="E26" s="5" t="n">
        <v>-390</v>
      </c>
    </row>
    <row r="27">
      <c r="A27" s="4" t="inlineStr">
        <is>
          <t>Purchases of bank owned life insurance</t>
        </is>
      </c>
      <c r="D27" s="5" t="n">
        <v>-3000</v>
      </c>
    </row>
    <row r="28">
      <c r="A28" s="4" t="inlineStr">
        <is>
          <t>Purchase of restricted stock</t>
        </is>
      </c>
      <c r="D28" s="5" t="n">
        <v>-90</v>
      </c>
    </row>
    <row r="29">
      <c r="A29" s="4" t="inlineStr">
        <is>
          <t>Proceeds from maturities and paydowns of securities available for sale</t>
        </is>
      </c>
      <c r="D29" s="5" t="n">
        <v>21689</v>
      </c>
      <c r="E29" s="5" t="n">
        <v>14662</v>
      </c>
    </row>
    <row r="30">
      <c r="A30" s="4" t="inlineStr">
        <is>
          <t>Proceeds from sales of securities available for sale</t>
        </is>
      </c>
      <c r="D30" s="5" t="n">
        <v>19664</v>
      </c>
      <c r="E30" s="5" t="n">
        <v>18054</v>
      </c>
    </row>
    <row r="31">
      <c r="A31" s="4" t="inlineStr">
        <is>
          <t>Net increase in loans</t>
        </is>
      </c>
      <c r="D31" s="5" t="n">
        <v>-56150</v>
      </c>
      <c r="E31" s="5" t="n">
        <v>-58811</v>
      </c>
    </row>
    <row r="32">
      <c r="A32" s="4" t="inlineStr">
        <is>
          <t>Proceeds from sale of assets</t>
        </is>
      </c>
      <c r="D32" s="5" t="n">
        <v>174</v>
      </c>
    </row>
    <row r="33">
      <c r="A33" s="4" t="inlineStr">
        <is>
          <t>Purchases of premises and equipment</t>
        </is>
      </c>
      <c r="D33" s="5" t="n">
        <v>-1845</v>
      </c>
      <c r="E33" s="5" t="n">
        <v>-1343</v>
      </c>
    </row>
    <row r="34">
      <c r="A34" s="4" t="inlineStr">
        <is>
          <t>Proceeds from the sales of foreclosed assets</t>
        </is>
      </c>
      <c r="D34" s="5" t="n">
        <v>288</v>
      </c>
    </row>
    <row r="35">
      <c r="A35" s="4" t="inlineStr">
        <is>
          <t>Proceeds from redemption of restricted stock</t>
        </is>
      </c>
      <c r="D35" s="5" t="n">
        <v>666</v>
      </c>
      <c r="E35" s="5" t="n">
        <v>891</v>
      </c>
    </row>
    <row r="36">
      <c r="A36" s="4" t="inlineStr">
        <is>
          <t>Net cash used in investing activities</t>
        </is>
      </c>
      <c r="D36" s="5" t="n">
        <v>-56159</v>
      </c>
      <c r="E36" s="5" t="n">
        <v>-83135</v>
      </c>
    </row>
    <row r="37">
      <c r="A37" s="3" t="inlineStr">
        <is>
          <t>CASH FLOWS FROM FINANCING ACTIVITIES:</t>
        </is>
      </c>
    </row>
    <row r="38">
      <c r="A38" s="4" t="inlineStr">
        <is>
          <t>Increase in demand, money market, and savings deposits, net</t>
        </is>
      </c>
      <c r="D38" s="5" t="n">
        <v>146900</v>
      </c>
      <c r="E38" s="5" t="n">
        <v>188260</v>
      </c>
    </row>
    <row r="39">
      <c r="A39" s="4" t="inlineStr">
        <is>
          <t>Cash received for the exercise of stock options</t>
        </is>
      </c>
      <c r="E39" s="5" t="n">
        <v>94</v>
      </c>
    </row>
    <row r="40">
      <c r="A40" s="4" t="inlineStr">
        <is>
          <t>Cash received for the exercise of warrants</t>
        </is>
      </c>
      <c r="E40" s="5" t="n">
        <v>10</v>
      </c>
    </row>
    <row r="41">
      <c r="A41" s="4" t="inlineStr">
        <is>
          <t>Decrease in time deposits, net</t>
        </is>
      </c>
      <c r="D41" s="5" t="n">
        <v>-7279</v>
      </c>
      <c r="E41" s="5" t="n">
        <v>-4310</v>
      </c>
    </row>
    <row r="42">
      <c r="A42" s="4" t="inlineStr">
        <is>
          <t>Decrease in borrowings, net</t>
        </is>
      </c>
      <c r="D42" s="5" t="n">
        <v>-47636</v>
      </c>
      <c r="E42" s="5" t="n">
        <v>56399</v>
      </c>
    </row>
    <row r="43">
      <c r="A43" s="4" t="inlineStr">
        <is>
          <t>Net increase (decrease) in minority interest contributed capital</t>
        </is>
      </c>
      <c r="D43" s="5" t="n">
        <v>-341</v>
      </c>
      <c r="E43" s="5" t="n">
        <v>86</v>
      </c>
    </row>
    <row r="44">
      <c r="A44" s="4" t="inlineStr">
        <is>
          <t>Decrease in finance lease liability</t>
        </is>
      </c>
      <c r="D44" s="5" t="n">
        <v>-58</v>
      </c>
    </row>
    <row r="45">
      <c r="A45" s="4" t="inlineStr">
        <is>
          <t>Cash paid for stock repurchases</t>
        </is>
      </c>
      <c r="D45" s="5" t="n">
        <v>-209</v>
      </c>
    </row>
    <row r="46">
      <c r="A46" s="4" t="inlineStr">
        <is>
          <t>Dividends paid</t>
        </is>
      </c>
      <c r="D46" s="5" t="n">
        <v>-888</v>
      </c>
      <c r="E46" s="5" t="n">
        <v>-890</v>
      </c>
    </row>
    <row r="47">
      <c r="A47" s="4" t="inlineStr">
        <is>
          <t>Net cash provided by financing activities</t>
        </is>
      </c>
      <c r="D47" s="5" t="n">
        <v>90489</v>
      </c>
      <c r="E47" s="5" t="n">
        <v>239649</v>
      </c>
    </row>
    <row r="48">
      <c r="A48" s="4" t="inlineStr">
        <is>
          <t>Net increase (decrease) in cash and cash equivalents</t>
        </is>
      </c>
      <c r="D48" s="5" t="n">
        <v>45501</v>
      </c>
      <c r="E48" s="5" t="n">
        <v>153220</v>
      </c>
    </row>
    <row r="49">
      <c r="A49" s="4" t="inlineStr">
        <is>
          <t>Cash and cash equivalents, beginning of period</t>
        </is>
      </c>
      <c r="D49" s="5" t="n">
        <v>282611</v>
      </c>
      <c r="E49" s="5" t="n">
        <v>95111</v>
      </c>
      <c r="F49" s="5" t="n">
        <v>95111</v>
      </c>
    </row>
    <row r="50">
      <c r="A50" s="4" t="inlineStr">
        <is>
          <t>Cash and cash equivalents, ending of period</t>
        </is>
      </c>
      <c r="B50" s="6" t="n">
        <v>328112</v>
      </c>
      <c r="C50" s="6" t="n">
        <v>248331</v>
      </c>
      <c r="D50" s="5" t="n">
        <v>328112</v>
      </c>
      <c r="E50" s="5" t="n">
        <v>248331</v>
      </c>
      <c r="F50" s="6" t="n">
        <v>282611</v>
      </c>
    </row>
    <row r="51">
      <c r="A51" s="3" t="inlineStr">
        <is>
          <t>Supplementary cash flow information:</t>
        </is>
      </c>
    </row>
    <row r="52">
      <c r="A52" s="4" t="inlineStr">
        <is>
          <t>Interest paid</t>
        </is>
      </c>
      <c r="D52" s="5" t="n">
        <v>5498</v>
      </c>
      <c r="E52" s="5" t="n">
        <v>6344</v>
      </c>
    </row>
    <row r="53">
      <c r="A53" s="4" t="inlineStr">
        <is>
          <t>Income taxes paid</t>
        </is>
      </c>
      <c r="D53" s="5" t="n">
        <v>1400</v>
      </c>
      <c r="E53" s="5" t="n">
        <v>2655</v>
      </c>
    </row>
    <row r="54">
      <c r="A54" s="4" t="inlineStr">
        <is>
          <t>Right of use assets and corresponding lease liabilities</t>
        </is>
      </c>
      <c r="D54" s="5" t="n">
        <v>2211</v>
      </c>
    </row>
    <row r="55">
      <c r="A55" s="4" t="inlineStr">
        <is>
          <t>Total (loss) gain on securities available for sale</t>
        </is>
      </c>
      <c r="D55" s="6" t="n">
        <v>-1556</v>
      </c>
      <c r="E55" s="5" t="n">
        <v>1819</v>
      </c>
    </row>
    <row r="56">
      <c r="A56" s="3" t="inlineStr">
        <is>
          <t>SUPPLEMENTARY NONCASH INVESTING ACTIVITIES</t>
        </is>
      </c>
    </row>
    <row r="57">
      <c r="A57" s="4" t="inlineStr">
        <is>
          <t>Loans converted to other real estate owned</t>
        </is>
      </c>
      <c r="E57" s="6" t="n">
        <v>1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Its Significant Accounting Policies</t>
        </is>
      </c>
      <c r="B1" s="2" t="inlineStr">
        <is>
          <t>6 Months Ended</t>
        </is>
      </c>
    </row>
    <row r="2">
      <c r="B2" s="2" t="inlineStr">
        <is>
          <t>Jun. 30, 2021</t>
        </is>
      </c>
    </row>
    <row r="3">
      <c r="A3" s="3" t="inlineStr">
        <is>
          <t>Nature of Business and Its Significant Accounting Policies</t>
        </is>
      </c>
    </row>
    <row r="4">
      <c r="A4" s="4" t="inlineStr">
        <is>
          <t>Nature of Business and Its Significant Accounting Policies</t>
        </is>
      </c>
      <c r="B4" s="4" t="inlineStr">
        <is>
          <t xml:space="preserve">Note 1. Nature of Business and Its Significant Accounting Policies Partners Bancorp (the “Company”) is a multi-bank holding company with two wholly owned subsidiaries (the “Subsidiaries”), The Bank of Delmarva (“Delmarva”), a commercial bank headquartered in Seaford, Delaware that operates primarily in Wicomico and Worcester counties in Maryland, Sussex County in Delaware, and Camden and Burlington counties in New Jersey, and Virginia Partners Bank (“Partners”), a commercial bank headquartered in Fredericksburg, Virginia that operates primarily in and around the greater Fredericksburg, Virginia area, including Stafford County, Spotsylvania County, King George County, Caroline County, and the City of Fredericksburg, Virginia. Partners also operates in Anne Arundel County and the three counties of Southern Maryland, including Charles County, Calvert County, and St. Mary’s County. The Subsidiaries engage in the general banking business and provide a broad range of financial services to individual and corporate customers, and are subject to competition from other financial institutions. The Subsidiaries are also subject to the regulations of certain federal and state agencies and undergo periodic examinations by those regulatory authorities. The accounting and reporting policies of the Company and its Subsidiaries conform to accounting principles generally accepted in the United States of America (“U.S. GAAP”) and practices within the banking industry. Significant accounting policies not disclosed elsewhere in the consolidated financial statements are as follows: 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which is a real estate holding company; West Nithsdale Enterprises, LLC, of which Delmarva holds a 10% interest, and which is a real estate holding company; and FBW, LLC, of which Delmarva holds 50% interest, and which is a real estate holding company; Bear Holdings, Inc., a wholly owned subsidiary of Partners, which is a real estate holding company; Johnson Mortgage Company, LLC, of which Partners owns 51% interest, and which is a residential mortgage company; and 410 William Street, LLC, a wholly owned subsidiary of Partners, which holds investment property. All significant intercompany accounts and transactions have been eliminated in consolidation. 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consolidated financial statements contain all adjustments (consisting of only normal recurring adjustments) necessary to present fairly the consolidated financial position at June 30, 2021 and December 31, 2020, the results of its operations for three and six months and its cash flows for the six months ended June 30, 2021 and 2020 are in conformity with U.S. GAAP. Operating results for the three and six months ended June 30, 2021 are not necessarily indicative of the results that may be expected for the year ending December 31, 2021, or for any other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curities Available for Sale: Marketable debt securities not classified as held to maturity are classified as available for sale. Securities available for sale are acquired as part of the Subsidiarie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impairment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TI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 Restricted Stock, Equity Securities and Other Investments: Federal Reserve Bank (“FRB”) stock, at cost, Federal Home Loan Bank (“FHLB”) stock, at cost, Atlantic Central Bankers Bank (“ACBB”) stock, at cost, and Community Bankers Bank (“CBB”) stock, are equity interests in the FRB, FHLB, ACBB, and CBB, respectively. These securities do not have a readily determinable fair value for purposes of ASC 320-10 Investments-Debts and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investments includes an equity ownership of Solomon Hess SBA Loan Fund LLC which the value is adjusted for its prorata share of assets in the fund. Other investments also includes equity securities the Company holds with Community Capital Management in their Community Reinvestment Act (“CRA”) Qualified Investment Fund.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to be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and ● the borrower has filed bankruptcy and the loss becomes evident owing to a lack of assets. Acquired Loans Loans acquired in connection with business combinations are recorded at their acquisition-date fair value with no carry over of related allowance for credit losses. Any allowance for credit loss on these pools reflect only losses incurred after the acquisition (meaning the present value of all cash flows expected at acquisition that ultimately are not expected to be received). Determining the fair value of the acquired loans involves estimating the principal and interest cash flows expected to be collected on the loans and discounting those cash flows at a market rate of interest. Management considered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SC 310-30, Loans and Debt Securities Acquired with Deteriorated Credit Quality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loans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no longer designated as a TDR. The COVID-19 pandemic has caused a significant disruption in economic activity worldwide, including in market areas served by the Company. Estimates for the allowance for loan losses at June 30, 2021 include probable losses related to the pandemic. The Company expects that the pandemic will continue to have an effect on its results of operations. If economic conditions deteriorate further, then additional provision for loan losses may be required in future periods. It is unknown how long these conditions will last and what the ultimate financial impact will be to the Company. Depending on the severity and duration of the economic consequences of the pandemic, the Company’s goodwill may become impaired. ​ The Company has accommodated certain borrowers affected by the COVID-19 pandemic by granting short-term payment deferrals or periods of interest-only payments, including loans that remain in deferral as of June 30, 2021, with an aggregate balance of $2.3 million. Generally, a short-term payment deferral does not result in a loan modification being classified as a TDR. Additionally, the Coronavirus Aid, Relief and Economic Security Act (CARES Act), enacted on March 27, 2020, and as subsequently supplemented, provided that certain loan modifications that were (1) related to COVID-19 and (2) for loans that were not more than 30 days past due as of December 31, 2019 are not required to be designated as TDRs. ​ 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of sale, whereupon the related borrowings on the lines of credit are repaid. Because of the short holding period, these loans are carried at the lower of cost or market and market adjustments were deemed necessary in the first two quarters of 2021 or during 2020.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2021 or December 31, 2020 for possible repurchases. Management does not believe that a provision for early default or refinancing costs is necessary at June 30, 2021 or December 31, 2020.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June 30, 2021 and December 31, 2020 and an adjustment was not recorded. Gains and losses on the sale of mortgages as well as origination fees, brokerage fees, interest rate lock-in fees and other fees paid by mortgagors are included in Mortgage banking income on the Company’s consolidated statements of income. Other Real Estate Owned (“OREO”): OREO comprises properties acquired in partial or total satisfaction of problem loans. The properties are recorded at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expenses. At June 30, 2021 there were four properties with a combined estimated value of $2.3 million included in OREO and at December 31, 2020, there were five properties with a combined estimated value of $2.7 million included in OREO. Intangible Assets and Amortization: During the fourth quarter of 2019, the Company acquired Partners and during the first quarter of 2018, the Company acquired Liberty Bell Bank (“Liberty”). ASC 350, Intangibles-Goodwill and Other Goodwill ​ The Company’s goodwill was recognized in connection with the acquisitions of Partners and Liberty. The Company reviews the carrying value of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 Accounting for Stock Based Compensation: The Company follows ASC 718-10, Compensation—Stock Compensation Earnings Per Share: Basic earnings per common share are determined by dividing net income and accretion of warrants by the weighted average number of shares outstanding for each period, giving retroactive effect to stock splits and dividends. Weighted average common shares outstanding we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0:51:55Z</dcterms:created>
  <dcterms:modified xmlns:dcterms="http://purl.org/dc/terms/" xmlns:xsi="http://www.w3.org/2001/XMLSchema-instance" xsi:type="dcterms:W3CDTF">2021-08-13T10:51:55Z</dcterms:modified>
</cp:coreProperties>
</file>